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EARNINGS PER SHARE" sheetId="10" r:id="rId10"/>
    <s:sheet name="SECURITIES AVAILABLE FOR SALE" sheetId="11" r:id="rId11"/>
    <s:sheet name="LOANS" sheetId="12" r:id="rId12"/>
    <s:sheet name="LOAN SERVICING RIGHTS" sheetId="13" r:id="rId13"/>
    <s:sheet name="DEPOSITS" sheetId="14" r:id="rId14"/>
    <s:sheet name="EQUITY INCENTIVE PLAN" sheetId="15" r:id="rId15"/>
    <s:sheet name="REGULATORY MATTERS" sheetId="16" r:id="rId16"/>
    <s:sheet name="FAIR VALUE MEASUREMENTS" sheetId="17" r:id="rId17"/>
    <s:sheet name="OTHER REAL ESTATE OWNED" sheetId="18" r:id="rId18"/>
    <s:sheet name="COMMITMENTS AND CONTINGENCIES" sheetId="19" r:id="rId19"/>
    <s:sheet name="SUMMARY OF SIGNIFICANT ACCOUNTI" sheetId="20" r:id="rId20"/>
    <s:sheet name="RESTRICTIONS ON CASH AND CASH E" sheetId="21" r:id="rId21"/>
    <s:sheet name="PREMISES AND EQUIPMENT" sheetId="22" r:id="rId22"/>
    <s:sheet name="ADVANCES FROM FHLB AND OTHER BO" sheetId="23" r:id="rId23"/>
    <s:sheet name="SUBORDINATED DEBENTURES AND SBL" sheetId="24" r:id="rId24"/>
    <s:sheet name="INCOME TAXES" sheetId="25" r:id="rId25"/>
    <s:sheet name="OFF-BALANCE SHEET ACTIVITIES" sheetId="26" r:id="rId26"/>
    <s:sheet name="DERIVATIVE INSTRUMENTS AND HEDG" sheetId="27" r:id="rId27"/>
    <s:sheet name="EMPLOYEE BENEFIT PLANS" sheetId="28" r:id="rId28"/>
    <s:sheet name="RELATED PARTY TRANSACTIONS" sheetId="29" r:id="rId29"/>
    <s:sheet name="DIVIDEND AND CAPITAL RESTRICTIO" sheetId="30" r:id="rId30"/>
    <s:sheet name="SUBSEQUENT EVENTS" sheetId="31" r:id="rId31"/>
    <s:sheet name="SUMMARY OF SIGNIFICANT ACCOUN32" sheetId="32" r:id="rId32"/>
    <s:sheet name="EARNINGS PER SHARE (Tables)" sheetId="33" r:id="rId33"/>
    <s:sheet name="SECURITIES AVAILABLE FOR SALE (" sheetId="34" r:id="rId34"/>
    <s:sheet name="LOANS (Tables)" sheetId="35" r:id="rId35"/>
    <s:sheet name="LOAN SERVICING RIGHTS (Tables)" sheetId="36" r:id="rId36"/>
    <s:sheet name="DEPOSITS (Tables)" sheetId="37" r:id="rId37"/>
    <s:sheet name="EQUITY INCENTIVE PLAN (Tables)" sheetId="38" r:id="rId38"/>
    <s:sheet name="REGULATORY MATTERS (Tables)" sheetId="39" r:id="rId39"/>
    <s:sheet name="FAIR VALUE MEASUREMENTS (Tables" sheetId="40" r:id="rId40"/>
    <s:sheet name="OTHER REAL ESTATE OWNED (Tables" sheetId="41" r:id="rId41"/>
    <s:sheet name="PREMISES AND EQUIPMENT (Tables)" sheetId="42" r:id="rId42"/>
    <s:sheet name="ADVANCES FROM FHLB AND OTHER 43" sheetId="43" r:id="rId43"/>
    <s:sheet name="INCOME TAXES (Tables)" sheetId="44" r:id="rId44"/>
    <s:sheet name="OFF-BALANCE SHEET ACTIVITIES (T" sheetId="45" r:id="rId45"/>
    <s:sheet name="RELATED PARTY TRANSACTIONS (Tab" sheetId="46" r:id="rId46"/>
    <s:sheet name="Earnings Per Share - Schedule o" sheetId="47" r:id="rId47"/>
    <s:sheet name="Earnings Per Share - Schedule48" sheetId="48" r:id="rId48"/>
    <s:sheet name="Securities Available for Sale -" sheetId="49" r:id="rId49"/>
    <s:sheet name="Securities Available for Sale50" sheetId="50" r:id="rId50"/>
    <s:sheet name="Securities Available for Sale51" sheetId="51" r:id="rId51"/>
    <s:sheet name="Securities Available for Sale52" sheetId="52" r:id="rId52"/>
    <s:sheet name="Loans - Components of Loans (De" sheetId="53" r:id="rId53"/>
    <s:sheet name="Loans - Changes in Allowance fo" sheetId="54" r:id="rId54"/>
    <s:sheet name="Loans - Balances in Allowance f" sheetId="55" r:id="rId55"/>
    <s:sheet name="Loans - Schedule of Aging of Re" sheetId="56" r:id="rId56"/>
    <s:sheet name="Loans - Nonaccrual, Restructure" sheetId="57" r:id="rId57"/>
    <s:sheet name="Loans - Recorded Investment in " sheetId="58" r:id="rId58"/>
    <s:sheet name="Loans - Additional Information " sheetId="59" r:id="rId59"/>
    <s:sheet name="Loans - TDRs by loan class (Det" sheetId="60" r:id="rId60"/>
    <s:sheet name="Loans - Risk Category of Loans " sheetId="61" r:id="rId61"/>
    <s:sheet name="Loan Servicing Rights - Additio" sheetId="62" r:id="rId62"/>
    <s:sheet name="Loan Servicing Rights - Summary" sheetId="63" r:id="rId63"/>
    <s:sheet name="Deposits - Summary of Deposits " sheetId="64" r:id="rId64"/>
    <s:sheet name="Deposits - Additional Informati" sheetId="65" r:id="rId65"/>
    <s:sheet name="Equity Incentive Plan - Status " sheetId="66" r:id="rId66"/>
    <s:sheet name="Equity Incentive Plan - Activit" sheetId="67" r:id="rId67"/>
    <s:sheet name="Equity Incentive Plan - Additio" sheetId="68" r:id="rId68"/>
    <s:sheet name="Regulatory Matters - Summary of" sheetId="69" r:id="rId69"/>
    <s:sheet name="Fair Value Measurements - Asset" sheetId="70" r:id="rId70"/>
    <s:sheet name="Fair Value Measurements - Finan" sheetId="71" r:id="rId71"/>
    <s:sheet name="Fair Value Measurements - Signi" sheetId="72" r:id="rId72"/>
    <s:sheet name="Fair Value Measurements - Estim" sheetId="73" r:id="rId73"/>
    <s:sheet name="Other Real Estate Owned - Summa" sheetId="74" r:id="rId74"/>
    <s:sheet name="Other Real Estate Owned - Expen" sheetId="75" r:id="rId75"/>
    <s:sheet name="Commitments and Contingencies -" sheetId="76" r:id="rId76"/>
    <s:sheet name="Summary of Significant Accoun77" sheetId="77" r:id="rId77"/>
    <s:sheet name="Restrictions on Cash and Cash78" sheetId="78" r:id="rId78"/>
    <s:sheet name="Loans - Loans Considered Impair" sheetId="79" r:id="rId79"/>
    <s:sheet name="Loans - Impairment by Class of " sheetId="80" r:id="rId80"/>
    <s:sheet name="Loans - Changes in Allowance 81" sheetId="81" r:id="rId81"/>
    <s:sheet name="Premises and Equipment - Summar" sheetId="82" r:id="rId82"/>
    <s:sheet name="Premises and Equipment - Summ83" sheetId="83" r:id="rId83"/>
    <s:sheet name="Deposits - Scheduled Maturities" sheetId="84" r:id="rId84"/>
    <s:sheet name="Advances From FHLB and Other 85" sheetId="85" r:id="rId85"/>
    <s:sheet name="Advances from FHLB and Other 86" sheetId="86" r:id="rId86"/>
    <s:sheet name="Advances from FHLB and Other 87" sheetId="87" r:id="rId87"/>
    <s:sheet name="Advances from FHLB and Other 88" sheetId="88" r:id="rId88"/>
    <s:sheet name="Subordinated Debentures and S89" sheetId="89" r:id="rId89"/>
    <s:sheet name="Income Taxes - Allocation of In" sheetId="90" r:id="rId90"/>
    <s:sheet name="Income Taxes - Reconciliation o" sheetId="91" r:id="rId91"/>
    <s:sheet name="Income Taxes - Components of Ne" sheetId="92" r:id="rId92"/>
    <s:sheet name="Off-Balance Sheet Activities - " sheetId="93" r:id="rId93"/>
    <s:sheet name="Off-Balance Sheet Activities 94" sheetId="94" r:id="rId94"/>
    <s:sheet name="Derivative Instruments and He95" sheetId="95" r:id="rId95"/>
    <s:sheet name="Employee Benefit Plan - Additio" sheetId="96" r:id="rId96"/>
    <s:sheet name="Equity Incentive Plan - Fair Va" sheetId="97" r:id="rId97"/>
    <s:sheet name="Equity Incentive Plan - Shares " sheetId="98" r:id="rId98"/>
    <s:sheet name="Equity Incentive Plan - Non Ves" sheetId="99" r:id="rId99"/>
    <s:sheet name="Related Party Loan Activities (" sheetId="100" r:id="rId100"/>
    <s:sheet name="Related Party Transactions - Ad" sheetId="101" r:id="rId101"/>
    <s:sheet name="Dividend and Capital Restric102" sheetId="102" r:id="rId102"/>
    <s:sheet name="Subsequent Events - Additional " sheetId="103" r:id="rId103"/>
  </s:sheets>
  <s:definedNames/>
  <s:calcPr calcId="124519" calcMode="auto" fullCalcOnLoad="1"/>
</s:workbook>
</file>

<file path=xl/sharedStrings.xml><?xml version="1.0" encoding="utf-8"?>
<sst xmlns="http://schemas.openxmlformats.org/spreadsheetml/2006/main" uniqueCount="1037">
  <si>
    <t>Document and Entity Information</t>
  </si>
  <si>
    <t>9 Months Ended</t>
  </si>
  <si>
    <t>Sep. 30, 2015</t>
  </si>
  <si>
    <t>Document Information [Line Items]</t>
  </si>
  <si>
    <t>Document Type</t>
  </si>
  <si>
    <t>S4</t>
  </si>
  <si>
    <t>Amendment Flag</t>
  </si>
  <si>
    <t>false</t>
  </si>
  <si>
    <t>Document Period End Date</t>
  </si>
  <si>
    <t>Sep. 30,
		2015</t>
  </si>
  <si>
    <t>Trading Symbol</t>
  </si>
  <si>
    <t>ICBK</t>
  </si>
  <si>
    <t>Entity Registrant Name</t>
  </si>
  <si>
    <t>County Bancorp, Inc.</t>
  </si>
  <si>
    <t>Entity Central Index Key</t>
  </si>
  <si>
    <t>Entity Filer Category</t>
  </si>
  <si>
    <t>Smaller Reporting Company</t>
  </si>
  <si>
    <t>CONSOLIDATED BALANCE SHEETS - USD ($) $ in Thousands</t>
  </si>
  <si>
    <t>Dec. 31, 2014</t>
  </si>
  <si>
    <t>Dec. 31, 2013</t>
  </si>
  <si>
    <t>ASSETS</t>
  </si>
  <si>
    <t>Cash and cash equivalents</t>
  </si>
  <si>
    <t>Securities available for sale, at fair value</t>
  </si>
  <si>
    <t>FHLB Stock, at cost</t>
  </si>
  <si>
    <t>Loans held for sale</t>
  </si>
  <si>
    <t>Loans, net</t>
  </si>
  <si>
    <t>Premises and equipment, net</t>
  </si>
  <si>
    <t>Loan servicing rights</t>
  </si>
  <si>
    <t>Other real estate owned, net</t>
  </si>
  <si>
    <t>Cash surrender value of bank owned life insurance</t>
  </si>
  <si>
    <t>Deferred tax asset, net</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mall Business Lending Fund redeemable preferred stock-variable rate, noncumulative, nonparticipating,</t>
  </si>
  <si>
    <t>SHAREHOLDERS' EQUITY</t>
  </si>
  <si>
    <t>Preferred stock-variable rate, non-cumulative, nonparticipating</t>
  </si>
  <si>
    <t>Common stock</t>
  </si>
  <si>
    <t>Surplus</t>
  </si>
  <si>
    <t>Retained earnings</t>
  </si>
  <si>
    <t>Treasury stock, at cost</t>
  </si>
  <si>
    <t>Accumulated other comprehensive income</t>
  </si>
  <si>
    <t>Total shareholders' equity</t>
  </si>
  <si>
    <t>Total liabilities and shareholders' equity</t>
  </si>
  <si>
    <t>CONSOLIDATED BALANCE SHEETS (Parenthetical) - USD ($) $ in Thousands</t>
  </si>
  <si>
    <t>Allowance for loan losses</t>
  </si>
  <si>
    <t>Small Business Lending Fund redeemable preferred stock, stated value</t>
  </si>
  <si>
    <t>Small Business Lending Fund redeemable preferred stock, shares authorized</t>
  </si>
  <si>
    <t>Small Business Lending Fund redeemable preferred stock, shares issued</t>
  </si>
  <si>
    <t>Small Business Lending Fund redeemable preferred stock, redemption amount</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3 Months Ended</t>
  </si>
  <si>
    <t>12 Months Ended</t>
  </si>
  <si>
    <t>Sep. 30, 2014</t>
  </si>
  <si>
    <t>INTEREST AND DIVIDEND INCOME</t>
  </si>
  <si>
    <t>Loans, including fees</t>
  </si>
  <si>
    <t>Taxable securities</t>
  </si>
  <si>
    <t>Tax-exempt securities</t>
  </si>
  <si>
    <t>Federal funds sold and other</t>
  </si>
  <si>
    <t>Total interest and dividend income</t>
  </si>
  <si>
    <t>INTEREST EXPENSE</t>
  </si>
  <si>
    <t>Deposits</t>
  </si>
  <si>
    <t>Federal funds purchased and other borrowed funds</t>
  </si>
  <si>
    <t>Total interest expense</t>
  </si>
  <si>
    <t>Net interest income</t>
  </si>
  <si>
    <t>Provision for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Write-down of other real estate owned</t>
  </si>
  <si>
    <t>Total non-interest expense</t>
  </si>
  <si>
    <t>Income before income taxes</t>
  </si>
  <si>
    <t>Income tax expense</t>
  </si>
  <si>
    <t>NET INCOME</t>
  </si>
  <si>
    <t>[1]</t>
  </si>
  <si>
    <t>NET INCOME PER SHARE:</t>
  </si>
  <si>
    <t>Basic</t>
  </si>
  <si>
    <t>Diluted</t>
  </si>
  <si>
    <t>Dividends paid per share</t>
  </si>
  <si>
    <t>Adjusted for 10-for-1 stock split on April 4, 2014</t>
  </si>
  <si>
    <t>CONSOLIDATED STATEMENTS OF COMPREHENSIVE INCOME - USD ($) $ in Thousands</t>
  </si>
  <si>
    <t>Net income</t>
  </si>
  <si>
    <t>Other comprehensive income (loss):</t>
  </si>
  <si>
    <t>Unrealized gains (losses) on securities available for sale</t>
  </si>
  <si>
    <t>Income tax (expense) benefit</t>
  </si>
  <si>
    <t>Total other comprehensive income (loss)</t>
  </si>
  <si>
    <t>Comprehensive income</t>
  </si>
  <si>
    <t>CONSOLIDATED STATEMENTS OF STOCKHOLDERS' EQUITY - USD ($) $ in Thousands</t>
  </si>
  <si>
    <t>Total</t>
  </si>
  <si>
    <t>SBLF</t>
  </si>
  <si>
    <t>Preferred Stock</t>
  </si>
  <si>
    <t>Common Stock</t>
  </si>
  <si>
    <t>Retained Earnings</t>
  </si>
  <si>
    <t>Retained EarningsSBLF</t>
  </si>
  <si>
    <t>Treasury Stock</t>
  </si>
  <si>
    <t>Accumulated Other Comprehensive Income (Loss)</t>
  </si>
  <si>
    <t>Balance at Dec. 31, 2012</t>
  </si>
  <si>
    <t>Other comprehensive income (loss)</t>
  </si>
  <si>
    <t>Stock compensation expense, net of tax</t>
  </si>
  <si>
    <t>Purchase of treasury stock</t>
  </si>
  <si>
    <t>Cash dividends declared on preferred stock</t>
  </si>
  <si>
    <t>Proceeds from sale of preferred stock</t>
  </si>
  <si>
    <t>Proceeds from sale of common stock</t>
  </si>
  <si>
    <t>Balance at Dec. 31, 2013</t>
  </si>
  <si>
    <t>Balance at Sep. 30, 2014</t>
  </si>
  <si>
    <t>Balance at Dec. 31, 2014</t>
  </si>
  <si>
    <t>Cash dividends declared on common stock</t>
  </si>
  <si>
    <t>Balance at Sep. 30, 2015</t>
  </si>
  <si>
    <t>CONSOLIDATED STATEMENTS OF STOCKHOLDERS' EQUITY (Parenthetical) - shares</t>
  </si>
  <si>
    <t>Purchase of treasury stock, shares</t>
  </si>
  <si>
    <t>Proceeds from sale of common stock, shares</t>
  </si>
  <si>
    <t>CONSOLIDATED STATEMENTS OF CASH FLOWS - USD ($) $ in Thousands</t>
  </si>
  <si>
    <t>Cash flows from operating activities</t>
  </si>
  <si>
    <t>Adjustments to reconcile net income to cash provided by operating activities:</t>
  </si>
  <si>
    <t>Depreciation and amortization of premises and equipment</t>
  </si>
  <si>
    <t>Realized loss (gain) on sales of other real estate owned</t>
  </si>
  <si>
    <t>Realized loss (gain) on sales of premises and equipment</t>
  </si>
  <si>
    <t>Increase in cash surrender value of bank owned life insurance</t>
  </si>
  <si>
    <t>Deferred income tax expense</t>
  </si>
  <si>
    <t>Stock compensation expense</t>
  </si>
  <si>
    <t>Net amortization of securities</t>
  </si>
  <si>
    <t>Net change in:</t>
  </si>
  <si>
    <t>Prepaid FDIC deposit</t>
  </si>
  <si>
    <t>Net cash provided by (used in) operating activities</t>
  </si>
  <si>
    <t>Cash flows from investing activities</t>
  </si>
  <si>
    <t>Proceeds from maturities and calls of securities available for sale</t>
  </si>
  <si>
    <t>Purchases of securities available for sale</t>
  </si>
  <si>
    <t>Purchases of FHLB stock</t>
  </si>
  <si>
    <t>Loan originations and principal collections, net</t>
  </si>
  <si>
    <t>Proceeds from sales of premises and equipment</t>
  </si>
  <si>
    <t>Purchases of premises and equipment</t>
  </si>
  <si>
    <t>Capitalized additions to other real estate owned</t>
  </si>
  <si>
    <t>Proceeds from sales of other real estate owned</t>
  </si>
  <si>
    <t>Net cash (used in) provided by investing activities</t>
  </si>
  <si>
    <t>Cash flows from financing activities</t>
  </si>
  <si>
    <t>Net increase (decrease) in demand and savings deposits</t>
  </si>
  <si>
    <t>Net decrease in certificates of deposits</t>
  </si>
  <si>
    <t>Net change in other borrowings</t>
  </si>
  <si>
    <t>Proceeds from FHLB Advances</t>
  </si>
  <si>
    <t>Repayment of FHLB Advances</t>
  </si>
  <si>
    <t>Proceeds from other borrowings</t>
  </si>
  <si>
    <t>Payments to acquire treasury stock</t>
  </si>
  <si>
    <t>Proceeds from issuance of common stock</t>
  </si>
  <si>
    <t>Dividends paid on common stock</t>
  </si>
  <si>
    <t>Proceeds from issuance of preferred stock</t>
  </si>
  <si>
    <t>Dividends paid on preferred stock</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t>
  </si>
  <si>
    <t>Noncash investing activities</t>
  </si>
  <si>
    <t>Transfer from loans to other real estate owned</t>
  </si>
  <si>
    <t>Loans charged off</t>
  </si>
  <si>
    <t>BASIS OF PRESENTATION</t>
  </si>
  <si>
    <t>NOTE 1—BASIS OF PRESENTATION
The unaudited consolidated financial statements of County Bancorp,
Inc. (the “Company”) and its subsidiaries have been
prepared, in the opinion of management, to reflect all adjustments
necessary for a fair presentiation of the financial position,
results of operations, and cash flows for the interim period. The
results of operations for the nine months ended September 30,
2015 may not necessarily be indicative of the results to be
expected for the entire fiscal year.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GAAP”). Certain information in footnote disclosure
normally included in financial statements prepared in accordance
with GAAP has been condensed or omitted pursuant to rules and
regulations of the Securities and Exchange Commission
(“SEC”). These financial statements should be read in
conjunction with the consolidated financial statements and notes
thereto included in the Company’s Form 10-K for the year
ended December 31, 2014.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EARNINGS PER SHARE</t>
  </si>
  <si>
    <t>NOTE 2—EARNINGS PER SHARE
Earnings per common share (“EPS”)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Nine Months Ended
2015 2014 * 2015 2014 *
Net income from continuing operations $ 3,330 $ 2,271 $ 8,074 $ 6,128
Less: preferred stock dividends including SBLF 118 116 367 352
Income available to common shareholders for basic EPS $ 3,212 $ 2,155 $ 7,707 $ 5,776
Average number of common shares issued 6,545 5,248 6,428 5,247
Less: weighted average treasury shares 410 380 410 365
Less: weighted average nonvested equity incentive plan shares 401 404 383 417
Weighted average number of common shares outstanding 5,734 4,464 5,635 4,465
Effect of dilutive options 124 115 119 118
Weighted average number of common shares outstanding used to
calculate diluted earnings per common share 5,858 4,579 5,754 4,583
* Adjusted for 10-for-1 stock split on
April 4, 2014</t>
  </si>
  <si>
    <t>NOTE 19—EARNINGS PER SHARE
Earnings per common share (“EPS”) has been computed
based on the following:
Years Ended
2014 2013
(in thousands)
Net Income from continuing operations (for EPS purposes) $ 8,210 $ 7,013
Less: preferred stock dividends 470 441
Income available to common shareholders for basic EPS $ 7,740 $ 6,572
Average number of common shares issued 5,247 5,207
Less: weighted average treasury shares 376 289
Less: weighted average nonvested equity incentive plan shares 402 399
Weighted average number of common shares outstanding 4,469 4,519
Effect of dilutive options 112 3
Weighted average number of common shares outstanding used to
calculate diluted earnings per common share 4,581 4,522</t>
  </si>
  <si>
    <t>SECURITIES AVAILABLE FOR SALE</t>
  </si>
  <si>
    <t>NOTE 3—SECURITIES AVAILABLE FOR SALE
The amortized cost and fair value of securities available for sale
as of September 30, 2015 and December 31, 2014 are as
follows (dollars in thousands):
Amortized Unrealized Unrealized Fair
September 30, 2015
U.S. government and agency securities $ 2,004 $ 6 $
— $ 2,010
Municipal securities 46,580 387 (5 ) 46,962
Mortgage-backed securities 36,213 635 (37 ) 36,811
$ 84,797 $ 1,028 $ (42 ) $ 85,783
December 31, 2014
U.S. government and agency securities $ 2,006 $ 1 $ (2 ) $ 2,005
Municipal securities 41,751 237 (139 ) 41,849
Mortgage-backed securities 36,889 636 (97 ) 37,428
$ 80,646 $ 874 $ (238 ) $ 81,282
The amortized cost and fair value of securities at
September 30, 2015 and December 31, 2014, by contractual
maturity, are shown below (dollars in thousands). Expected
maturities will differ from contractual maturities because
borrowers may have the right to call or prepay obligations with or
without call or prepayment penalties.
Amortized Fair
September 30, 2015
Due in one year or less $ 5,318 $ 5,346
Due from one to five years 39,406 39,728
Due from five to ten years 3,860 3,898
Due after ten years
—
—
Mortgage-backed securities 36,213 36,811
$ 84,797 $ 85,783
December 31, 2014
Due in one year or less $ 2,007 $ 2,011
Due from one to five years 41,750 41,843
Due from five to ten years
—
—
Due after ten years
—
—
Mortgage-backed securities 36,889 37,428
$ 80,646 $ 81,282
There were no sales for realized gains or losses for the nine
months ended September 30, 2015 and 2014,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15 and December 31, 2014
(dollars in thousands):
Less Than 12 Months 12 Months or
Greater Total
Fair Unrealized Fair Unrealized Fair Unrealized
September 30, 2015
U.S. government and agency securities $
— $
— $
— $
— $
— $
—
Municipal securities 2,106 (5 ) 283
— 2,389 (5 )
Mortgage-backed securities 4,087 (20 ) 2,150 (17 ) 6,237 (37 )
$ 6,193 $ (25 ) $ 2,433 $ (17 ) $ 8,626 $ (42 )
December 31, 2014
U.S. government and agency securities $ 997 $ (2 ) $
— $
— $ 997 $ (2 )
Municipal securities 16,724 (100 ) 3,736 (39 ) 20,460 (139 )
Mortgage-backed securities 6,698 (33 ) 5,651 (64 ) 12,349 (97 )
$ 24,419 $ (135 ) $ 9,387 $ (103 ) $ 33,806 $ (238 )
The unrealized loss on the investments at September 30, 2015
and December 31, 2014 i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September 30, 2015 and
December 31, 2014.</t>
  </si>
  <si>
    <t>NOTE 3—SECURITIES AVAILABLE FOR SALE
The amortized cost and fair value of securities available for sale
are as follows:
Amortized Unrealized Unrealized Fair
(dollars in
thousands)
December 31, 2014
U.S. government and agency securities $ 2,006 $ 1 $ (2 ) $ 2,005
Municipal securities 41,751 237 (139 ) 41,849
Mortgage-backed securities 36,889 636 (97 ) 37,428
$ 80,646 $ 874 $ (238 ) $ 81,282
December 31, 2013
U.S. government and agency securities $ 2,008 $ 9 $
— $ 2,017
Municipal securities 33,449 418 (132 ) 33,735
Mortgage-backed securities 37,601 435 (781 ) 37,255
$ 73,058 $ 862 $ (913 ) $ 73,007
The amortized cost and fair value of securities at
December 31, 2014 and 2013, by contractual maturity, are shown
below. Expected maturities will differ from contractual maturities
because borrowers may have the right to call or prepay obligations
with or without call or prepayment penalties.
Amortized Fair
(dollars in
thousands)
December 31, 2014
Due in one year or less $ 2,007 $ 2,011
Due from one to five years 41,750 41,843
Due from five to ten years
—
—
Due after ten years
—
—
Mortgage-backed securities 36,889 37,428
Total $ 80,646 $ 81,282
December 31, 2013
Due in one year or less $ 4,714 $ 4,769
Due from one to five years 28,239 28,493
Due from five to ten years 2,504 2,489
Due after ten years
—
—
Mortgage-backed securities 37,601 37,256
Total $ 73,058 $ 73,007
There were no sales for realized gains or losses for the year ended
December 31, 2014 and 2013 of securities available for
sale.
At December 31, 2014 and 2013, the carrying amount of
securities pledged to secure the FHLB advances was $11,739,000 and
$9,142,000, respectively, in addition to the FHLB stock. At
December 31, 2014 and 2013, the carrying amount of securities
pledged to secure the Federal Reserve Bank Line of Credit was
$17,837,000 and $18,277,000, respectively.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4 and 2013.
Securities available for sale that have been in a continuous
unrealized loss position are as follows:
Less Than 12 Months 12 Months or Greater Total
Fair Unrealized Fair Unrealized Fair Unrealized
(dollars in
thousands)
December, 31, 2014
U.S. government and agency securities $ 997 $ (2 ) $
— $
— $ 997 $ (2 )
Municipal securities 16,724 (100 ) 3,736 (39 ) 20,460 (139 )
Mortgage-backed securities 6,698 (33 ) 5,651 (64 ) 12,349 (97 )
Total debt securities $ 24,419 $ (135 ) $ 9,387 $ (103 ) $ 33,806 $ (238 )
December 31, 2013
Municipal securities $ 10,132 $ (126 ) $ 976 $ (6 ) $ 11,108 $ (132 )
Mortgage-backed securities 22,024 (670 ) 2,890 (111 ) 24,914 (781 )
Total debt securities $ 32,156 $ (796 ) $ 3,866 $ (117 ) $ 36,022 $ (913 )
The unrealized loss on the investments at December 31, 2014
and 2013 i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December 31, 2014 or 2013.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 in securitized financial
asset impairment model. For securities where the security is not a
beneficial interest in securitized financial assets, the Company
uses debt and equity securities impairment model.
The Company routinel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For each private-label mortgage-backed security in the investment
portfolio (including but not limited to those whose fair value is
less than their amortized cost basis) an extensive, regular review
is conducted to determine if an other-than-temporary impairment has
occurred, Various inputs to the economic models are used to
determine if an unrealized loss is other-than-temporary. The most
significant inputs are the default rate and the severity of the
decline in value. Other inputs may include the actual collateral
attributes, which include geographic concentrations, credit
ratings, and other performance indicators of the underlying
assets.
At December 31, 2014, 51 debt securities had unrealized losses
with aggregate depreciation of 0.70% from the Company’s
amortized cost basis. At December 31, 2013, 39 debt securities
had unrealized losses with aggregate depreciation of 2.47% from the
Company’s amortized cost basis. These unrealized losses
related principally to GNMA mortgage-backed and municipal debt
securities. In analyzing an issuer’s financial condition,
management considers whether the securities are issued by the
federal government or its agencies, whether downgrades by bond
rating agencies have occurred, and industry analysts’
reports. As management has the intent and ability to hold debt
security until maturity, for the foreseeable future if classified
as available for sale, the decline is not deemed to be
other-than-temporary.</t>
  </si>
  <si>
    <t>LOANS</t>
  </si>
  <si>
    <t>NOTE 4—LOANS
The components of loans were as follows (dollars in thousands):
September 30, December 31,
Agricultural loans $ 469,166 $ 415,164
Commercial real estate loans 147,638 137,517
Commercial loans 52,597 53,745
Residential real estate loans 34,326 40,885
Installment and consumer other 302 811
Total gross loans 704,029 648,122
Allowance for loan losses (9,833 ) (10,603 )
Loans, net $ 694,196 $ 637,519
Changes in the allowance for loan losses by portfolio segment for
the nine months ended September 30, 2015 and 2014 were as
follows (dollars in thousands):
Agricultural Commercial Commercial Residential Installment Unallocated Total
September 30, 2015
Balance, beginning of year $ 3,456 $ 3,326 $ 2,420 $ 1,392 $ 9 $
— $ 10,603
Provision for (recovery of) loan losses 2,993 (1,673 ) (1,719 ) (920 ) (6 )
— (1,325 )
Loans charged off (1,145 ) (162 ) (415 ) (172 )
—
— (1,894 )
Recoveries 47 743 1,196 463
—
— 2,449
Balance, end of period $ 5,351 $ 2,234 $ 1,482 $ 763 $ 3 $
— $ 9,833
Agricultural Commercial Commercial Residential Installment Unallocated Total
September 30, 2014
Balance, beginning of year $ 3,144 $ 3,254 $ 2,172 $ 1,819 $ 3 $ 103 $ 10,495
Provision for (recovery of) loan losses 257 (199 ) 531 (222 )
— (367 )
—
Loans charged off (115 )
— (103 )
—
—
— (218 )
Recoveries 17 61 18
— 1
— 97
Balance, end of period $ 3,303 $ 3,116 $ 2,618 $ 1,597 $ 4 $ (264 ) $ 10,374
The following tables present the balances in the allowance for loan
losses and the recorded investment and unpaid principal balance in
loans by portfolio segment and based on impairment method as of
September 30, 2015 and December 31, 2014 (dollars in
thousands):
September 30,
2015
Individually Collectively Total
Allowance for loan losses:
Agricultural loans $ 935 $ 4,416 $ 5,351
Commercial real estate loans 295 1,939 2,234
Commercial loans 1,057 425 1,482
Residential real estate loans
— 763 763
Installment and consumer other
— 3 3
Total ending allowance for loan losses 2,287 7,546 9,833
Loans:
Agricultural loans 20,599 448,567 469,166
Commercial real estate loans 5,891 141,747 147,638
Commercial loans 5,240 47,357 52,597
Residential real estate loans 17 34,309 34,326
Installment and consumer other
— 302 302
Total loans 31,747 672,282 704,029
Net loans $ 29,460 $ 664,736 $ 694,196
December 31, 2014
Individually Collectively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
The following tables present the aging of the recorded investment
in past due loans at September 30, 2015 and December 31,
2014 (dollars in thousands):
30-59 60-89 90+ Days Total Loans Not Total
September 30, 2015
Agricultural loans $ 730 $ 584 $ 1,989 $ 3,303 $ 465,863 $ 469,166
Commercial real estate loans
—
— 2,418 2,418 145,220 147,638
Commercial loans 185
— 2,907 3,092 49,505 52,597
Residential real estate loans
—
— 8 8 34,318 34,326
Installment and consumer other
—
—
—
— 302 302
Total $ 915 $ 584 $ 7,322 $ 8,821 $ 695,208 $ 704,02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
The following table lists information on nonaccrual, restructured,
and certain past due loans (dollars in thousands):
September 30, December 31,
Nonaccrual loans, 90 days or more past due $ 7,322 $ 6,730
Nonaccrual loans 30-89 days past due 642 200
Nonaccrual loans, less than 30 days past due 3,208 4,625
Restructured loans not on nonaccrual status 617 846
90 days or more past due and still accruing
—
—
The following table presents the recorded investment in nonaccrual
and loans past due 90 days or more at September 30, 2015 and
December 31, 2014 (dollars in thousands):
September 30, December 31,
Agricultural loans $ 2,512 $ 1,293
Commercial real estate loans 4,899 5,163
Commercial loans 3,744 3,409
Residential real estate loans 17 1,690
Total $ 11,172 $ 11,555
The average recorded investment in total impaired loans for the
nine months ended September 30, 2015 and for the year ended
December 31, 2014 amounted to approximately $28,296,000 and
$38,565,000, respectively. Interest income recognized on total
impaired loans for the nine months ended September 30, 2015
and for the year ended December 31, 2014 amounted to
approximately $1,331,000 and $1,326,000, respectively. For
nonaccrual loans included in impaired loans, the interest income
that would have been recognized had those loans been performing in
accordance with their original terms would have been approximately
$605,000 and $778,000 for the nine months ended September 30,
2015 and for the year ended December 31, 2014,
respectively.
Troubled Debt Restructurings
The Company has allocated approximately $214,000 and $538,000 of
specific reserves to customers whose loan terms have been modified
in troubled debt restructurings (“TDR”) at
September 30, 2015 and December 31, 2014, respectively.
The Company has no additional lending commitments at
September 30, 2015 and December 31, 2014 to customers
with outstanding loans that are classified as TDRs.
A TDR on nonaccrual status is classified as a nonaccrual loan until
evaluation supports reasonable assurance of repayment and of
performance according to the modified terms of the loan. Once this
assurance is reached, the TDR is classified as a restructured loan.
There were no unfunded commitments on these loans at
September 30, 2015, and December 31, 2014. The following
table presents the TDRs by loan class at September 30, 2015
and December 31, 2014 (in thousands):
Non-Accrual Restructured Total
September 30, 2015
Agricultural loans $ 554 $
— $ 554
Commercial real estate loans 2,482 488 2,970
Commercial loans 239 129 368
Residential real estate loans
—
—
—
Installment and consumer other
—
—
—
Total $ 3,275 $ 617 $ 3,892
December 31, 2014
Agricultural loans $
— $
— $
—
Commercial real estate loans 2,571 542 3,113
Commercial loans
— 304 304
Residential real estate loans 1,156
— 1,156
Installment and consumer other
—
—
—
Total $ 3,727 $ 846 $ 4,573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Acceptable.
Satisfactory.
Low Satisfactory
Watch.
Special Mention.
Substandard
Doubtful.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is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September 30, 2015 and December 31, 2014 (dollars in
thousands):
As of
September 30, 2015
Sound/ Watch Special Substandard Total
Agricultural loans $ 407,488 $ 37,940 $ 3,139 $ 20,599 $ 469,166
Commercial real estate loans 123,301 13,782 4,664 5,891 147,638
Commercial loans 40,435 5,459 1,463 5,240 52,597
Residential real estate loans 26,527 4,579 3,203 17 34,326
Installment and consumer other 302
—
—
— 302
Total $ 598,053 $ 61,760 $ 12,469 $ 31,747 $ 704,029
As of December 31,
2014
Sound/ Watch Special Substandard Total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NOTE 4—LOANS
The components of loans were as follows:
December 31,
2014 2013
(dollars in
thousands)
Agricultural loans $ 415,164 $ 375,240
Commercial real estate loans 137,517 102,645
Commercial loans 53,745 51,008
Residential real estate loans 40,885 39,901
Installment and consumer other 811 344
Total loans 648,122 569,138
Allowance for loan losses (10,603 ) (10,495 )
Loans, net $ 637,519 $ 558,643
The following table presents the aging of the recorded investment
in past due loans at December 31, 2014, December 31,
2013:
30-59 60-89 90+ Days Total Past Loans Not Total
(dollars in
thousands)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
December 31, 2013
Agricultural loans $ 68 $
— $ 400 $ 468 $ 374,772 $ 375,240
Commercial real estate loans
—
— 326 326 102,319 102,645
Commercial loans
—
— 1,826 1,826 49,182 51,008
Residential real estate loans 123 121 2,083 2,327 37,574 39,901
Installment and consumer other
—
—
—
— 344 344
Total $ 191 $ 121 $ 4,635 $ 4,947 $ 564,191 $ 569,138
The following table lists information on nonaccrual, restructured,
and certain past due loans:
December 31,
2014 2013
(dollars in thousands)
Nonaccrual loans, 90 days or more past due $ 6,730 $ 4,635
Nonaccrual loans, 30-89 days past due 200 207
Nonaccrual loans, less than 30 days past due 4,625 1,215
Restructured loans not on nonaccrual status 846 4,020
90 days or more past due and still accruing
—
—
The following table presents the recorded investment in nonaccrual
and loans past due over 90 days on accrual by class of loan:
December 31,
2014 2013
(dollars in
thousands)
Agricultural loans $ 1,293 $ 1,076
Commercial real estate loans 5,163 326
Commercial loans 3,409 1,826
Residential real estate loans 1,690 2,828
Total $ 11,555 $ 6,056
All nonaccrual loans are considered to be impaired. Total loans
considered impaired and their related reserve balances are as
follows:
December 31,
2014 2013
(dollars in
thousands)
Impaired loans without a specific allowance $ 6,532 $ 7,352
Impaired loans with a specific allowance 18,312 44,933
Total impaired loans $ 24,844 $ 52,285
Specific allowance related to impaired loans $ 2,894 $ 3,096
The average recorded investment in total impaired loans for the
years ended December 31, 2014 and 2013 amounted to
approximately $38,565,000 and $54,914,000, respectively. Interest
income recognized on total impaired loans for the years ended
December 31, 2014 and 2013 amounted to approximately
$1,326,000 and $3,436,000, respectively. For nonaccrual loans
included in impaired loans, the interest income that would have
been recognized had those loans been performing in accordance with
their original terms would have been approximately $778,000 and
$497,000 for the years ended December 31, 2014 and 2013,
respectively.
The following tables present loans individually evaluated for
impairment by class of loans at December 31, 2014 and
2013:
Unpaid Recorded Allowance
(dollars in
thousands)
December 31, 2014
With no related allowance:
Agricultural loans $ 1,682 $ 1,653 $
—
Commercial real estate loans 570 342
—
Commercial loans 4,796 4,460
—
Residential real estate loans 77 77
—
7,125 6,532
—
With an allowance recorded:
Agricultural loans 11,305 9,244 242
Commercial real estate loans 2,709 2,699 519
Commercial loans 5,380 4,450 1,848
Residential real estate loans 3,866 1,919 285
23,260 18,312 2,894
Total $ 30,385 $ 24,844 $ 2,894
December 31, 2013
With no related allowance:
Agricultural loans $ 3,756 $ 3,756 $
—
Commercial real estate loans 1,585 1,196
—
Commercial loans 2,158 1,715
—
Residential real estate loans 2,074 685
—
9,573 7,352
—
With an allowance recorded:
Agricultural loans 25,527 25,527 268
Commercial real estate loans 5,189 5,189 833
Commercial loans 9,359 9,047 1,637
Residential real estate loans 5,563 5,170 358
45,638 44,933 3,096
Total $ 55,211 $ 52,285 $ 3,096
Changes in the allowance for loan losses are as follows:
December 31,
2014 2013
(dollars in
thousands)
Balance, beginning of year $ 10,495 $ 12,521
Provision for loan losses 589 4,200
Loans charged off (647 ) (6,438 )
Recoveries 166 212
Balance, end of period $ 10,603 $ 10,495
Changes in the allowance for loan losses by portfolio segment were
as follows:
December 31, 2014
Beginning Provision Loans Loan Ending
(dollars in
thousands)
Agricultural loans $ 3,144 $ 406 $ (115 ) $ 21 $ 3,456
Commercial real estate loans 3,254 87 (141 ) 126 3,326
Commercial loans 2,172 569 (339 ) 18 2,420
Residential real estate loans 1,819 (376 ) (52 ) 1 1,392
Installment and consumer other 3 6
—
— 9
Unallocated 103 (103 )
—
—
—
Total $ 10,495 $ 589 $ (647 ) $ 166 $ 10,603
December 31, 2013
Beginning Provision Loans Loan Ending
(dollars in
thousands)
Agricultural loans $ 3,333 $ (205 ) $
— $ 16 $ 3,144
Commercial real estate loans 4,838 1,592 (3,361 ) 185 3,254
Commercial loans 2,283 18 (132 ) 3 2,172
Residential real estate loans 1,755 3,001 (2,945 ) 8 1,819
Installment and consumer other 13 (10 )
—
— 3
Unallocated 299 (196 )
—
— 103
Total $ 12,521 $ 4,200 $ (6,438 ) $ 212 $ 10,495
The following table presents the balances in the allowance for loan
losses and the recorded investment in loans by portfolio segment
and based on impairment method at:
December 31, 2014
Individually Collectively Total
(dollars in
thousands)
Allowance for loan losses:
Agricultural loans $ 242 $ 3,214 $ 3,456
Commercial real estate loans 519 2,807 3,326
Commercial loans 1,848 572 2,420
Residential real estate loans 285 1,107 1,392
Installment and consumer other
— 9 9
Unallocated
—
—
—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
December 31, 2013
Individually Collectively Total
(dollars in
thousands)
Allowance for loan losses:
Agricultural loans $ 268 $ 2,876 $ 3,144
Commercial real estate loans 833 2,421 3,254
Commercial loans 1,637 535 2,172
Residential real estate loans 358 1,461 1,819
Installment and consumer other
— 3 3
Unallocated
— 103 103
Total ending allowance for loan losses 3,096 7,399 10,495
Loans:
Agricultural loans 29,283 345,957 375,240
Commercial real estate loans 6,385 96,260 102,645
Commercial loans 10,762 40,246 51,008
Residential real estate loans 5,855 34,046 39,901
Installment and consumer other
— 344 344
Total loans 52,285 516,853 569,138
Net loans $ 49,189 $ 509,454 $ 558,643
Troubled Debt Restructurings
The Company has allocated $538,000 and $506,000 of specific
reserves to customers whose loan terms have been modified in
troubled debt restructurings at December 31, 2014 and 2013,
respectively. The Company has no additional lending commitments at
December 31, 2014 and 2013 to customers with outstanding loans
that are classified as troubled debt restructurings.
A TDR on nonaccrual status is classified as a nonaccrual loan until
evaluation supports reasonable assurance of repayment and of
performance according to the modified terms of the loan. Once this
assurance is reached, the TDR is classified as a restructured loan.
At December 31, 2014, there were $4,573,000 TDR loans, of
which $3,727,000 were classified as nonaccrual and $846,000 were
classified as restructured and accruing. There were no unfunded
commitments on these loans. At December 31, 2013, there were
$7,015,000 TDR loans, of which $2,995,000 were classified as
nonaccrual and $4,020,000 were classified as restructured and
accruing and there were no unfunded commitments on these loans.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Acceptable.
Satisfactory.
Watch.
Special Mention.
Substandard
Doubtful.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is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December 31, 2014
Sound/ Watch Special Substandard Total
(dollars in
thousand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
As of December 31, 2013
Sound/ Watch Special Substandard Total
(dollars in
thousands)
Agricultural loans $ 307,673 $ 39,004 $ 21,244 $ 7,319 $ 375,240
Commercial real estate loans 67,259 25,604 2,719 7,063 102,645
Commercial loans 32,300 11,280 1,023 6,405 51,008
Residential real estate loans 27,598 5,993 3,117 3,193 39,901
Installment and consumer other 344
—
—
— 344
Total $ 435,174 $ 81,881 $ 28,103 $ 23,980 $ 569,138</t>
  </si>
  <si>
    <t>LOAN SERVICING RIGHTS</t>
  </si>
  <si>
    <t>NOTE 5—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468.2 million
and $429.3 million at September 30, 2015 and December 31,
2014, respectively. The fair value of these rights were
approximately $10.2 million and $10.0 million at September 30,
2015 and December 31, 2014, respectively. The fair value of
servicing rights was determined using an assumed discount rate of
10 percent and prepayment speeds primarily ranging from 4 percent
to 9 percent, depending upon the stratification of the specific
right, and nominal credit losses.
The following summarizes servicing rights capitalized and
amortized, along with the aggregate activity in related valuation
allowances (dollars in thousands):
September 30,
December 31,
2015 2014
Loan servicing rights:
Balance, beginning of period $ 7,746 $ 7,529
Additions 2,444 3,414
Disposals (1,039 ) (1,243 )
Amortization (1,430 ) (1,954 )
Balance, end of period $ 7,721 $ 7,746</t>
  </si>
  <si>
    <t>NOTE 6—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429,293,000 and
$414,129,000 at December 31, 2014 and 2013, respectively.
The fair values of these rights were approximately $10,043,000 and
$9,438,000, respectively. The fair value of servicing rights was
determined using an assumed discount rate of 10 percent and
prepayment speeds primarily ranging from 4 percent to 9 percent,
depending upon the stratification of the specific right, and
nominal anticipated credit losses.
The following summarizes servicing rights capitalized and
amortized, along with the aggregate activity in related valuation
allowances:
December 31,
2014 2013
(dollars in
thousands)
Loan servicing rights:
Balance at beginning of period $ 7,529 $ 6,117
Additions 3,414 4,592
Disposals (1,243 ) (1,363 )
Amortization (1,954 ) (1,817 )
Balance at end of period $ 7,746 $ 7,529</t>
  </si>
  <si>
    <t>DEPOSITS</t>
  </si>
  <si>
    <t>NOTE 6—DEPOSITS
Deposits are summarized as follows at September 30, 2015 and
December 31, 2014 (dollars in thousands):
September 30,
December 31,
2015 2014
Demand deposits $ 60,685 $ 81,534
Savings 160,624 140,296
Certificates of deposit 414,912 383,639
Total deposits $ 636,221 $ 605,469
At September 30, 2015 and December 31, 2014, brokered
deposits amounted to $158.3 million and $125.4 million,
respectively, and are included in savings and certificates of
deposit categories.</t>
  </si>
  <si>
    <t>NOTE 8—DEPOSITS
Deposits are summarized as follows:
December 31,
2014 2013
(dollars in
thousands)
Demand deposits $ 81,534 $ 57,231
Savings 140,296 126,373
Certificates of deposit 383,639 432,704
Total deposits $ 605,469 $ 616,308
Certificates of deposit in amounts of more than $250,000 at
December 31, 2014 were approximately $134,931,000 and
certificates of deposits in amounts of $100,000 or more at
December 31, 2013 were approximately $295,545,000
The scheduled maturities of certificates of deposit are as
follows:
December 31,
2014 2013
(dollars in
thousands)
1 year or less $ 173,074 $ 156,586
1 to 2 years 75,212 124,602
2 to 3 years 92,197 55,183
3 to 4 years 22,811 78,798
Over 4 years 20,345 17,535
$ 383,639 $ 432,704</t>
  </si>
  <si>
    <t>EQUITY INCENTIVE PLAN</t>
  </si>
  <si>
    <t>NOTE 7—EQUITY INCENTIVE PLAN
Under the Company’s 2012 Equity Incentive Compensation Plan
(the “Plan”), the Company may grant options to purchase
shares of common stock and issue restricted stock to its directors,
officers and employees. Both qualified and non-qualified stock
options and restricted stock may be granted and issued,
respectively, under the Plan.
The exercise price of each option equals the market price of the
Company’s stock on the date of grant and an option’s
maximum term is ten years. Vesting periods range from one to five
years from the date of grant. The restricted stock has a cliff
vesting period of five years from the date of issuance.
The status of the Company’s Plan and changes in the Plan as
of September 30, 2015 are as follows:
September 30, 2015
Number Weighted- Aggregate (1)
Outstanding, beginning of year 336,051 $ 11.57
Granted 79,415 19.31
Exercised (10,000 ) 6.90
Forfeited/expired (5,000 ) 12.18
Outstanding, end of period 400,466 $ 13.21 $ 2,375
Options exercisable at period-end 240,400 $ 11.29 $ 1,887
Weighted-average fair value of options granted during the
period (2) $ 4.99
(1) In thousands.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and December 31, 2014.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RSA”) as of
September 30, 2015 is as follows:
September 30, 2015
RSAs Weighted
Outstanding, beginning of year 34,080 $ 12.88
Granted 14,379 19.71
Vested
—
—
Forfeited/expired
—
—
Outstanding, end of period 48,459 $ 14.90
For the nine months ended September 30, 2015 and 2014,
share-based compensation expense, including options and restricted
stock awards, applicable to the Plan was $266,000 and $110,000,
respectively.
As of September 30, 2015, unrecognized share-based
compensation expense related to nonvested options amounted to
$728,000 and is expected to be recognized over a weighted average
period of 2.66 years.</t>
  </si>
  <si>
    <t>NOTE 15—EQUITY INCENTIVE PLAN
Under the Company’s 2012 Equity Incentive Compensation Plan
(the “Plan”), the Company may grant options and issue
restricted stock to its directors, officers and employees for
shares of common stock. Both qualified and non-qualified stock
options and restricted stock may be granted and issued,
respectively, under the Plan.
The exercise price of each option equals the market price of the
Company’s stock on the date of grant and an option’s
maximum term is ten years. Vesting periods range from one to five
years from the date of grant. The restricted stock has a cliff
vesting period of five years from the date of issuance.
On January 1, 2014, the Company granted 4,970 shares in restricted
stock awards (after giving effect to a 10-for-1 stock split
effected on April 4, 2014) to certain members of management at an
exercise prices of $14.28 per share. The shares were awarded at no
cost to the employee and have a cliff-vesting period of five years
from date of issue. Compensation cost to be recognized over the
five-year period, net of income tax is $57,000. As of December 31,
2014, none of the awards were vested, and none were forfeited.
Unrecognized compensation expense, net of income tax, is
$45,000.
The fair value of each option grant was estimated on the grant date
using the Black-Scholes option-pricing model with the following
assumptions:
December 31,
2014 2013
Risk-free interest rates 1.38-2.17 % 1.38-2.25 %
Dividend yields
—
—
Expected volatility 35.00 % 35.00 %
Weighted-average expected life of the options 7.00 years 7.00 years
The expected volatility is based on historical volatility. The risk
free rates for periods within the contractual life of the awards
are based on the U.S. Treasury yield curve in effect at the time of
the grant. The expected life is based on historical exercise
experience. The dividend yield assumption is based on the
Company’s history of not declaring dividends on its common
stock.
The status of the Company’s stock option plan and changes in
that plan as of for the years ended December 31 are as
follows:
December 31, 2014 December 31, 2013
Options Number Weighted- Aggregate (1) Number Weighted- Aggregate (1)
(dollars in
thousands except option and per share data)
Outstanding, beginning of year 405,100 $ 11.02 364,010 $ 10.59
Granted 26,631 14.46 51,090 13.28
Exercised (84,790 ) 9.58 (10,000 ) 6.90
Forfeited/expired (10,890 ) 13.79
—
—
Outstanding, end of period 336,051 $ 11.57 $ 561,617 405,100 $ 11.02 $ 484,488
Options exercisable at period-end 206,600 $ 10.79 $ 505,352 220,180 $ 9.88 $ 515,001
Weighted-average fair value of options granted during the
period (2) $ 3.52 $ 3.43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and 2013.
This amount changes based on changes in the market value of the
Company’s stock.
(2) The fair value (present value of the
estimated future benefit to the option holder) of each option grant
is estimated on the date of grant using the Black-Scholes option
pricing model.
Information pertaining to options outstanding at December 31,
2014 is as follows:
Options Outstanding Options Exercisable
Range of
Exercise
Prices Number Weighted Weighted Number Weighted
$ 6.90-10.08 87,490 1.51 Years $ 9.24 87,490 $ 9.24
11.63-12.45 181,730 4.58 Years 11.92 106,930 11.81
13.02-15.19 66,831 8.90 Years 13.67 12,180 13.02
Outstanding at end of year 336,051 4.64 Years $ 11.57 206,600 $ 10.79
Information pertaining to options outstanding at December 31,
2013 is as follows:
Options Outstanding Options Exercisable
Range of
Exercise
Prices Number Weighted Weighted Number Weighted
$ 6.90-10.08 141,120 2.27 Years $ 8.87 141,120 $ 8.87
11.63-12.45 212,890 5.52 Years 11.91 79,060 11.69
13.02-15.19 51,090 9.31 Years 13.27
—
—
Outstanding at end of year 405,100 4.87 Years $ 11.02 220,180 $ 9.88
Number of Weighted Average
Nonvested options, December 31, 2013 184,920 $ 2.16
Granted 26,631 3.52
Vested (62,100 ) 2.37
Forfeited/exercised (20,000 ) 1.96
Nonvested options, December 31, 2014 129,451 2.37
Activity in restricted stock awards during 2014 were as
follows:
RSAs Weighted
Outstanding at beginning of year 38,290 $ 12.48
Granted 4,970 14.28
Vested (9,180 ) 12.00
Forfeited or expired (— )
—
Outstanding at end of year 34,080 $ 12.88
Activity in the restricted stock awards during 2013 were as
follows:
RSAs Weighted
Outstanding at beginning of year 20,160 $ 12.00
Granted 18,130 13.02
Vested (— )
—
Forfeited or expired (— )
—
Outstanding at end of year 38,290 $ 12.48
For the years ended December 31, 2014 and 2013, share-based
compensation expense, including options and restricted stock
awards, applicable to the Plan was $193,000 and $311,000 and the
recognized tax benefit related to this expense was $39,000 and
$63,000.
As of December 31, 2014, unrecognized share-based compensation
expense related to nonvested options amounted to $322,000 and is
expected to be recognized over a weighted average period of 1.95
years.</t>
  </si>
  <si>
    <t>REGULATORY MATTERS</t>
  </si>
  <si>
    <t>NOTE 8—REGULATORY MATTERS
The Company (on a consolidated basis) and Investors Community Bank
(the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to risk-weighted assets, and of Tier 1 capital to
average assets, as such terms are defined in the regulations.
Management believed, as of September 30, 2015 and
December 31, 2014, that the Company and the Bank met all
capital adequacy requirements to which they were subject.
As of September 30, 2015, the Bank’s capital ratios met
those required to be considered as well capitalized under the
regulatory framework for prompt corrective action. To be
categorized as well capitalized the Bank must maintain minimum
total risk-based, Tier 1 risk-based, and Tier 1 leverage ratios as
set forth in the following tables.
The Company’s and Bank’s actual capital amounts and
ratios are presented in the following table (dollars in
thousands):
Actual Minimum For Minimum To Be Well
Amount Ratio Amount Ratio Amount Ratio
September 30, 2015
Total Capital (to risk weighted assets):
Consolidated $ 140,064 17.78 % $ 63,035 8.00 % Not applicable
Bank 121,947 15.48 % 63,020 8.00 % $78,775 10.00 %
Tier 1 Capital (to risk weighted assets):
Consolidated 130,210 16.53 % 47,276 6.00 % Not applicable
Bank 112,093 14.23 % 47,265 6.00 % 63,020 8.00 %
Tier 1 Capital (to average assets):
Consolidated 130,210 15.91 % 32,744 4.00 % Not applicable
Bank 112,093 13.70 % 32,723 4.00 % 40,904 5.00 %
Tier 1 Common Equity Ratio (to risk weighted assets):
Consolidated 94,838 12.04 % 35,457 4.50 % Not applicable
Bank 112,093 14.23 % 35,449 4.50 % 51,204 6.50 %
December 31, 2014
Total Capital (to risk weighted assets):
Consolidated $ 115,471 17.16 % $ 53,819 8.00 % Not applicable
Bank 112,725 16.77 % 53,778 8.00 % $67,223 10.00 %
Tier 1 Capital (to risk weighted assets):
Consolidated 107,029 15.91 % 26,909 4.00 % Not applicable
Bank 104,289 15.51 % 26,889 4.00 % 40,334 6.00 %
Tier 1 Capital (to average assets):
Consolidated 107,029 14.32 % 29,901 4.00 % Not applicable
Bank 104,289 13.96 % 29,880 4.00 % 37,351 5.00 %
The Basel III Capital Rules, which became effective January 1,
2015, revised the prompt corrective action requirements by, among
other things: (i) introducing a Common Equity Tier 1 ratio
requirement at each level (other than critically undercapitalized),
with the required Common Equity Tier 1 ratio being 6.5% for
“well-capitalized” status; (ii) increasing the
minimum Tier 1 capital ratio requirement for each category (other
than critically undercapitalized), with the minimum Tier 1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o not change the total
risk based capital requirement for any prompt corrective action
category.</t>
  </si>
  <si>
    <t xml:space="preserve">NOTE 16—REGULATORY MATTERS
The Company (on a consolidated basis) and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as
defined) to average assets (as defined). Management believes, as of
December 31, 2014 and 2013, that the Company and Bank meet all
capital adequacy requirements to which they are subject.
As of December 31, 2014, the most recent notification from the
banking regulators categorized the Bank as well capitalized under
the regulatory framework for prompt corrective action. To be
categorized as well capitalized the Bank must maintain minimum
total risk-based,
The Company’s and Bank’s actual capital amounts and
ratios are presented in the following table:
Actual Minimum For Minimum To Be Well
Amount Ratio Amount Ratio Amount Ratio
(dollars in
thousands)
December 31, 2014:
Total Capital (to risk weighted assets)
Consolidated $ 115,471 17.16 % $ 53,819 8.00 % Not applicable
Bank 112,725 16.77 53,778 8.00 $67,223 10.00 %
Tier 1 Capital (to risk weighted assets)
Consolidated 107,029 15.91 26,909 4.00 Not applicable
Bank 104,289 15.51 26,889 4.00 40,334 6.00
Tier 1 Capital (to average assets)
Consolidated 107,029 14.32 29,901 4.00 Not applicable
Bank 104,289 13.96 29,880 4.00 37,351 5.00
December 31, 2013:
Total Capital (to risk weighted assets)
Consolidated $ 106,725 17.86 % $ 47,818 8.00 % Not applicable
Bank 104,194 17.44 47,800 8.00 $59,750 10.00 %
Tier 1 Capital (to risk weighted assets)
Consolidated 99,212 16.60 23,909 4.00 Not applicable
Bank 96,683 16.18 23,900 4.00 35,850 6.00
Tier 1 Capital (to average assets)
Consolidated 99,212 13.14 30,211 4.00 Not applicable
Bank 96,683 12.81 30,190 4.00 37,738 5.00 </t>
  </si>
  <si>
    <t>FAIR VALUE MEASUREMENTS</t>
  </si>
  <si>
    <t xml:space="preserve">NOTE 9—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
Deposits
The fair values disclosed for demand deposits (e.g., interest and
non-interest checking, statement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Accrued Interest
The carrying amounts approximate fair value.
Commitments to Extend Credit and Standby Letters of
Credit
As of September 30, 2015 and December 31, 2014, the
carrying and fair values of the commitment to extend credit and
standby letters of credit are not considered significant.
Assets and liabilities measured at fair value on a recurring basis
are summarized below (dollars in thousands):
Level 1 Level 2 Level 3 Total
September 30, 2015
Securities available for sale:
U.S. government and agency securities $
— $ 2,010 $
— $ 2,010
Municipal securities
— 46,962
— 46,962
Mortgage-backed securities
— 36,811
— 36,811
Total assets at fair value $
— $ 85,783 $
— $ 85,783
December 31, 2014
Securities available for sale:
U.S. government and agency securities $
— $ 2,005 $
— $ 2,005
Municipal securities
— 41,849
— 41,849
Mortgage-backed securities
— 37,428
— 37,428
Total assets at fair value $
— $ 81,282 $
— $ 81,282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dollars in thousands):
Level 1 Level 2 Level 3 Impairment
September 30, 2015
Impaired loans $
— $
— $ 29,460 $ 2,287
Other real estate owned
—
— 3,024 182
Total assets at fair value $
— $
— $ 32,484 $ 2,469
December 31, 2014
Impaired loans $
— $
— $ 21,950 $ 2,894
Other real estate owned
—
— 7,137 1,190
Total assets at fair value $
— $
— $ 29,087 $ 4,084
The significant inputs used in the fair value measurements for
Level 3 assets measured at fair value on a nonrecurring basis are
as follows:
September 30,
2015
Valuation Unobservable Range
Impaired loans Evaluation of collateral Estimation of value NM*
Other real estate owned Appraisal Appraisal adjustment 4%-28% (14%)
December 31,
2014
Valuation Unobservable Range
Impaired loans Evaluation of collateral Estimation of value NM*
Other real estate owned Appraisal Appraisal adjustment 3%-28% (9%)
* Not Meaningful.
The estimated fair values, and related carrying or notional
amounts, of the Company’s financial instruments are as
follows (dollars in thousands):
September 30,
December 31,
2015 2014
Carrying Fair Carrying Fair Input
Financial assets:
Cash and cash equivalents $ 13,026 $ 13,026 $ 10,480 $ 10,480 1
FHLB Stock 3,507 3,507 1,252 1,252 2
Securities available for sale 85,783 85,783 81,282 81,282 2
Loans, net of allowance for loan losses 694,196 706,041 637,519 647,973 3
Loans held for sale 13,712 13,712 4,114 4,114 3
Accrued interest receivable 2,476 2,476 2,219 2,219 2
Loan servicing rights 7,721 10,191 7,746 10,043 3
Financial liabilities:
Deposits:
Time 414,912 421,208 383,639 388,141 3
Other deposits 221,309 221,309 221,830 221,830 1
Other borrowings 4,383 4,383 23,857 23,857 3
Advances from FHLB 64,000 65,130 28,000 28,510 3
Subordinated debentures 12,372 12,372 12,372 12,372 3
Accrued interest payable 1,273 1,273 1,284 1,284 2 </t>
  </si>
  <si>
    <t>NOTE 18—FAIR VALUE MEASUREMENTS
Determination of 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considered a reasonable point within the range that is most
representative of fair value under current market conditions.
Fair Value Hierarchy
The Company groups its financial assets and financial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that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
Deposits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Accrued Interest
The carrying amounts approximate fair value.
Commitments to Extend Credit and Standby Letters of
Credit
As of December 31, 2014 and 2013, the carrying and fair values
of the commitment to extend credit and standby letters of credit
are not considered significant.
Assets and Liabilities Measured at Fair Value on a Recurring
Basis
Assets and liabilities measured at fair value on a recurring basis
are summarized below:
Level 1 Level 2 Level 3 Total
(dollars in
thousands)
December 31, 2014
Securities available for sale
U.S. government and agency securities $
— $ 2,005 $
— $ 2,005
Municipal securities
— 41,849
— 41,849
Mortgage-backed securities
— 37,428
— 37,428
Total assets at fair value $
— $ 81,282 $
— $ 81,282
December 31, 2013
Securities available for sale
U.S. government and agency securities $
— $ 2,017 $
— $ 2,017
Municipal securities
— 33,735
— 33,735
Mortgage-backed securities
— 37,255
— 37,255
Total assets at fair value $
— $ 73,007 $
— $ 73,007
Assets Measured at Fair Value on a Nonrecurring Basis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Level 2 Level 3 Impairment
(dollars in
thousands)
December 31, 2014
Impaired loans $
— $
— $ 21,950 $ 2,894
Other real estate owned
—
— 7,137 1,190
Total assets at fair value $
— $
— $ 29,087 $ 4,084
December 31, 2013
Impaired loans $
— $
— $ 49,189 $ 3,096
Other real estate owned
—
— 16,083 2,373
Total assets at fair value $
— $
— $ 65,272 $ 5,469
The significant inputs used in the fair value measurements for
Level 3 assets measured at fair value on a nonrecurring basis are
as follows:
December 31,
2014
Valuation Unobservable Range
Impaired loans Evaluation of collateral Estimation of value NM*
Other real estate owned Appraisal Appraisal adjustment 3%-28%(9%)
December 31,
2013
Valuation Unobservable Range
Impaired loans Evaluation of collateral Estimation of value NM*
Other real estate owned Appraisal Appraisal adjustment 6%-10%(8%)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Other Real Estate Owned
Foreclosed assets are recorded at fair value based on property
appraisals, less estimated selling costs, at the date of the
transfer with any impairment amount charged to the allowance for
loan losses. Subsequent to the transfer, foreclosed assets are
carried at the lower of cost or fair value, less estimated selling
costs with changes in fair value or any impairment amount recorded
in the other non-interest expense. Values are estimated using Level
3 inputs based on customized discounting criteria. The carrying
value of foreclosed assets is not re-measured to fair value on a
recurring basis but is subject to fair value adjustments when the
carrying value exceeds the fair value, less estimated selling
costs.
The estimated fair values, and related carrying or notional
amounts, of the Company’s financial instruments are as
follows:
December 31,
2014 2013
Carrying Fair Carrying Fair Input
(dollars in
thousands)
Financial assets:
Cash and cash equivalents $ 10,480 $ 10,480 $ 71,780 $ 71,780 1
FHLB Stock 1,252 1,252 1,252 1,252 2
Securities available for sale 81,282 81,282 73,007 73,007 2
Loans, net of allowance for loan losses 637,519 647,973 558,643 567,401 3
Loans held for sale 4,114 4,114 7,352 7,352 3
Accrued interest receivable 2,219 2,219 2,079 2,079 2
Loan servicing rights 7,746 10,043 7,529 9,438 3
Financial liabilities:
Deposits
Time 383,639 388,141 432,704 439,591 3
Other deposits 221,830 221,830 183,604 183,604 1
Other borrowings 23,857 23,857 14,169 14,169 3
Advances from FHLB 28,000 28,510 22,000 22,335 3
Subordinated debentures 12,372 12,372 12,372 12,372 3
Accrued interest payable 1,284 1,284 1,278 1,278 2</t>
  </si>
  <si>
    <t>OTHER REAL ESTATE OWNED</t>
  </si>
  <si>
    <t>NOTE 10—OTHER REAL ESTATE OWNED
Changes in other real estate owned are as follows (dollars in
thousands):
For the three months ended
For the nine months ended
September 30,
September 30,
2015
2014
2015
2014
Balance, beginning of period $ 3,166 $ 11,445 $ 7,137 $ 16,083
Assets foreclosed 1,485 1,321 1,530 1,321
Write-down of other real estate owned
— (44 ) (182 ) (729 )
Net gain (loss) on sales of other real estate owned 26 (173 ) (260 ) (235 )
Capitalized additions to other real estate owned
—
— 39 423
Proceeds from sale of other real estate owned (1,653 ) (4,400 ) (5,240 ) (8,714 )
Balance, end of period $ 3,024 $ 8,149 $ 3,024 $ 8,149
Expenses applicable to other real estate owned include the
following (dollars in thousands):
For the three months ended
For the nine months ended
September 30,
September 30,
2015
2014
2015
2014
Net loss (gain) on sales of other real estate owned $ (26 ) $ 173 $ 260 $ 235
Write-down of other real estate owned
— 44 182 729
Operating expenses, net of rental income 88 90 18 175
$ 62 $ 307 $ 460 $ 1,139</t>
  </si>
  <si>
    <t>NOTE 7—OTHER REAL ESTATE OWNED
Changes in other real estate owned are as follows:
December 31,
2014 2013
(dollars in
thousands)
Balance at beginning of period $ 16,083 $ 10,517
Assets foreclosed 1,321 25,029
Write-down of other real estate owned (1,190 ) (2,373 )
Net gain (loss) on sales of other real estate owned (278 ) 737
Proceeds from sales of other real estate owned (8,799 ) (17,827 )
Balance at end of period $ 7,137 $ 16,083
Expenses applicable to other real estate owned include the
following:
December 31,
2014 2013
(dollars in thousands)
Net loss (gain) on sales of other real estate owned $ 278 $ (737 )
Write-down of other real estate owned 1,190 2,373
Operating expenses, net of rental income 130 581
$ 1,598 $ 2,217</t>
  </si>
  <si>
    <t>COMMITMENTS AND CONTINGENCIES</t>
  </si>
  <si>
    <t>NOTE 11—COMMITMENTS AND CONTINGENCIES
During the second quarter of 2015, the Company began construction
on its new branch in Stevens Point, Wisconsin. The project is
estimated to be completed during the first quarter of 2016 at a
cost of $3.6 million, of which $1.5 million has been incurred as of
September 30, 2015.</t>
  </si>
  <si>
    <t>SUMMARY OF SIGNIFICANT ACCOUNTING POLICIES</t>
  </si>
  <si>
    <t>NOTE 1—SUMMARY OF SIGNIFICANT ACCOUNTING POLICIES
The accounting and reporting policies of County Bancorp, Inc. (the
“Company”) and its subsidiaries conform to accounting
principles generally accepted in the United States of America
(“GAAP”) and to general practice within the banking
industry. The following is a description of the more significant of
those policies.
Nature of Business and Significant Concentrations of Credit
Risk
The Company is the sole shareholder of Investors Community Bank
(“the Bank”). The Bank is the sole shareholder of ICB
Investments Corp, a wholly-owned Nevada subsidiary and sole member
of Investors Insurance Services, LLC and ABS 1, LLC, which are both
Wisconsin limited liability companies. The Company commenced
operations in May of 1996; the Bank commenced operations in March
of 1997. The Nevada subsidiary commenced operations in 2001. In
July of 2010, the Bank formed Investors Insurance Services, LLC for
the sole purpose of protecting the Bank from liability risk when
selling crop insurance. Selling crop insurance had historically
been a business function performed within the Bank and is not a new
service. In September of 2011, the Bank formed ABS 1, LLC, for the
sole purpose of holding real estate and personal property for sale
which was obtained through repossession.
The Bank provides a full range of banking and related financial
services which includes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3 discusses the types of
securities that the Company invests in. Note 4 discusses the
types of lending that the Company engages in.
Agricultural loans, including agricultural operating, real estate
and construction, represent 64% and 66% of our total loan portfolio
at December 31, 2014 and 2013, respectively. Commercial real
estate, including commercial construction loans represent 21% and
18% of our total loan portfolio at December 31, 2014 and 2013,
respectively.
Principles of Consolidation
The consolidated financial statements include the accounts of the
Company and its wholly-owned subsidiary, the Bank, and the
Bank’s wholly-owned subsidiaries. All significant
intercompany accounts and transactions have been eliminated in
consolidation. The Company also has two wholly-owned subsidiaries,
County Bancorp Statutory Trust II and Statutory Trust III that are
both Delaware statutory trusts, which have not been consolidated in
accordance with accounting guidance related to variable interest
entities.
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air values of financial
instruments, and deferred tax assets. Actual results could differ
from those estimates.
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the
“FDIC”) up to specified limits. Management believes
these financial institutions have strong credit ratings and the
credit risk related to these deposits is minimal.
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
Federal Home Loan Bank Stock
The Bank, as a member of the Federal Home Loan Bank of Chicago (the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
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installment and consumer other with risk characteristics
described as follows:
Agricultural:
Commercial:
Commercial Real Estate:
Residential Real Estate:
Installment and Consumer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
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
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 balance
sheet commitments. Management estimates anticipated losses using
historical data and utilization assumptions. The allowance for off
balance sheet commitments is included in other liabilities.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the fair value less costs to sell.
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
Other Real Estate Owned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
Cash Surrender Value of Bank Owned Life Insurance
The Company has purchased life insurance policies on certain key
executives. Bank owned life insurance is recorded at its cash
surrender value, or the amount that can be realized, if lower.
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The Company files income taxes returns in the U.S. federal
jurisdiction and in the state of Wisconsin. The Company is no
longer subject to U.S. federal or state income tax examinations by
tax authorities for years before 2011.
The Company recognizes interest and penalties on income taxes as a
component of other non-interest expense.
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
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Treasury Stock
Common stock shares repurchased are recorded as treasury stock at
cost.
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Advertising Costs
Advertising costs are expensed as incurred.
Fair Value of Financial Instruments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 estimates.
Stock Split
On April 1, 2014, the board of directors approved a 10-for-1
stock split of the Company’s common stock effective
April 4, 2014. The accompanying financial statements give
effect to this stock split.
Segments
The Company’s operations consist of one segment called
community banking.
New Accounting Pronouncements
In January 2014, the Financial Accounting Standards Board
(“FASB”) issued Accounting Standards Update
(“ASU”) No. 2014-04, Receivables—Troubled
Debt Restructuring by Creditors (Subtopic 310-40): Reclassification
of Residential Real Estate Collateralized Consumer Mortgage Loans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This update will be effective for annual
periods beginning after December 31, 2015 and early adoption
is permitted. The adoption of this guidance is not expected to have
a material impact on the Company’s consolidated financial
statements.
In May 2014, the FASB issued ASU No. 2014-09 Revenue from
Contracts with Customers (“Topic 606”) (“ASU
2014-09”). This update is the culmination of efforts by the
FASB and the International Accounting Standards Board
(“IASB”) to develop a common revenue standard for GAAP
and International Financial Reporting Standards
(“IFRS”) and creates a new Topic 606—Revenue from
Contracts with Customers. ASU 2014-09 supersedes Topic
605—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 or services. The guidance in ASU 2014-09 describes a 5-step
process entities can apply to achieve the core principle or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7, including
interim periods within that reporting period and early application
is not allowed. The Company is currently evaluating the effects of
ASU 2014-09 on its financial statements and disclosures, if
any.
Reclassifications
Certain prior period amounts have been reclassified to conform to
current period presentation. These reclassifications did not result
in any changes to previously reported net income or
shareholders’ equity.</t>
  </si>
  <si>
    <t>RESTRICTIONS ON CASH AND CASH EQUIVALENTS</t>
  </si>
  <si>
    <t>NOTE 2—RESTRICTIONS ON CASH AND CASH EQUIVALENTS
The Bank is required to maintain average balances on hand or with
the Federal Reserve Bank. At December 31, 2014 and 2013, these
reserve balances amounted to $6,478,000 and $4,306,000,
respectively.</t>
  </si>
  <si>
    <t>PREMISES AND EQUIPMENT</t>
  </si>
  <si>
    <t>NOTE 5—PREMISES AND EQUIPMENT
Premises and equipment consisted of the following:
December 31 Estimated
2014 2013 Useful Life
(dollars in
thousands)
Land $ 896 $ 275 N/A
Bank premises 3,718 3,711
35-40 years
Furniture, fixtures, and equipment 3,282 3,583
3-7 years
7,896 7,569
Accumulated depreciation (3,300 ) (3,334 )
$ 4,596 $ 4,235
Depreciation expense charged to operations for the years ended
December 31, 2014 and 2013 totaled $611,000 and $462,000,
respectively.</t>
  </si>
  <si>
    <t>ADVANCES FROM FHLB AND OTHER BORROWINGS</t>
  </si>
  <si>
    <t xml:space="preserve">NOTE 9—ADVANCES FROM FHLB AND OTHER BORROWINGS
The Bank had advances outstanding from the FHLB in the amount of
$28,000,000 and $22,000,000 on December 31, 2014 and 2013,
respectively. These advances, rate and maturities are as
follows:
December 31,
Loan Type Maturity Rate 2014 2013
Fixed rate, fixed term 03/19/2014 3.00 %
— 5,000
Fixed rate, fixed term 07/16/2015 3.59 % 2,000 2,000
Fixed rate, fixed term 08/25/2015 1.79 % 1,000 1,000
Fixed rate, fixed term 08/25/2015 1.89 % 2,000 2,000
Fixed rate, fixed term 11/09/2015 0.44 % 1,750 1,750
Fixed rate, fixed term 06/28/2016 0.96 % 2,150 2,150
Fixed rate, fixed term 03/15/2017 1.46 % 2,000 2,000
Fixed rate, fixed term 11/15/2017 0.95 % 3,800 3,800
Fixed rate, fixed term 04/23/2018 1.07 % 2,300 2,300
Fixed rate, fixed term 08/14/2019 1.77 % 2,000
—
Fixed rate, fixed term 12/30/2020 2.09 % 4,000
—
Fixed rate, fixed term 08/16/2021 2.29 % 3,000
—
Fixed rate, fixed term 12/30/2021 2.29 % 2,000
—
Total Advances from FHLB $ 28,000 $ 22,000
The terms of security agreements with FHLB require the Bank to
pledge collateral for their respective borrowings. The collateral
consists of qualifying first mortgage loans, certain securities
available for sale, and all stock in FHLB.
In addition to the borrowings summarized above, at
December 31, 2013, the Bank had irrevocable letters of credit
totaling $600,000 and $4,474,000, dated September 14, 2009 and
June 20, 2010, respectively. There was no amount outstanding
under these letters of credit as of December 31, 2013. The
Bank had no irrevocable letters of credit with FHLB as of
December 31, 2014.
Future maturities of borrowings are as follows:
December 31,
2014 2013
(dollars in
thousands)
1 year or less $ 6,750 $ 5,000
1 to 2 years 2,150 6,750
2 to 3 years 5,800 2,150
3 to 4 years 2,300 5,800
Over 4 years 11,000 2,300
$ 28,000 $ 22,000
As of December 31, 2014 and 2013, the Bank also had a
$50,000,000 line-of-credit available with the Federal Reserve Bank
of Chicago. Borrowings under this line of credit are limited by the
amount of securities pledged by the Bank as collateral, which
totaled $17,837,000 and $18,277,000 at December 31, 2014 and
2013, respectively. The outstanding advances included in other
borrowings totaled $15,000,000 and $0 at December 31, 2014 and
2013, respectively. The Federal Discount Window interest rate was
0.75% for outstanding advances at December 31, 2014.
Also included in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December 31, 2014 and 2013, the amount of these borrowings
were $8,857,000 and $14,169,000, respectively.
The following table sets forth information concerning balances and
interest rates on other borrowings as of and for the periods
indicated.
December 31,
2014 2013
(dollars in
thousands)
Other Borrowings:
Balance outstanding at end of period $ 23,857 $ 14,169
Average amount outstanding during the period 12,279 17,498
Maximum amount outstanding at any month end 23,857 24,770
Weighted average interest rate during the period 4.73 % 4.96 %
Weighted average interest rate at end of period 2.33 % 4.96 % </t>
  </si>
  <si>
    <t>SUBORDINATED DEBENTURES AND SBLF PREFERRED STOCK</t>
  </si>
  <si>
    <t>NOTE 10—SUBORDINATED DEBENTURES AND SBLF PREFERRED
STOCK
In September 2005 and June 2006, the Company formed wholly owned
subsidiary business trusts, County Bancorp Statutory Trust II
(“Trust II”) and Statutory Trust III (“Trust
III”) (together, the “Trusts”), which are both
Delaware statutory trusts, for the purpose of issuing capital
securities which qualify as Tier 1 capital of the Company. Trust II
issued at par $6.0 million of floating rate capital securities in
an exempt offering. The capital securities are nonvoting,
mandatorily redeemable in 2035, and guaranteed by the Company.
Trust III issued at par $6.0 million of floating rate capital
securities in an exempt offering. The capital securities are
nonvoting, mandatorily redeemable in 2036, and guaranteed by the
Company.
The capital securities carry an interest rate identical to that of
the related debentures. In Trust II, holders of capital securities
are entitled to receive cumulative cash distributions, at a rate of
6.1% through September 2015, and a rate based on the three month
LIBOR plus 1.53% thereafter through maturity. In Trust III, holders
of capital securities are entitled to receive cumulative cash
distributions, at a rate based on the three month LIBOR plus 1.69%
through maturity, which was 1.93% as of December 31, 2014.
The distribution rate payable on the capital securities is
cumulative and payable quarterly in arrears. The Company has the
right, subject to events in default, to defer payments of interest
on the debentures at any time by extending the interest payment
period for a period not exceeding 20 consecutive quarters with
respect to each deferral period, provided that no extension period
may extend beyond the redemption or maturity dates of the
debentures. The capital securities are subject to mandatory
redemption upon payment of the debentures. Trust II and III mature
on September 15, 2035 and June 15, 2036, respectively,
may be called not earlier than September 15, 2015 and
June 15, 2016, respectively, if certain conditions are met, or
at any time within 180 days following the occurrence and
continuation of certain changes in either tax treatment or the
capital treatment of Trust II and Trust III, the debentures, or the
capital securities. If the debentures are redeemed before they
mature, the redemption price will be the principal amount plus any
accrued but unpaid interest. The Company has the right to terminate
Trust II and Trust III and cause the debentures to be distributed
to the holders of the capital securities in liquidation of such
Trusts.
The Company owns all of the outstanding common securities of Trust
II and Trust III.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The capital securities of Trust II and Trust III have been
structured to qualify as Tier 1 capital for regulatory purposes.
However, the securities cannot be used to constitute more than 25
percent of the Company’s “core” Tier 1 capital
according to regulatory requirements. The Company utilized the
proceeds of the Trust II issuances for general corporate purposes
and Trust III issuances to redeem the securities of County Bancorp
Statutory Trust I.
The Small Business Lending Fund (SBLF) Preferred Stock qualifies as
Tier 1 capital and will accrue noncumulative dividends, payable
quarterly, on each January 1, April 1, July 1 and
October 1. The dividend rate, as a percentage of the
liquidation amount, fluctuated on a quarterly basis during the
first 10 quarters during which the preferred stock was outstanding,
based upon changes in the level of “Qualified Small Business
Lending” (“QSBL”), by the Company’s
subsidiary bank. The dividend rate was based upon the percentage
change in QSBL between each dividend period and the baseline QSBL
level, as determined in accordance with the Purchase Agreement.
Beginning with the fourth quarter of 2013, the dividend rate was
fixed at an annualized 1.00% through the fourth quarter of 2015. If
the SBLF Preferred Stock remains outstanding in the first quarter
of 2016, the dividend rate will be fixed at 9%. Such dividends are
not cumulative, but the Company may only declare and pay dividends
on its common stock (or any other equity securities junior to the
SBLF Preferred Stock) if it has declared and paid dividends for the
current dividend period on the SBLF Preferred Stock, and will be
subject to other restrictions on its ability to repurchase or
redeem other securities.
The Company may redeem the shares of SBLF Preferred Stock, in whole
or in part, at any time at a redemption price equal to the sum of
the liquidation amount per share ($1,000 per share) and the
per-share amount of any unpaid dividends for the then-current
period, subject to any required prior approval by the
Company’s primary federal banking regulator. The terms of the
SBLF Preferred Stock impose limits on the ability of the Company to
pay dividends and repurchase shares of common stock. Under the
terms of the SBLF Preferred Stock, no repurchases may be effected,
and no dividends may be declared or paid on preferred shares
ranking pari passu with the SBLF Preferred Stock, junior preferred
shares, or other junior securities (including the common stock)
during the current quarter and for the next three quarters
following the failure to declare and pay dividends on the SBLF
Preferred Stock, except that, in any such quarter in which the
dividend is paid, dividend payments on shares ranking pari passu
may be paid to the extent necessary to avoid any resulting material
covenant breach.</t>
  </si>
  <si>
    <t>INCOME TAXES</t>
  </si>
  <si>
    <t>NOTE 11—INCOME TAXES
Allocation of income tax expense between current and deferred
portions consists of the following for:
December 31,
2014 2013
(dollars in
thousands)
Current
Federal income tax $ 3,122 $ 3,325
State income tax 831 883
Total current 3,953 4,208
Deferred income tax expense (benefit) 731 (68 )
Total $ 4,684 $ 4,140
The reasons for the difference between income tax expense and the
amount computed by applying the statutory tax rates to income
before taxes are as follows:
December 31,
2014 2013
(dollars in
thousands)
Statutory federal tax rate 34 % 34 %
Income tax at statutory federal rate $ 4,384 $ 3,792
Increase (reduction) resulting from:
State income taxes, net of federal income tax benefit 662 583
Tax exempt interest (174 ) (217 )
Increase in cash surrender value (97 ) (101 )
Other (91 ) 83
Income tax expense $ 4,684 $ 4,140
Effective tax rate 36 % 37 %
The components of the net deferred tax asset are as follows:
December 31,
2014 2013
(dollars in
thousands)
Deferred tax assets:
Management salary continuation accrued $ 724 $ 647
Allowance for loan losses 4,172 3,781
Deferred compensation 302 384
Interest on nonaccrual loans 104 42
Other real estate owned 711 1,804
Available for sale investment securities
— 20
Other 285 161
Total deferred tax assets 6,298 6,839
Deferred tax liabilities:
Loan servicing rights 3,048 2,962
Depreciation and amortization 446 268
FHLB stock dividend 106 106
Available for sale investment securities 250
—
Other 127 180
Total deferred tax liabilities 3,977 3,516
Net deferred tax asset $ 2,321 $ 3,323</t>
  </si>
  <si>
    <t>OFF-BALANCE SHEET ACTIVITIES</t>
  </si>
  <si>
    <t>NOTE 12—OFF-BALANCE SHEET ACTIVITIES
Credit-Related Financial Instruments
The Bank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
sheet instruments.
Financial instruments, whose contract amount represents credit risk
as of December 31, were as follows:
December 31,
2014 2013
(dollars in
thousands)
Commitments to extend credit and unused lines of credit, including
unused credit card lines $ 192,968 $ 136,873
Standby letters of credit 560 4,803
Commitments to extend credit are agreements to lend funds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sually collateralized and contain a
specified maturity date and may not be drawn upon to the total
extent to which the Bank is committed.
Standby letters of credit are conditional commitments issued by the
Bank to guarantee the payment or the performance of a Bank customer
to a third party. Both standby and performance letters of credit
are generally issued for terms of one to four years. The credit
risk involved in issuing letters of credit is essentially the same
as that involved in extending loan facilities to customers. The
Bank generally holds collateral supporting these commitments.</t>
  </si>
  <si>
    <t>DERIVATIVE INSTRUMENTS AND HEDGING ACTIVITIES</t>
  </si>
  <si>
    <t>NOTE 13—DERIVATIVE INSTRUMENTS AND HEDGING
ACTIVITIES
Derivative Loan Commitments
Loan commitments are referred to as derivative loan commitments if
the loan that will result from exercise of the commitment will be
held for sale upon funding. The Company enters into commitments to
fund loans at specified times in the future, with the intention
that these loans will subsequently be sold in the secondary market.
A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interest rates. If interest rates
increase, the value of these loan commitments decreases.
Conversely, if interest rates decrease, the value of these loan
commitments increases. The notional amount of interest rate lock
commitments was $0 at December 31, 2014 and 2013.
Collateral Requirements
To reduce credit risk related to the use of derivatives financial
instruments, the Company might deem it necessary to obtain
collateral. The amount and nature of the collateral obtained is
based on the Company’s credit evaluation of the customer.
Collateral held varies, but may include cash, securities, accounts
receivable, inventory, property, plant and equipment and real
estate. If the counterparty does not have the right and ability to
redeem the collateral or the Company is permitted to sell or
re-pledge the collateral on short notice, the Company records the
collateral in its balance sheet at fair value with a corresponding
obligation to return it.</t>
  </si>
  <si>
    <t>EMPLOYEE BENEFIT PLANS</t>
  </si>
  <si>
    <t>NOTE 14—EMPLOYEE BENEFIT PLANS
The Company has a 401(k) plan covering substantially all employees.
The Company’s contributions are based upon the discretion of
the board of directors. Total expense for the years ended
December 31, 2014 and 2013 was $425,000 and $475,000,
respectively.
On May 1, 2006, the Company entered into salary continuation
agreements with five key employees. Under these agreements, the key
employees will receive $60,000 per year beginning on their
retirement age, defined as age 65, and continuing for 15 years.
During 2011, the Company entered into salary continuation
agreements with two additional key employees. Under these
agreements, the key employees will receive amounts ranging between
$36,000 and $60,000 annually, depending on their age at retirement,
commencing upon retirement and continuing for 15 years.
As of December 31, 2014 and 2013, respectively, the Company
had accrued $1,840,000 and $1,643,000 in conjunction with these
salary continuation agreements. The payouts under these agreements
for the years ending December 31, 2014 and 2013 was $26,250
and $0, respectively.</t>
  </si>
  <si>
    <t>RELATED PARTY TRANSACTIONS</t>
  </si>
  <si>
    <t>NOTE 17—RELATED PARTY TRANSACTIONS
In the ordinary course of business, the Bank has granted loans to
principal officers and directors and their affiliates.
Activity consisted of the following:
December 31,
2014 2013
(dollars in
thousands)
Beginning balance $ 1,481 $ 3,898
New loans 254 322
Repayments (579 ) (2,739 )
Ending balance $ 1,156 $ 1,481
Deposits from related parties held by the Bank at December 31,
2014 and 2013 amounted to $14,798,000 and $13,979,000,
respectively.</t>
  </si>
  <si>
    <t>DIVIDEND AND CAPITAL RESTRICTIONS</t>
  </si>
  <si>
    <t>NOTE 20—DIVIDEND AND CAPITAL RESTRICTIONS
Federal and state banking regulations place certain restrictions on
dividends paid and loans or advances made by the Bank to the
Company. In addition, dividends paid by the Bank to the Company
would be prohibited if the effect thereof would cause the
Bank’s capital to be reduced below applicable minimum capital
requirements. Cash dividends paid to the Company by the Bank were
$1,200,000 for the years ended December 31, 2014 and
December 31, 2013.</t>
  </si>
  <si>
    <t>SUBSEQUENT EVENTS</t>
  </si>
  <si>
    <t>NOTE 21—SUBSEQUENT EVENTS
Management evaluated subsequent events through the date the
financial statements were issued. Events or transactions occurring
after December 31, 2014, but prior to issuance that provided
additional evidence about conditions that existed at
December 31, 2014, have been recognized in the financial
statements for the year ended December 31, 2014. Events or
transactions that provided evidence about conditions that did not
exist at December 31, 2014, but arose before the consolidated
financial statements were issued have not been recognized in the
consolidated financial statements for the year ended
December 31, 2014.
On January 22, 2015, we closed our initial public offering
(“IPO”), in which we offered 1,357,000 shares of common
stock for gross proceeds of $21.4 million. Of the 1,375,000 shares
sold, 1,210,750 shares were sold by the Company (including 177,000
shares subject to the underwriters’ over-allotment option,
which was exercised in full on January 16, 2015) and 146,250 shares
were sold by certain selling shareholders. The Company did not
receive any proceeds from the sale of shares by the selling
shareholders. The net proceeds from our IPO were approximately $17
million (including the exercise of the underwriters’
over-allotment option) after deducting underwriting discounts and
commissions of approximately $1.2 million and other offering
expenses of approximately $825 thousand for total expenses of
approximately $2.0 million.</t>
  </si>
  <si>
    <t>SUMMARY OF SIGNIFICANT ACCOUNTING POLICIES (Policies)</t>
  </si>
  <si>
    <t>Nature of Business and Significant Concentrations of Credit Risk</t>
  </si>
  <si>
    <t>Nature of Business and Significant Concentrations of Credit
Risk
The Company is the sole shareholder of Investors Community Bank
(“the Bank”). The Bank is the sole shareholder of ICB
Investments Corp, a wholly-owned Nevada subsidiary and sole member
of Investors Insurance Services, LLC and ABS 1, LLC, which are both
Wisconsin limited liability companies. The Company commenced
operations in May of 1996; the Bank commenced operations in March
of 1997. The Nevada subsidiary commenced operations in 2001. In
July of 2010, the Bank formed Investors Insurance Services, LLC for
the sole purpose of protecting the Bank from liability risk when
selling crop insurance. Selling crop insurance had historically
been a business function performed within the Bank and is not a new
service. In September of 2011, the Bank formed ABS 1, LLC, for the
sole purpose of holding real estate and personal property for sale
which was obtained through repossession.
The Bank provides a full range of banking and related financial
services which includes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3 discusses the types of
securities that the Company invests in. Note 4 discusses the
types of lending that the Company engages in.
Agricultural loans, including agricultural operating, real estate
and construction, represent 64% and 66% of our total loan portfolio
at December 31, 2014 and 2013, respectively. Commercial real
estate, including commercial construction loans represent 21% and
18% of our total loan portfolio at December 31, 2014 and 2013,
respectively.</t>
  </si>
  <si>
    <t>Principles of Consolidation</t>
  </si>
  <si>
    <t>Principles of Consolidation
The consolidated financial statements include the accounts of the
Company and its wholly-owned subsidiary, the Bank, and the
Bank’s wholly-owned subsidiaries. All significant
intercompany accounts and transactions have been eliminated in
consolidation. The Company also has two wholly-owned subsidiaries,
County Bancorp Statutory Trust II and Statutory Trust III that are
both Delaware statutory trusts, which have not been consolidated in
accordance with accounting guidance related to variable interest
entities.</t>
  </si>
  <si>
    <t>Use of Estimates in Preparing Financial Statements</t>
  </si>
  <si>
    <t>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air values of financial
instruments, and deferred tax assets. Actual results could differ
from those estimates.</t>
  </si>
  <si>
    <t>Cash and Cash Equivalents</t>
  </si>
  <si>
    <t>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the
“FDIC”) up to specified limits. Management believes
these financial institutions have strong credit ratings and the
credit risk related to these deposits is minimal.</t>
  </si>
  <si>
    <t>Securities Available for Sale</t>
  </si>
  <si>
    <t>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t>
  </si>
  <si>
    <t>Federal Home Loan Bank Stock</t>
  </si>
  <si>
    <t>Federal Home Loan Bank Stock
The Bank, as a member of the Federal Home Loan Bank of Chicago (the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t>
  </si>
  <si>
    <t>Loans Held for Sale</t>
  </si>
  <si>
    <t>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installment and consumer other with risk characteristics
described as follows:
Agricultural:
Commercial:
Commercial Real Estate:
Residential Real Estate:
Installment and Consumer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t>
  </si>
  <si>
    <t>Bank Premises and Equipment</t>
  </si>
  <si>
    <t>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t>
  </si>
  <si>
    <t>Off-Balance Sheet Credit Related Financial Instruments</t>
  </si>
  <si>
    <t>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 balance
sheet commitments. Management estimates anticipated losses using
historical data and utilization assumptions. The allowance for off
balance sheet commitments is included in other liabilities.</t>
  </si>
  <si>
    <t>Impairment of Long-Lived Assets</t>
  </si>
  <si>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the fair value less costs to sell.</t>
  </si>
  <si>
    <t>Loan Servicing Rights</t>
  </si>
  <si>
    <t>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t>
  </si>
  <si>
    <t>Other Real Estate Owned</t>
  </si>
  <si>
    <t>Other Real Estate Owned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t>
  </si>
  <si>
    <t>Cash Surrender Value of Bank Owned Life Insurance</t>
  </si>
  <si>
    <t>Cash Surrender Value of Bank Owned Life Insurance
The Company has purchased life insurance policies on certain key
executives. Bank owned life insurance is recorded at its cash
surrender value, or the amount that can be realized, if lower.</t>
  </si>
  <si>
    <t>Income Taxes</t>
  </si>
  <si>
    <t>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The Company files income taxes returns in the U.S. federal
jurisdiction and in the state of Wisconsin. The Company is no
longer subject to U.S. federal or state income tax examinations by
tax authorities for years before 2011.
The Company recognizes interest and penalties on income taxes as a
component of other non-interest expense.</t>
  </si>
  <si>
    <t>Comprehensive Income</t>
  </si>
  <si>
    <t>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t>
  </si>
  <si>
    <t>Equity Incentive Plan</t>
  </si>
  <si>
    <t>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Treasury Stock
Common stock shares repurchased are recorded as treasury stock at
cost.</t>
  </si>
  <si>
    <t>Earnings per Share</t>
  </si>
  <si>
    <t>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t>
  </si>
  <si>
    <t>Advertising Costs</t>
  </si>
  <si>
    <t>Advertising Costs
Advertising costs are expensed as incurred.</t>
  </si>
  <si>
    <t>Fair Value of Financial Instruments</t>
  </si>
  <si>
    <t>Fair Value of Financial Instruments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 estimates.</t>
  </si>
  <si>
    <t>Stock Split</t>
  </si>
  <si>
    <t>Stock Split
On April 1, 2014, the board of directors approved a 10-for-1
stock split of the Company’s common stock effective
April 4, 2014. The accompanying financial statements give
effect to this stock split.</t>
  </si>
  <si>
    <t>Segments</t>
  </si>
  <si>
    <t>Segments
The Company’s operations consist of one segment called
community banking.</t>
  </si>
  <si>
    <t>New Accounting Pronouncements</t>
  </si>
  <si>
    <t>New Accounting Pronouncements
In January 2014, the Financial Accounting Standards Board
(“FASB”) issued Accounting Standards Update
(“ASU”) No. 2014-04, Receivables—Troubled
Debt Restructuring by Creditors (Subtopic 310-40): Reclassification
of Residential Real Estate Collateralized Consumer Mortgage Loans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This update will be effective for annual
periods beginning after December 31, 2015 and early adoption
is permitted. The adoption of this guidance is not expected to have
a material impact on the Company’s consolidated financial
statements.
In May 2014, the FASB issued ASU No. 2014-09 Revenue from
Contracts with Customers (“Topic 606”) (“ASU
2014-09”). This update is the culmination of efforts by the
FASB and the International Accounting Standards Board
(“IASB”) to develop a common revenue standard for GAAP
and International Financial Reporting Standards
(“IFRS”) and creates a new Topic 606—Revenue from
Contracts with Customers. ASU 2014-09 supersedes Topic
605—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 or services. The guidance in ASU 2014-09 describes a 5-step
process entities can apply to achieve the core principle or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7, including
interim periods within that reporting period and early application
is not allowed. The Company is currently evaluating the effects of
ASU 2014-09 on its financial statements and disclosures, if
any.</t>
  </si>
  <si>
    <t>Reclassifications</t>
  </si>
  <si>
    <t>Reclassifications
Certain prior period amounts have been reclassified to conform to
current period presentation. These reclassifications did not result
in any changes to previously reported net income or
shareholders’ equity.</t>
  </si>
  <si>
    <t>EARNINGS PER SHARE (Tables)</t>
  </si>
  <si>
    <t>Schedule of Basic and Diluted Earnings Per Share</t>
  </si>
  <si>
    <t>Diluted earnings per share is computed using the weighted-average
number of shares determined for the basic earnings per common share
plus the dilutive effect of share-based compensation using the
treasury stock method.
For the Three Months Ended
For the Nine Months Ended
2015 2014 * 2015 2014 *
Net income from continuing operations $ 3,330 $ 2,271 $ 8,074 $ 6,128
Less: preferred stock dividends including SBLF 118 116 367 352
Income available to common shareholders for basic EPS $ 3,212 $ 2,155 $ 7,707 $ 5,776
Average number of common shares issued 6,545 5,248 6,428 5,247
Less: weighted average treasury shares 410 380 410 365
Less: weighted average nonvested equity incentive plan shares 401 404 383 417
Weighted average number of common shares outstanding 5,734 4,464 5,635 4,465
Effect of dilutive options 124 115 119 118
Weighted average number of common shares outstanding used to
calculate diluted earnings per common share 5,858 4,579 5,754 4,583
* Adjusted for 10-for-1 stock split on
April 4, 2014</t>
  </si>
  <si>
    <t>Earnings per common share (“EPS”) has been computed
based on the following:
Years Ended
2014 2013
(in thousands)
Net Income from continuing operations (for EPS purposes) $ 8,210 $ 7,013
Less: preferred stock dividends 470 441
Income available to common shareholders for basic EPS $ 7,740 $ 6,572
Average number of common shares issued 5,247 5,207
Less: weighted average treasury shares 376 289
Less: weighted average nonvested equity incentive plan shares 402 399
Weighted average number of common shares outstanding 4,469 4,519
Effect of dilutive options 112 3
Weighted average number of common shares outstanding used to
calculate diluted earnings per common share 4,581 4,522</t>
  </si>
  <si>
    <t>SECURITIES AVAILABLE FOR SALE (Tables)</t>
  </si>
  <si>
    <t>Schedule of Amortized Cost and Fair Value of Available for Sale of Securities</t>
  </si>
  <si>
    <t>The amortized cost and fair value of securities available for sale
as of September 30, 2015 and December 31, 2014 are as
follows (dollars in thousands):
Amortized Unrealized Unrealized Fair
September 30, 2015
U.S. government and agency securities $ 2,004 $ 6 $
— $ 2,010
Municipal securities 46,580 387 (5 ) 46,962
Mortgage-backed securities 36,213 635 (37 ) 36,811
$ 84,797 $ 1,028 $ (42 ) $ 85,783
December 31, 2014
U.S. government and agency securities $ 2,006 $ 1 $ (2 ) $ 2,005
Municipal securities 41,751 237 (139 ) 41,849
Mortgage-backed securities 36,889 636 (97 ) 37,428
$ 80,646 $ 874 $ (238 ) $ 81,282</t>
  </si>
  <si>
    <t>The amortized cost and fair value of securities available for sale
are as follows:
Amortized Unrealized Unrealized Fair
(dollars in
thousands)
December 31, 2014
U.S. government and agency securities $ 2,006 $ 1 $ (2 ) $ 2,005
Municipal securities 41,751 237 (139 ) 41,849
Mortgage-backed securities 36,889 636 (97 ) 37,428
$ 80,646 $ 874 $ (238 ) $ 81,282
December 31, 2013
U.S. government and agency securities $ 2,008 $ 9 $
— $ 2,017
Municipal securities 33,449 418 (132 ) 33,735
Mortgage-backed securities 37,601 435 (781 ) 37,255
$ 73,058 $ 862 $ (913 ) $ 73,007</t>
  </si>
  <si>
    <t>Schedule of Amortized Cost and Fair Value of Securities Available for Sale by Contractual Maturity</t>
  </si>
  <si>
    <t>The amortized cost and fair value of securities at
September 30, 2015 and December 31, 2014, by contractual
maturity, are shown below (dollars in thousands). Expected
maturities will differ from contractual maturities because
borrowers may have the right to call or prepay obligations with or
without call or prepayment penalties.
Amortized Fair
September 30, 2015
Due in one year or less $ 5,318 $ 5,346
Due from one to five years 39,406 39,728
Due from five to ten years 3,860 3,898
Due after ten years
—
—
Mortgage-backed securities 36,213 36,811
$ 84,797 $ 85,783
December 31, 2014
Due in one year or less $ 2,007 $ 2,011
Due from one to five years 41,750 41,843
Due from five to ten years
—
—
Due after ten years
—
—
Mortgage-backed securities 36,889 37,428
$ 80,646 $ 81,282</t>
  </si>
  <si>
    <t>The amortized cost and fair value of securities at
December 31, 2014 and 2013, by contractual maturity, are shown
below. Expected maturities will differ from contractual maturities
because borrowers may have the right to call or prepay obligations
with or without call or prepayment penalties.
Amortized Fair
(dollars in
thousands)
December 31, 2014
Due in one year or less $ 2,007 $ 2,011
Due from one to five years 41,750 41,843
Due from five to ten years
—
—
Due after ten years
—
—
Mortgage-backed securities 36,889 37,428
Total $ 80,646 $ 81,282
December 31, 2013
Due in one year or less $ 4,714 $ 4,769
Due from one to five years 28,239 28,493
Due from five to ten years 2,504 2,489
Due after ten years
—
—
Mortgage-backed securities 37,601 37,256
Total $ 73,058 $ 73,007</t>
  </si>
  <si>
    <t>Schedule of Fair Value and Gross Unrealized Losses of Entity's Investment</t>
  </si>
  <si>
    <t>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15 and December 31, 2014
(dollars in thousands):
Less Than 12 Months 12 Months or
Greater Total
Fair Unrealized Fair Unrealized Fair Unrealized
September 30, 2015
U.S. government and agency securities $
— $
— $
— $
— $
— $
—
Municipal securities 2,106 (5 ) 283
— 2,389 (5 )
Mortgage-backed securities 4,087 (20 ) 2,150 (17 ) 6,237 (37 )
$ 6,193 $ (25 ) $ 2,433 $ (17 ) $ 8,626 $ (42 )
December 31, 2014
U.S. government and agency securities $ 997 $ (2 ) $
— $
— $ 997 $ (2 )
Municipal securities 16,724 (100 ) 3,736 (39 ) 20,460 (139 )
Mortgage-backed securities 6,698 (33 ) 5,651 (64 ) 12,349 (97 )
$ 24,419 $ (135 ) $ 9,387 $ (103 ) $ 33,806 $ (238 )</t>
  </si>
  <si>
    <t>Securities available for sale that have been in a continuous
unrealized loss position are as follows:
Less Than 12 Months 12 Months or Greater Total
Fair Unrealized Fair Unrealized Fair Unrealized
(dollars in
thousands)
December, 31, 2014
U.S. government and agency securities $ 997 $ (2 ) $
— $
— $ 997 $ (2 )
Municipal securities 16,724 (100 ) 3,736 (39 ) 20,460 (139 )
Mortgage-backed securities 6,698 (33 ) 5,651 (64 ) 12,349 (97 )
Total debt securities $ 24,419 $ (135 ) $ 9,387 $ (103 ) $ 33,806 $ (238 )
December 31, 2013
Municipal securities $ 10,132 $ (126 ) $ 976 $ (6 ) $ 11,108 $ (132 )
Mortgage-backed securities 22,024 (670 ) 2,890 (111 ) 24,914 (781 )
Total debt securities $ 32,156 $ (796 ) $ 3,866 $ (117 ) $ 36,022 $ (913 )</t>
  </si>
  <si>
    <t>LOANS (Tables)</t>
  </si>
  <si>
    <t>Components of Loans</t>
  </si>
  <si>
    <t>The components of loans were as follows (dollars in thousands):
September 30, December 31,
Agricultural loans $ 469,166 $ 415,164
Commercial real estate loans 147,638 137,517
Commercial loans 52,597 53,745
Residential real estate loans 34,326 40,885
Installment and consumer other 302 811
Total gross loans 704,029 648,122
Allowance for loan losses (9,833 ) (10,603 )
Loans, net $ 694,196 $ 637,519</t>
  </si>
  <si>
    <t>The components of loans were as follows:
December 31,
2014 2013
(dollars in
thousands)
Agricultural loans $ 415,164 $ 375,240
Commercial real estate loans 137,517 102,645
Commercial loans 53,745 51,008
Residential real estate loans 40,885 39,901
Installment and consumer other 811 344
Total loans 648,122 569,138
Allowance for loan losses (10,603 ) (10,495 )
Loans, net $ 637,519 $ 558,643</t>
  </si>
  <si>
    <t>Changes in Allowance for Loan Losses by Portfolio Segment</t>
  </si>
  <si>
    <t>Changes in the allowance for loan losses by portfolio segment for
the nine months ended September 30, 2015 and 2014 were as
follows (dollars in thousands):
Agricultural Commercial Commercial Residential Installment Unallocated Total
September 30, 2015
Balance, beginning of year $ 3,456 $ 3,326 $ 2,420 $ 1,392 $ 9 $
— $ 10,603
Provision for (recovery of) loan losses 2,993 (1,673 ) (1,719 ) (920 ) (6 )
— (1,325 )
Loans charged off (1,145 ) (162 ) (415 ) (172 )
—
— (1,894 )
Recoveries 47 743 1,196 463
—
— 2,449
Balance, end of period $ 5,351 $ 2,234 $ 1,482 $ 763 $ 3 $
— $ 9,833
Agricultural Commercial Commercial Residential Installment Unallocated Total
September 30, 2014
Balance, beginning of year $ 3,144 $ 3,254 $ 2,172 $ 1,819 $ 3 $ 103 $ 10,495
Provision for (recovery of) loan losses 257 (199 ) 531 (222 )
— (367 )
—
Loans charged off (115 )
— (103 )
—
—
— (218 )
Recoveries 17 61 18
— 1
— 97
Balance, end of period $ 3,303 $ 3,116 $ 2,618 $ 1,597 $ 4 $ (264 ) $ 10,374</t>
  </si>
  <si>
    <t>Changes in the allowance for loan losses by portfolio segment were
as follows:
December 31, 2014
Beginning Provision Loans Loan Ending
(dollars in
thousands)
Agricultural loans $ 3,144 $ 406 $ (115 ) $ 21 $ 3,456
Commercial real estate loans 3,254 87 (141 ) 126 3,326
Commercial loans 2,172 569 (339 ) 18 2,420
Residential real estate loans 1,819 (376 ) (52 ) 1 1,392
Installment and consumer other 3 6
—
— 9
Unallocated 103 (103 )
—
—
—
Total $ 10,495 $ 589 $ (647 ) $ 166 $ 10,603
December 31, 2013
Beginning Provision Loans Loan Ending
(dollars in
thousands)
Agricultural loans $ 3,333 $ (205 ) $
— $ 16 $ 3,144
Commercial real estate loans 4,838 1,592 (3,361 ) 185 3,254
Commercial loans 2,283 18 (132 ) 3 2,172
Residential real estate loans 1,755 3,001 (2,945 ) 8 1,819
Installment and consumer other 13 (10 )
—
— 3
Unallocated 299 (196 )
—
— 103
Total $ 12,521 $ 4,200 $ (6,438 ) $ 212 $ 10,495</t>
  </si>
  <si>
    <t>Balances in Allowance for Loan Losses and Recorded Investment and Unpaid Principal Balance in Loans by Portfolio Segment and Based on Impairment Method</t>
  </si>
  <si>
    <t>The following tables present the balances in the allowance for loan
losses and the recorded investment and unpaid principal balance in
loans by portfolio segment and based on impairment method as of
September 30, 2015 and December 31, 2014 (dollars in
thousands):
September 30,
2015
Individually Collectively Total
Allowance for loan losses:
Agricultural loans $ 935 $ 4,416 $ 5,351
Commercial real estate loans 295 1,939 2,234
Commercial loans 1,057 425 1,482
Residential real estate loans
— 763 763
Installment and consumer other
— 3 3
Total ending allowance for loan losses 2,287 7,546 9,833
Loans:
Agricultural loans 20,599 448,567 469,166
Commercial real estate loans 5,891 141,747 147,638
Commercial loans 5,240 47,357 52,597
Residential real estate loans 17 34,309 34,326
Installment and consumer other
— 302 302
Total loans 31,747 672,282 704,029
Net loans $ 29,460 $ 664,736 $ 694,196
December 31, 2014
Individually Collectively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t>
  </si>
  <si>
    <t>The following table presents the balances in the allowance for loan
losses and the recorded investment in loans by portfolio segment
and based on impairment method at:
December 31, 2014
Individually Collectively Total
(dollars in
thousands)
Allowance for loan losses:
Agricultural loans $ 242 $ 3,214 $ 3,456
Commercial real estate loans 519 2,807 3,326
Commercial loans 1,848 572 2,420
Residential real estate loans 285 1,107 1,392
Installment and consumer other
— 9 9
Unallocated
—
—
—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
December 31, 2013
Individually Collectively Total
(dollars in
thousands)
Allowance for loan losses:
Agricultural loans $ 268 $ 2,876 $ 3,144
Commercial real estate loans 833 2,421 3,254
Commercial loans 1,637 535 2,172
Residential real estate loans 358 1,461 1,819
Installment and consumer other
— 3 3
Unallocated
— 103 103
Total ending allowance for loan losses 3,096 7,399 10,495
Loans:
Agricultural loans 29,283 345,957 375,240
Commercial real estate loans 6,385 96,260 102,645
Commercial loans 10,762 40,246 51,008
Residential real estate loans 5,855 34,046 39,901
Installment and consumer other
— 344 344
Total loans 52,285 516,853 569,138
Net loans $ 49,189 $ 509,454 $ 558,643</t>
  </si>
  <si>
    <t>Schedule of Aging of Recorded Investment in Past Due Loans</t>
  </si>
  <si>
    <t>The following tables present the aging of the recorded investment
in past due loans at September 30, 2015 and December 31,
2014 (dollars in thousands):
30-59 60-89 90+ Days Total Loans Not Total
September 30, 2015
Agricultural loans $ 730 $ 584 $ 1,989 $ 3,303 $ 465,863 $ 469,166
Commercial real estate loans
—
— 2,418 2,418 145,220 147,638
Commercial loans 185
— 2,907 3,092 49,505 52,597
Residential real estate loans
—
— 8 8 34,318 34,326
Installment and consumer other
—
—
—
— 302 302
Total $ 915 $ 584 $ 7,322 $ 8,821 $ 695,208 $ 704,02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t>
  </si>
  <si>
    <t>The following table presents the aging of the recorded investment
in past due loans at December 31, 2014, December 31,
2013:
30-59 60-89 90+ Days Total Past Loans Not Total
(dollars in
thousands)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
December 31, 2013
Agricultural loans $ 68 $
— $ 400 $ 468 $ 374,772 $ 375,240
Commercial real estate loans
—
— 326 326 102,319 102,645
Commercial loans
—
— 1,826 1,826 49,182 51,008
Residential real estate loans 123 121 2,083 2,327 37,574 39,901
Installment and consumer other
—
—
—
— 344 344
Total $ 191 $ 121 $ 4,635 $ 4,947 $ 564,191 $ 569,138</t>
  </si>
  <si>
    <t>Nonaccrual, Restructured and Certain Past Due Loans</t>
  </si>
  <si>
    <t xml:space="preserve">The following table lists information on nonaccrual, restructured,
and certain past due loans (dollars in thousands):
September 30, December 31,
Nonaccrual loans, 90 days or more past due $ 7,322 $ 6,730
Nonaccrual loans 30-89 days past due 642 200
Nonaccrual loans, less than 30 days past due 3,208 4,625
Restructured loans not on nonaccrual status 617 846
90 days or more past due and still accruing
—
— </t>
  </si>
  <si>
    <t xml:space="preserve">The following table lists information on nonaccrual, restructured,
and certain past due loans:
December 31,
2014 2013
(dollars in thousands)
Nonaccrual loans, 90 days or more past due $ 6,730 $ 4,635
Nonaccrual loans, 30-89 days past due 200 207
Nonaccrual loans, less than 30 days past due 4,625 1,215
Restructured loans not on nonaccrual status 846 4,020
90 days or more past due and still accruing
—
— </t>
  </si>
  <si>
    <t>Recorded Investment in Nonaccrual and Loans Past Due 90 Days or More</t>
  </si>
  <si>
    <t>The following table presents the recorded investment in nonaccrual
and loans past due 90 days or more at September 30, 2015 and
December 31, 2014 (dollars in thousands):
September 30, December 31,
Agricultural loans $ 2,512 $ 1,293
Commercial real estate loans 4,899 5,163
Commercial loans 3,744 3,409
Residential real estate loans 17 1,690
Total $ 11,172 $ 11,555</t>
  </si>
  <si>
    <t>The following table presents the recorded investment in nonaccrual
and loans past due over 90 days on accrual by class of loan:
December 31,
2014 2013
(dollars in
thousands)
Agricultural loans $ 1,293 $ 1,076
Commercial real estate loans 5,163 326
Commercial loans 3,409 1,826
Residential real estate loans 1,690 2,828
Total $ 11,555 $ 6,056</t>
  </si>
  <si>
    <t>TDRs by Loan Class</t>
  </si>
  <si>
    <t>The following table presents the TDRs by loan class at
September 30, 2015 and December 31, 2014 (in
thousands):
Non-Accrual Restructured Total
September 30, 2015
Agricultural loans $ 554 $
— $ 554
Commercial real estate loans 2,482 488 2,970
Commercial loans 239 129 368
Residential real estate loans
—
—
—
Installment and consumer other
—
—
—
Total $ 3,275 $ 617 $ 3,892
December 31, 2014
Agricultural loans $
— $
— $
—
Commercial real estate loans 2,571 542 3,113
Commercial loans
— 304 304
Residential real estate loans 1,156
— 1,156
Installment and consumer other
—
—
—
Total $ 3,727 $ 846 $ 4,573</t>
  </si>
  <si>
    <t>Risk Category of Loans by Class of Loans</t>
  </si>
  <si>
    <t>Based on the most recent analysis performed by management, the risk
category of loans by class of loans is as follows as of
September 30, 2015 and December 31, 2014 (dollars in
thousands):
As of
September 30, 2015
Sound/ Watch Special Substandard Total
Agricultural loans $ 407,488 $ 37,940 $ 3,139 $ 20,599 $ 469,166
Commercial real estate loans 123,301 13,782 4,664 5,891 147,638
Commercial loans 40,435 5,459 1,463 5,240 52,597
Residential real estate loans 26,527 4,579 3,203 17 34,326
Installment and consumer other 302
—
—
— 302
Total $ 598,053 $ 61,760 $ 12,469 $ 31,747 $ 704,029
As of December 31,
2014
Sound/ Watch Special Substandard Total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Based on the most recent analysis performed by management, the risk
category of loans by class of loans is as follows:
As of December 31, 2014
Sound/ Watch Special Substandard Total
(dollars in
thousand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
As of December 31, 2013
Sound/ Watch Special Substandard Total
(dollars in
thousands)
Agricultural loans $ 307,673 $ 39,004 $ 21,244 $ 7,319 $ 375,240
Commercial real estate loans 67,259 25,604 2,719 7,063 102,645
Commercial loans 32,300 11,280 1,023 6,405 51,008
Residential real estate loans 27,598 5,993 3,117 3,193 39,901
Installment and consumer other 344
—
—
— 344
Total $ 435,174 $ 81,881 $ 28,103 $ 23,980 $ 569,138</t>
  </si>
  <si>
    <t>Schedule of Impaired Nonaccrual Loans</t>
  </si>
  <si>
    <t>All nonaccrual loans are considered to be impaired. Total loans
considered impaired and their related reserve balances are as
follows:
December 31,
2014 2013
(dollars in
thousands)
Impaired loans without a specific allowance $ 6,532 $ 7,352
Impaired loans with a specific allowance 18,312 44,933
Total impaired loans $ 24,844 $ 52,285
Specific allowance related to impaired loans $ 2,894 $ 3,096</t>
  </si>
  <si>
    <t>Schedule of Loans Individually Evaluated for Impairment</t>
  </si>
  <si>
    <t>The following tables present loans individually evaluated for
impairment by class of loans at December 31, 2014 and
2013:
Unpaid Recorded Allowance
(dollars in
thousands)
December 31, 2014
With no related allowance:
Agricultural loans $ 1,682 $ 1,653 $
—
Commercial real estate loans 570 342
—
Commercial loans 4,796 4,460
—
Residential real estate loans 77 77
—
7,125 6,532
—
With an allowance recorded:
Agricultural loans 11,305 9,244 242
Commercial real estate loans 2,709 2,699 519
Commercial loans 5,380 4,450 1,848
Residential real estate loans 3,866 1,919 285
23,260 18,312 2,894
Total $ 30,385 $ 24,844 $ 2,894
December 31, 2013
With no related allowance:
Agricultural loans $ 3,756 $ 3,756 $
—
Commercial real estate loans 1,585 1,196
—
Commercial loans 2,158 1,715
—
Residential real estate loans 2,074 685
—
9,573 7,352
—
With an allowance recorded:
Agricultural loans 25,527 25,527 268
Commercial real estate loans 5,189 5,189 833
Commercial loans 9,359 9,047 1,637
Residential real estate loans 5,563 5,170 358
45,638 44,933 3,096
Total $ 55,211 $ 52,285 $ 3,096</t>
  </si>
  <si>
    <t>Schedule of Changes in Allowance for Loan Losses</t>
  </si>
  <si>
    <t>Changes in the allowance for loan losses are as follows:
December 31,
2014 2013
(dollars in
thousands)
Balance, beginning of year $ 10,495 $ 12,521
Provision for loan losses 589 4,200
Loans charged off (647 ) (6,438 )
Recoveries 166 212
Balance, end of period $ 10,603 $ 10,495</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dollars in thousands):
September 30,
December 31,
2015 2014
Loan servicing rights:
Balance, beginning of period $ 7,746 $ 7,529
Additions 2,444 3,414
Disposals (1,039 ) (1,243 )
Amortization (1,430 ) (1,954 )
Balance, end of period $ 7,721 $ 7,746</t>
  </si>
  <si>
    <t>The following summarizes servicing rights capitalized and
amortized, along with the aggregate activity in related valuation
allowances:
December 31,
2014 2013
(dollars in
thousands)
Loan servicing rights:
Balance at beginning of period $ 7,529 $ 6,117
Additions 3,414 4,592
Disposals (1,243 ) (1,363 )
Amortization (1,954 ) (1,817 )
Balance at end of period $ 7,746 $ 7,529</t>
  </si>
  <si>
    <t>DEPOSITS (Tables)</t>
  </si>
  <si>
    <t>Summary of Deposits</t>
  </si>
  <si>
    <t>Deposits are summarized as follows at September 30, 2015 and
December 31, 2014 (dollars in thousands):
September 30,
December 31,
2015 2014
Demand deposits $ 60,685 $ 81,534
Savings 160,624 140,296
Certificates of deposit 414,912 383,639
Total deposits $ 636,221 $ 605,469</t>
  </si>
  <si>
    <t>Deposits are summarized as follows:
December 31,
2014 2013
(dollars in
thousands)
Demand deposits $ 81,534 $ 57,231
Savings 140,296 126,373
Certificates of deposit 383,639 432,704
Total deposits $ 605,469 $ 616,308</t>
  </si>
  <si>
    <t>Scheduled Maturities of Certificates of Deposit</t>
  </si>
  <si>
    <t>The scheduled maturities of certificates of deposit are as
follows:
December 31,
2014 2013
(dollars in
thousands)
1 year or less $ 173,074 $ 156,586
1 to 2 years 75,212 124,602
2 to 3 years 92,197 55,183
3 to 4 years 22,811 78,798
Over 4 years 20,345 17,535
$ 383,639 $ 432,704</t>
  </si>
  <si>
    <t>EQUITY INCENTIVE PLAN (Tables)</t>
  </si>
  <si>
    <t>Status and Changes in Stock Option Plan</t>
  </si>
  <si>
    <t>The status of the Company’s Plan and changes in the Plan as
of September 30, 2015 are as follows:
September 30, 2015
Number Weighted- Aggregate (1)
Outstanding, beginning of year 336,051 $ 11.57
Granted 79,415 19.31
Exercised (10,000 ) 6.90
Forfeited/expired (5,000 ) 12.18
Outstanding, end of period 400,466 $ 13.21 $ 2,375
Options exercisable at period-end 240,400 $ 11.29 $ 1,887
Weighted-average fair value of options granted during the
period (2) $ 4.99
(1) In thousands.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and December 31, 2014. This amount changes based on changes in
the market value of the Company’s stock.
(2) The fair value (present value of the
estimated future benefit to the option holder) of each option grant
is estimated on the date of grant using the Black-Scholes option
pricing model.</t>
  </si>
  <si>
    <t>The status of the Company’s stock option plan and changes in
that plan as of for the years ended December 31 are as
follows:
December 31, 2014 December 31, 2013
Options Number Weighted- Aggregate (1) Number Weighted- Aggregate (1)
(dollars in
thousands except option and per share data)
Outstanding, beginning of year 405,100 $ 11.02 364,010 $ 10.59
Granted 26,631 14.46 51,090 13.28
Exercised (84,790 ) 9.58 (10,000 ) 6.90
Forfeited/expired (10,890 ) 13.79
—
—
Outstanding, end of period 336,051 $ 11.57 $ 561,617 405,100 $ 11.02 $ 484,488
Options exercisable at period-end 206,600 $ 10.79 $ 505,352 220,180 $ 9.88 $ 515,001
Weighted-average fair value of options granted during the
period (2) $ 3.52 $ 3.43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and 2013.
This amount changes based on changes in the market value of the
Company’s stock.
(2) The fair value (present value of the
estimated future benefit to the option holder) of each option grant
is estimated on the date of grant using the Black-Scholes option
pricing model.</t>
  </si>
  <si>
    <t>Activity in Restricted Stock Awards</t>
  </si>
  <si>
    <t>Activity in restricted stock awards (“RSA”) as of
September 30, 2015 is as follows:
September 30, 2015
RSAs Weighted
Outstanding, beginning of year 34,080 $ 12.88
Granted 14,379 19.71
Vested
—
—
Forfeited/expired
—
—
Outstanding, end of period 48,459 $ 14.90</t>
  </si>
  <si>
    <t>Activity in restricted stock awards during 2014 were as
follows:
RSAs Weighted
Outstanding at beginning of year 38,290 $ 12.48
Granted 4,970 14.28
Vested (9,180 ) 12.00
Forfeited or expired (— )
—
Outstanding at end of year 34,080 $ 12.88
Activity in the restricted stock awards during 2013 were as
follows:
RSAs Weighted
Outstanding at beginning of year 20,160 $ 12.00
Granted 18,130 13.02
Vested (— )
—
Forfeited or expired (— )
—
Outstanding at end of year 38,290 $ 12.48</t>
  </si>
  <si>
    <t>Schedule of Assumptions for Fair Value Option</t>
  </si>
  <si>
    <t xml:space="preserve">The fair value of each option grant was estimated on the grant date
using the Black-Scholes option-pricing model with the following
assumptions:
December 31,
2014 2013
Risk-free interest rates 1.38-2.17 % 1.38-2.25 %
Dividend yields
—
—
Expected volatility 35.00 % 35.00 %
Weighted-average expected life of the options 7.00 years 7.00 years </t>
  </si>
  <si>
    <t>Schedule of Information Pertaining Options Outstanding</t>
  </si>
  <si>
    <t>Information pertaining to options outstanding at December 31,
2014 is as follows:
Options Outstanding Options Exercisable
Range of
Exercise
Prices Number Weighted Weighted Number Weighted
$ 6.90-10.08 87,490 1.51 Years $ 9.24 87,490 $ 9.24
11.63-12.45 181,730 4.58 Years 11.92 106,930 11.81
13.02-15.19 66,831 8.90 Years 13.67 12,180 13.02
Outstanding at end of year 336,051 4.64 Years $ 11.57 206,600 $ 10.79
Information pertaining to options outstanding at December 31,
2013 is as follows:
Options Outstanding Options Exercisable
Range of
Exercise
Prices Number Weighted Weighted Number Weighted
$ 6.90-10.08 141,120 2.27 Years $ 8.87 141,120 $ 8.87
11.63-12.45 212,890 5.52 Years 11.91 79,060 11.69
13.02-15.19 51,090 9.31 Years 13.27
—
—
Outstanding at end of year 405,100 4.87 Years $ 11.02 220,180 $ 9.88</t>
  </si>
  <si>
    <t>Summary of Nonvested Options</t>
  </si>
  <si>
    <t>Number of Weighted Average
Nonvested options, December 31, 2013 184,920 $ 2.16
Granted 26,631 3.52
Vested (62,100 ) 2.37
Forfeited/exercised (20,000 ) 1.96
Nonvested options, December 31, 2014 129,451 2.37</t>
  </si>
  <si>
    <t>REGULATORY MATTERS (Tables)</t>
  </si>
  <si>
    <t>Summary of Actual Capital Amount and Ratio of Company's and Bank's</t>
  </si>
  <si>
    <t xml:space="preserve">The Company’s and Bank’s actual capital amounts and
ratios are presented in the following table (dollars in
thousands):
Actual Minimum For Minimum To Be Well
Amount Ratio Amount Ratio Amount Ratio
September 30, 2015
Total Capital (to risk weighted assets):
Consolidated $ 140,064 17.78 % $ 63,035 8.00 % Not applicable
Bank 121,947 15.48 % 63,020 8.00 % $78,775 10.00 %
Tier 1 Capital (to risk weighted assets):
Consolidated 130,210 16.53 % 47,276 6.00 % Not applicable
Bank 112,093 14.23 % 47,265 6.00 % 63,020 8.00 %
Tier 1 Capital (to average assets):
Consolidated 130,210 15.91 % 32,744 4.00 % Not applicable
Bank 112,093 13.70 % 32,723 4.00 % 40,904 5.00 %
Tier 1 Common Equity Ratio (to risk weighted assets):
Consolidated 94,838 12.04 % 35,457 4.50 % Not applicable
Bank 112,093 14.23 % 35,449 4.50 % 51,204 6.50 %
December 31, 2014
Total Capital (to risk weighted assets):
Consolidated $ 115,471 17.16 % $ 53,819 8.00 % Not applicable
Bank 112,725 16.77 % 53,778 8.00 % $67,223 10.00 %
Tier 1 Capital (to risk weighted assets):
Consolidated 107,029 15.91 % 26,909 4.00 % Not applicable
Bank 104,289 15.51 % 26,889 4.00 % 40,334 6.00 %
Tier 1 Capital (to average assets):
Consolidated 107,029 14.32 % 29,901 4.00 % Not applicable
Bank 104,289 13.96 % 29,880 4.00 % 37,351 5.00 % </t>
  </si>
  <si>
    <t xml:space="preserve">The Company’s and Bank’s actual capital amounts and
ratios are presented in the following table:
Actual Minimum For Minimum To Be Well
Amount Ratio Amount Ratio Amount Ratio
(dollars in
thousands)
December 31, 2014:
Total Capital (to risk weighted assets)
Consolidated $ 115,471 17.16 % $ 53,819 8.00 % Not applicable
Bank 112,725 16.77 53,778 8.00 $67,223 10.00 %
Tier 1 Capital (to risk weighted assets)
Consolidated 107,029 15.91 26,909 4.00 Not applicable
Bank 104,289 15.51 26,889 4.00 40,334 6.00
Tier 1 Capital (to average assets)
Consolidated 107,029 14.32 29,901 4.00 Not applicable
Bank 104,289 13.96 29,880 4.00 37,351 5.00
December 31, 2013:
Total Capital (to risk weighted assets)
Consolidated $ 106,725 17.86 % $ 47,818 8.00 % Not applicable
Bank 104,194 17.44 47,800 8.00 $59,750 10.00 %
Tier 1 Capital (to risk weighted assets)
Consolidated 99,212 16.60 23,909 4.00 Not applicable
Bank 96,683 16.18 23,900 4.00 35,850 6.00
Tier 1 Capital (to average assets)
Consolidated 99,212 13.14 30,211 4.00 Not applicable
Bank 96,683 12.81 30,190 4.00 37,738 5.00 </t>
  </si>
  <si>
    <t>FAIR VALUE MEASUREMENTS (Tables)</t>
  </si>
  <si>
    <t>Assets and Liabilities Measured at Fair Value on Recurring Basis</t>
  </si>
  <si>
    <t>Assets and liabilities measured at fair value on a recurring basis
are summarized below (dollars in thousands):
Level 1 Level 2 Level 3 Total
September 30, 2015
Securities available for sale:
U.S. government and agency securities $
— $ 2,010 $
— $ 2,010
Municipal securities
— 46,962
— 46,962
Mortgage-backed securities
— 36,811
— 36,811
Total assets at fair value $
— $ 85,783 $
— $ 85,783
December 31, 2014
Securities available for sale:
U.S. government and agency securities $
— $ 2,005 $
— $ 2,005
Municipal securities
— 41,849
— 41,849
Mortgage-backed securities
— 37,428
— 37,428
Total assets at fair value $
— $ 81,282 $
— $ 81,282</t>
  </si>
  <si>
    <t>Assets and liabilities measured at fair value on a recurring basis
are summarized below:
Level 1 Level 2 Level 3 Total
(dollars in
thousands)
December 31, 2014
Securities available for sale
U.S. government and agency securities $
— $ 2,005 $
— $ 2,005
Municipal securities
— 41,849
— 41,849
Mortgage-backed securities
— 37,428
— 37,428
Total assets at fair value $
— $ 81,282 $
— $ 81,282
December 31, 2013
Securities available for sale
U.S. government and agency securities $
— $ 2,017 $
— $ 2,017
Municipal securities
— 33,735
— 33,735
Mortgage-backed securities
— 37,255
— 37,255
Total assets at fair value $
— $ 73,007 $
— $ 73,007</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dollars in thousands):
Level 1 Level 2 Level 3 Impairment
September 30, 2015
Impaired loans $
— $
— $ 29,460 $ 2,287
Other real estate owned
—
— 3,024 182
Total assets at fair value $
— $
— $ 32,484 $ 2,469
December 31, 2014
Impaired loans $
— $
— $ 21,950 $ 2,894
Other real estate owned
—
— 7,137 1,190
Total assets at fair value $
— $
— $ 29,087 $ 4,084</t>
  </si>
  <si>
    <t>The following table presents the financial instruments carried on
the consolidated balance sheet by caption and by level in the fair
value hierarchy for which a nonrecurring change in fair value has
been recorded:
Level 1 Level 2 Level 3 Impairment
(dollars in
thousands)
December 31, 2014
Impaired loans $
— $
— $ 21,950 $ 2,894
Other real estate owned
—
— 7,137 1,190
Total assets at fair value $
— $
— $ 29,087 $ 4,084
December 31, 2013
Impaired loans $
— $
— $ 49,189 $ 3,096
Other real estate owned
—
— 16,083 2,373
Total assets at fair value $
— $
— $ 65,272 $ 5,469</t>
  </si>
  <si>
    <t>Significant Inputs Used in Fair Value Measurements for Level 3 Assets Measured on Nonrecurring Basis</t>
  </si>
  <si>
    <t>The significant inputs used in the fair value measurements for
Level 3 assets measured at fair value on a nonrecurring basis are
as follows:
September 30,
2015
Valuation Unobservable Range
Impaired loans Evaluation of collateral Estimation of value NM*
Other real estate owned Appraisal Appraisal adjustment 4%-28% (14%)
December 31,
2014
Valuation Unobservable Range
Impaired loans Evaluation of collateral Estimation of value NM*
Other real estate owned Appraisal Appraisal adjustment 3%-28% (9%)
* Not Meaningful.</t>
  </si>
  <si>
    <t>The significant inputs used in the fair value measurements for
Level 3 assets measured at fair value on a nonrecurring basis are
as follows:
December 31,
2014
Valuation Unobservable Range
Impaired loans Evaluation of collateral Estimation of value NM*
Other real estate owned Appraisal Appraisal adjustment 3%-28%(9%)
December 31,
2013
Valuation Unobservable Range
Impaired loans Evaluation of collateral Estimation of value NM*
Other real estate owned Appraisal Appraisal adjustment 6%-10%(8%)
* Not Meaningful.</t>
  </si>
  <si>
    <t>Estimated Fair Values and Related Carrying or Notional Amounts of Financial Instruments</t>
  </si>
  <si>
    <t xml:space="preserve">The estimated fair values, and related carrying or notional
amounts, of the Company’s financial instruments are as
follows (dollars in thousands):
September 30,
December 31,
2015 2014
Carrying Fair Carrying Fair Input
Financial assets:
Cash and cash equivalents $ 13,026 $ 13,026 $ 10,480 $ 10,480 1
FHLB Stock 3,507 3,507 1,252 1,252 2
Securities available for sale 85,783 85,783 81,282 81,282 2
Loans, net of allowance for loan losses 694,196 706,041 637,519 647,973 3
Loans held for sale 13,712 13,712 4,114 4,114 3
Accrued interest receivable 2,476 2,476 2,219 2,219 2
Loan servicing rights 7,721 10,191 7,746 10,043 3
Financial liabilities:
Deposits:
Time 414,912 421,208 383,639 388,141 3
Other deposits 221,309 221,309 221,830 221,830 1
Other borrowings 4,383 4,383 23,857 23,857 3
Advances from FHLB 64,000 65,130 28,000 28,510 3
Subordinated debentures 12,372 12,372 12,372 12,372 3
Accrued interest payable 1,273 1,273 1,284 1,284 2 </t>
  </si>
  <si>
    <t>The estimated fair values, and related carrying or notional
amounts, of the Company’s financial instruments are as
follows:
December 31,
2014 2013
Carrying Fair Carrying Fair Input
(dollars in
thousands)
Financial assets:
Cash and cash equivalents $ 10,480 $ 10,480 $ 71,780 $ 71,780 1
FHLB Stock 1,252 1,252 1,252 1,252 2
Securities available for sale 81,282 81,282 73,007 73,007 2
Loans, net of allowance for loan losses 637,519 647,973 558,643 567,401 3
Loans held for sale 4,114 4,114 7,352 7,352 3
Accrued interest receivable 2,219 2,219 2,079 2,079 2
Loan servicing rights 7,746 10,043 7,529 9,438 3
Financial liabilities:
Deposits
Time 383,639 388,141 432,704 439,591 3
Other deposits 221,830 221,830 183,604 183,604 1
Other borrowings 23,857 23,857 14,169 14,169 3
Advances from FHLB 28,000 28,510 22,000 22,335 3
Subordinated debentures 12,372 12,372 12,372 12,372 3
Accrued interest payable 1,284 1,284 1,278 1,278 2</t>
  </si>
  <si>
    <t>OTHER REAL ESTATE OWNED (Tables)</t>
  </si>
  <si>
    <t>Schedule of Other Real Estate Owned</t>
  </si>
  <si>
    <t>Changes in other real estate owned are as follows (dollars in
thousands):
For the three months ended
For the nine months ended
September 30,
September 30,
2015
2014
2015
2014
Balance, beginning of period $ 3,166 $ 11,445 $ 7,137 $ 16,083
Assets foreclosed 1,485 1,321 1,530 1,321
Write-down of other real estate owned
— (44 ) (182 ) (729 )
Net gain (loss) on sales of other real estate owned 26 (173 ) (260 ) (235 )
Capitalized additions to other real estate owned
—
— 39 423
Proceeds from sale of other real estate owned (1,653 ) (4,400 ) (5,240 ) (8,714 )
Balance, end of period $ 3,024 $ 8,149 $ 3,024 $ 8,149</t>
  </si>
  <si>
    <t>Changes in other real estate owned are as follows:
December 31,
2014 2013
(dollars in
thousands)
Balance at beginning of period $ 16,083 $ 10,517
Assets foreclosed 1,321 25,029
Write-down of other real estate owned (1,190 ) (2,373 )
Net gain (loss) on sales of other real estate owned (278 ) 737
Proceeds from sales of other real estate owned (8,799 ) (17,827 )
Balance at end of period $ 7,137 $ 16,083</t>
  </si>
  <si>
    <t>Expenses Applicable to Other Real Estate Owned</t>
  </si>
  <si>
    <t>Expenses applicable to other real estate owned include the
following (dollars in thousands):
For the three months ended
For the nine months ended
September 30,
September 30,
2015
2014
2015
2014
Net loss (gain) on sales of other real estate owned $ (26 ) $ 173 $ 260 $ 235
Write-down of other real estate owned
— 44 182 729
Operating expenses, net of rental income 88 90 18 175
$ 62 $ 307 $ 460 $ 1,139</t>
  </si>
  <si>
    <t>Expenses applicable to other real estate owned include the
following:
December 31,
2014 2013
(dollars in thousands)
Net loss (gain) on sales of other real estate owned $ 278 $ (737 )
Write-down of other real estate owned 1,190 2,373
Operating expenses, net of rental income 130 581
$ 1,598 $ 2,217</t>
  </si>
  <si>
    <t>PREMISES AND EQUIPMENT (Tables)</t>
  </si>
  <si>
    <t>Summary of Premises and Equipment</t>
  </si>
  <si>
    <t>Premises and equipment consisted of the following:
December 31 Estimated
2014 2013 Useful Life
(dollars in
thousands)
Land $ 896 $ 275 N/A
Bank premises 3,718 3,711
35-40 years
Furniture, fixtures, and equipment 3,282 3,583
3-7 years
7,896 7,569
Accumulated depreciation (3,300 ) (3,334 )
$ 4,596 $ 4,235</t>
  </si>
  <si>
    <t>ADVANCES FROM FHLB AND OTHER BORROWINGS (Tables)</t>
  </si>
  <si>
    <t>Advances Outstanding from FHLB</t>
  </si>
  <si>
    <t>The Bank had advances outstanding from the FHLB in the amount of
$28,000,000 and $22,000,000 on December 31, 2014 and 2013,
respectively. These advances, rate and maturities are as
follows:
December 31,
Loan Type Maturity Rate 2014 2013
Fixed rate, fixed term 03/19/2014 3.00 %
— 5,000
Fixed rate, fixed term 07/16/2015 3.59 % 2,000 2,000
Fixed rate, fixed term 08/25/2015 1.79 % 1,000 1,000
Fixed rate, fixed term 08/25/2015 1.89 % 2,000 2,000
Fixed rate, fixed term 11/09/2015 0.44 % 1,750 1,750
Fixed rate, fixed term 06/28/2016 0.96 % 2,150 2,150
Fixed rate, fixed term 03/15/2017 1.46 % 2,000 2,000
Fixed rate, fixed term 11/15/2017 0.95 % 3,800 3,800
Fixed rate, fixed term 04/23/2018 1.07 % 2,300 2,300
Fixed rate, fixed term 08/14/2019 1.77 % 2,000
—
Fixed rate, fixed term 12/30/2020 2.09 % 4,000
—
Fixed rate, fixed term 08/16/2021 2.29 % 3,000
—
Fixed rate, fixed term 12/30/2021 2.29 % 2,000
—
Total Advances from FHLB $ 28,000 $ 22,000</t>
  </si>
  <si>
    <t>Future Maturities of Borrowings</t>
  </si>
  <si>
    <t>Future maturities of borrowings are as follows:
December 31,
2014 2013
(dollars in
thousands)
1 year or less $ 6,750 $ 5,000
1 to 2 years 2,150 6,750
2 to 3 years 5,800 2,150
3 to 4 years 2,300 5,800
Over 4 years 11,000 2,300
$ 28,000 $ 22,000</t>
  </si>
  <si>
    <t>Balances and Interest Rates on Other Borrowings</t>
  </si>
  <si>
    <t xml:space="preserve">The following table sets forth information concerning balances and
interest rates on other borrowings as of and for the periods
indicated.
December 31,
2014 2013
(dollars in
thousands)
Other Borrowings:
Balance outstanding at end of period $ 23,857 $ 14,169
Average amount outstanding during the period 12,279 17,498
Maximum amount outstanding at any month end 23,857 24,770
Weighted average interest rate during the period 4.73 % 4.96 %
Weighted average interest rate at end of period 2.33 % 4.96 % </t>
  </si>
  <si>
    <t>INCOME TAXES (Tables)</t>
  </si>
  <si>
    <t>Allocation of Income Tax Expense between Current and Deferred Portions</t>
  </si>
  <si>
    <t>Allocation of income tax expense between current and deferred
portions consists of the following for:
December 31,
2014 2013
(dollars in
thousands)
Current
Federal income tax $ 3,122 $ 3,325
State income tax 831 883
Total current 3,953 4,208
Deferred income tax expense (benefit) 731 (68 )
Total $ 4,684 $ 4,140</t>
  </si>
  <si>
    <t>Reconciliation of Statutory Federal Tax Rate to Effective Tax Rate</t>
  </si>
  <si>
    <t xml:space="preserve">The reasons for the difference between income tax expense and the
amount computed by applying the statutory tax rates to income
before taxes are as follows:
December 31,
2014 2013
(dollars in
thousands)
Statutory federal tax rate 34 % 34 %
Income tax at statutory federal rate $ 4,384 $ 3,792
Increase (reduction) resulting from:
State income taxes, net of federal income tax benefit 662 583
Tax exempt interest (174 ) (217 )
Increase in cash surrender value (97 ) (101 )
Other (91 ) 83
Income tax expense $ 4,684 $ 4,140
Effective tax rate 36 % 37 % </t>
  </si>
  <si>
    <t>Components of Net Deferred Tax Asset</t>
  </si>
  <si>
    <t>The components of the net deferred tax asset are as follows:
December 31,
2014 2013
(dollars in
thousands)
Deferred tax assets:
Management salary continuation accrued $ 724 $ 647
Allowance for loan losses 4,172 3,781
Deferred compensation 302 384
Interest on nonaccrual loans 104 42
Other real estate owned 711 1,804
Available for sale investment securities
— 20
Other 285 161
Total deferred tax assets 6,298 6,839
Deferred tax liabilities:
Loan servicing rights 3,048 2,962
Depreciation and amortization 446 268
FHLB stock dividend 106 106
Available for sale investment securities 250
—
Other 127 180
Total deferred tax liabilities 3,977 3,516
Net deferred tax asset $ 2,321 $ 3,323</t>
  </si>
  <si>
    <t>OFF-BALANCE SHEET ACTIVITIES (Tables)</t>
  </si>
  <si>
    <t>Financial Instruments, Contract Amount Represents Credit Risk</t>
  </si>
  <si>
    <t xml:space="preserve">Financial instruments, whose contract amount represents credit risk
as of December 31, were as follows:
December 31,
2014 2013
(dollars in
thousands)
Commitments to extend credit and unused lines of credit, including
unused credit card lines $ 192,968 $ 136,873
Standby letters of credit 560 4,803 </t>
  </si>
  <si>
    <t>RELATED PARTY TRANSACTIONS (Tables)</t>
  </si>
  <si>
    <t>Schedule of Related Party Loan Activities</t>
  </si>
  <si>
    <t>Activity consisted of the following:
December 31,
2014 2013
(dollars in
thousands)
Beginning balance $ 1,481 $ 3,898
New loans 254 322
Repayments (579 ) (2,739 )
Ending balance $ 1,156 $ 1,481</t>
  </si>
  <si>
    <t>Earnings Per Share - Schedule of Basic and Diluted Earnings Per Share (Detail) - USD ($) $ in Thousands</t>
  </si>
  <si>
    <t>Earnings Per Share [Abstract]</t>
  </si>
  <si>
    <t>Net income from continuing operations</t>
  </si>
  <si>
    <t>Less: preferred stock dividends</t>
  </si>
  <si>
    <t>Income available to common shareholders for basic EPS</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Scenario, Previously Reported</t>
  </si>
  <si>
    <t>Earnings Per Share - Schedule of Basic and Diluted Earnings Per Share (Parenthetical) (Detail)</t>
  </si>
  <si>
    <t>Apr. 04, 2014</t>
  </si>
  <si>
    <t>Stock split ratio</t>
  </si>
  <si>
    <t>Securities Available for Sale - Schedule of Amortized Cost and Fair Value of Available for Sale of Securities (Detail)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Securities Available for Sale - Schedule of Amortized Cost and Fair Value of Securities Available for Sale by Contractual Maturity (Detail) - USD ($) $ in Thousands</t>
  </si>
  <si>
    <t>Available For Sale Securities [Abstract]</t>
  </si>
  <si>
    <t>Due in one year or less, Amortized Cost</t>
  </si>
  <si>
    <t>Due from one to five years, Amortized Cost</t>
  </si>
  <si>
    <t>Due from five to ten years, Amortized Cost</t>
  </si>
  <si>
    <t>Due after ten years, Amortized Cost</t>
  </si>
  <si>
    <t>Mortgage-backed securities, Amortized Cost</t>
  </si>
  <si>
    <t>Due in one year or less, Fair Value</t>
  </si>
  <si>
    <t>Due from one to five years, Fair Value</t>
  </si>
  <si>
    <t>Due from five to ten years, Fair Value</t>
  </si>
  <si>
    <t>Due after ten years, Fair Value</t>
  </si>
  <si>
    <t>Mortgage-backed securities, Fair Value</t>
  </si>
  <si>
    <t>Securities Available for Sale - Additional Information (Detail)</t>
  </si>
  <si>
    <t>Sep. 30, 2015USD ($)</t>
  </si>
  <si>
    <t>Sep. 30, 2014USD ($)</t>
  </si>
  <si>
    <t>Dec. 31, 2014USD ($)Loan</t>
  </si>
  <si>
    <t>Dec. 31, 2013USD ($)Loan</t>
  </si>
  <si>
    <t>Realized gain (loss) on available-for-sale securities</t>
  </si>
  <si>
    <t>Number of debt securities | Loan</t>
  </si>
  <si>
    <t>Aggregate Depreciation Percentage</t>
  </si>
  <si>
    <t>0.70%</t>
  </si>
  <si>
    <t>2.47%</t>
  </si>
  <si>
    <t>Reported Value Measurement | Collateralized Fhlb Advances</t>
  </si>
  <si>
    <t>Available-for-sale Securities Pledged as Collateral</t>
  </si>
  <si>
    <t>Reported Value Measurement | Federal Reserve Bank Line Of Credit</t>
  </si>
  <si>
    <t>Securities Available for Sale - Schedule of Fair Value and Gross Unrealized Losses of Entity's Investmen (Detail) - USD ($) $ in Thousands</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s (Detail) - USD ($) $ in Thousands</t>
  </si>
  <si>
    <t>Dec. 31, 2012</t>
  </si>
  <si>
    <t>Loans And Leases Receivable Net Reported Amount [Abstract]</t>
  </si>
  <si>
    <t>Agricultural loans</t>
  </si>
  <si>
    <t>Commercial real estate loans</t>
  </si>
  <si>
    <t>Commercial loans</t>
  </si>
  <si>
    <t>Residential real estate loans</t>
  </si>
  <si>
    <t>Installment and consumer other</t>
  </si>
  <si>
    <t>Total gross loans</t>
  </si>
  <si>
    <t>Loans - Changes in Allowance for Loan Losses by Portfolio Segment (Detail) - USD ($) $ in Thousands</t>
  </si>
  <si>
    <t>Accounts Notes And Loans Receivable [Line Items]</t>
  </si>
  <si>
    <t>Balance, beginning of year</t>
  </si>
  <si>
    <t>Provision for (recovery of) loan losses</t>
  </si>
  <si>
    <t>Recoveries</t>
  </si>
  <si>
    <t>Balance, end of period</t>
  </si>
  <si>
    <t>Agricultural Loans</t>
  </si>
  <si>
    <t>Agricultural Loans | Scenario, Previously Reported</t>
  </si>
  <si>
    <t>Commercial Real Estate Loans</t>
  </si>
  <si>
    <t>Commercial Real Estate Loans | Scenario, Previously Reported</t>
  </si>
  <si>
    <t>Commercial Loans</t>
  </si>
  <si>
    <t>Commercial Loans | Scenario, Previously Reported</t>
  </si>
  <si>
    <t>Residential Real Estate Loans</t>
  </si>
  <si>
    <t>Residential Real Estate Loans | Scenario, Previously Reported</t>
  </si>
  <si>
    <t>Installment and consumer other | Scenario, Previously Reported</t>
  </si>
  <si>
    <t>Unallocated</t>
  </si>
  <si>
    <t>Unallocated | Scenario, Previously Reported</t>
  </si>
  <si>
    <t>Loans - Balances in Allowance for Loan Losses and Recorded Investment and Unpaid Principal Balance in Loans by Portfolio Segment and Based on Impairment Method (Detail) - USD ($) $ in Thousands</t>
  </si>
  <si>
    <t>Allowance for loan losses:</t>
  </si>
  <si>
    <t>Loans individually evaluated for impairment</t>
  </si>
  <si>
    <t>Loans collectively evaluated for impairment</t>
  </si>
  <si>
    <t>Allowance for loan losses individually evaluated for impairment</t>
  </si>
  <si>
    <t>Allowance for loan losses collectively evaluated for impairment</t>
  </si>
  <si>
    <t>Loans - Schedule of Aging of Recorded Investment in Past Due Loans (Detail)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 | Financing Receivables 30 To 59 Days Past Due</t>
  </si>
  <si>
    <t>Agricultural Loans | Financing Receivables 60 To 89 Days Past Due</t>
  </si>
  <si>
    <t>Agricultural Loans | Financing Receivables Equal To Greater Than 90 Days Past Due</t>
  </si>
  <si>
    <t>Commercial Real Estate Loans | Financing Receivables Equal To Greater Than 90 Days Past Due</t>
  </si>
  <si>
    <t>Commercial Loans | Financing Receivables 30 To 59 Days Past Due</t>
  </si>
  <si>
    <t>Commercial Loans | Financing Receivables 60 To 89 Days Past Due</t>
  </si>
  <si>
    <t>Commercial Loans | Financing Receivables Equal To Greater Than 90 Days Past Due</t>
  </si>
  <si>
    <t>Residential Real Estate Loans | Financing Receivables 30 To 59 Days Past Due</t>
  </si>
  <si>
    <t>Residential Real Estate Loans | Financing Receivables 60 To 89 Days Past Due</t>
  </si>
  <si>
    <t>Residential Real Estate Loans | Financing Receivables Equal To Greater Than 90 Days Past Due</t>
  </si>
  <si>
    <t>Loans - Nonaccrual, Restructured and Certain Past Due Loans (Detail) - USD ($) $ in Thousands</t>
  </si>
  <si>
    <t>Financing Receivable Allowance For Credit Losses [Line Items]</t>
  </si>
  <si>
    <t>Nonaccrual loans, past due</t>
  </si>
  <si>
    <t>Restructured loans not on nonaccrual status</t>
  </si>
  <si>
    <t>Financing Receivables 30 To 89 Days Past Due</t>
  </si>
  <si>
    <t>Financing Receivables 1 To 29 Days Past Due</t>
  </si>
  <si>
    <t>Loans - Recorded Investment in Nonaccrual and Loans Past Due 90 Days or More (Detail) - USD ($) $ in Thousands</t>
  </si>
  <si>
    <t>Recorded investment in nonaccrual and loans past due 90 days or more</t>
  </si>
  <si>
    <t>Loans - Additional Information (Detail) - USD ($)</t>
  </si>
  <si>
    <t>Average recorded investment in total impaired loans</t>
  </si>
  <si>
    <t>Interest income recognized on total impaired loans</t>
  </si>
  <si>
    <t>Interest income recognized for nonaccrual loans</t>
  </si>
  <si>
    <t>Specific reserve to customers whose loan terms have been modified in TDR</t>
  </si>
  <si>
    <t>Additional lending commitments to customers with outstanding loans that are classified as TDRs</t>
  </si>
  <si>
    <t>Minimum exposure for annual internal credit review</t>
  </si>
  <si>
    <t>TDR loans amount</t>
  </si>
  <si>
    <t>Non-accrual amount</t>
  </si>
  <si>
    <t>Restructured and accruing amount</t>
  </si>
  <si>
    <t>Performing Financial Instruments [Member]</t>
  </si>
  <si>
    <t>TDR Loans</t>
  </si>
  <si>
    <t>TDR loans, unfunded commitments</t>
  </si>
  <si>
    <t>Loans - TDRs by loan class (Detail) - USD ($)</t>
  </si>
  <si>
    <t>Non-Accrual</t>
  </si>
  <si>
    <t>Restructured and Accruing</t>
  </si>
  <si>
    <t>Agricultural Loans | TDR Loans</t>
  </si>
  <si>
    <t>Commercial Real Estate Loans | TDR Loans</t>
  </si>
  <si>
    <t>Commercial Loans | TDR Loans</t>
  </si>
  <si>
    <t>Residential Real Estate Loans | TDR Loans</t>
  </si>
  <si>
    <t>Loans - Risk Category of Loans by Class of Loans (Detail) - USD ($) $ in Thousands</t>
  </si>
  <si>
    <t>Long Term Debt [Line Items]</t>
  </si>
  <si>
    <t>Sound/ Acceptable/ Satisfactory/ Low Satisfactory</t>
  </si>
  <si>
    <t>Watch</t>
  </si>
  <si>
    <t>Special Mention</t>
  </si>
  <si>
    <t>Substandard</t>
  </si>
  <si>
    <t>Loan Servicing Rights - Additional Information (Detail) - USD ($)</t>
  </si>
  <si>
    <t>Servicing Assets at Fair Value [Line Items]</t>
  </si>
  <si>
    <t>Unpaid principal balance of mortgage</t>
  </si>
  <si>
    <t>Servicing assets and servicing liabilities at fair value, assumptions used to estimate fair value, discount rate</t>
  </si>
  <si>
    <t>10.00%</t>
  </si>
  <si>
    <t>Level 3 Inputs</t>
  </si>
  <si>
    <t>Loan servicing rights, fair value</t>
  </si>
  <si>
    <t>Minimum</t>
  </si>
  <si>
    <t>Servicing assets and servicing liabilities at fair value, assumptions used to estimate fair value, Prepayment speed</t>
  </si>
  <si>
    <t>4.00%</t>
  </si>
  <si>
    <t>Maximum</t>
  </si>
  <si>
    <t>9.00%</t>
  </si>
  <si>
    <t>Loan Servicing Rights - Summary of Servicing Rights Capitalized and Amortized along with the Aggregate Activity in Related Valuation (Detail) - USD ($) $ in Thousands</t>
  </si>
  <si>
    <t>Transfers And Servicing [Abstract]</t>
  </si>
  <si>
    <t>Balance, beginning of period</t>
  </si>
  <si>
    <t>Additions</t>
  </si>
  <si>
    <t>Disposals</t>
  </si>
  <si>
    <t>Amortization</t>
  </si>
  <si>
    <t>Deposits - Summary of Deposits (Detail) - USD ($) $ in Thousands</t>
  </si>
  <si>
    <t>Demand deposits</t>
  </si>
  <si>
    <t>Savings</t>
  </si>
  <si>
    <t>Certificates of deposit</t>
  </si>
  <si>
    <t>Deposits - Additional Information (Detail) - USD ($)</t>
  </si>
  <si>
    <t>Brokered deposits</t>
  </si>
  <si>
    <t>Certificates of deposit in amounts of 250,000 or more</t>
  </si>
  <si>
    <t>Certificates of deposit in amounts of 100,000 or more</t>
  </si>
  <si>
    <t>Equity Incentive Plan - Status and Changes in Stock Option Plan (Detail) - USD ($)</t>
  </si>
  <si>
    <t>Number of Options</t>
  </si>
  <si>
    <t>Options, Outstanding beginning of year</t>
  </si>
  <si>
    <t>Options, Granted</t>
  </si>
  <si>
    <t>Options, Exercised</t>
  </si>
  <si>
    <t>Options, Forfeited/expired</t>
  </si>
  <si>
    <t>Options, Outstanding end of period</t>
  </si>
  <si>
    <t>Options exercisable at period-end</t>
  </si>
  <si>
    <t>Weighted-Average Exercise Price</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period</t>
  </si>
  <si>
    <t>Weighted Average Exercise Price, Options exercisable at period-end</t>
  </si>
  <si>
    <t>Weighted-average fair value of options granted during the period</t>
  </si>
  <si>
    <t>Aggregate Intrinsic Value</t>
  </si>
  <si>
    <t>Aggregate Intrinsic Value, Outstanding, end of period</t>
  </si>
  <si>
    <t>[2]</t>
  </si>
  <si>
    <t>[3]</t>
  </si>
  <si>
    <t>Aggregate Intrinsic Value, Options exercisable at period-end</t>
  </si>
  <si>
    <t>The fair value (present value of the estimated future benefit to the option holder) of each option grant is estimated on the date of grant using the Black-Scholes option pricing model.</t>
  </si>
  <si>
    <t>In thousands.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and December 31, 2014. This amount changes based on changes in the market value of the Company's stock.</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and 2013. This amount changes based on changes in the market value of the Company's stock.</t>
  </si>
  <si>
    <t>Equity Incentive Plan - Activity in Restricted Stock Awards (Detail) - RSAs - $ / shares</t>
  </si>
  <si>
    <t>Number of RSAs</t>
  </si>
  <si>
    <t>RSAs Outstanding, beginning of year</t>
  </si>
  <si>
    <t>RSAs Granted</t>
  </si>
  <si>
    <t>RSAs Vested</t>
  </si>
  <si>
    <t>RSAs Forfeited or expired</t>
  </si>
  <si>
    <t>RSAs Outstanding, end of period</t>
  </si>
  <si>
    <t>Weighted Average Grant Date Fair Value</t>
  </si>
  <si>
    <t>Weighted Average Grant Price Outstanding, Beginning of year</t>
  </si>
  <si>
    <t>Weighted Average Grant Price Outstanding, Granted</t>
  </si>
  <si>
    <t>Weighted Average Grant Price, Vested</t>
  </si>
  <si>
    <t>Weighted Average Grant Price, Forfeited or expired</t>
  </si>
  <si>
    <t>Weighted Average Grant Price Outstanding, End of year</t>
  </si>
  <si>
    <t>Equity Incentive Plan - Additional Information (Detail)</t>
  </si>
  <si>
    <t>Jan. 01, 2014USD ($)shares</t>
  </si>
  <si>
    <t>Dec. 31, 2014USD ($)$ / shares</t>
  </si>
  <si>
    <t>Dec. 31, 2013USD ($)</t>
  </si>
  <si>
    <t>Share Based Compensation Arrangement By Share Based Payment Award [Line Items]</t>
  </si>
  <si>
    <t>Share-based compensation expense</t>
  </si>
  <si>
    <t>Unrecognized share-based compensation expense related to nonvested options amounted</t>
  </si>
  <si>
    <t>Effective stock split ratio</t>
  </si>
  <si>
    <t>Stock Split description</t>
  </si>
  <si>
    <t>10-for-1 stock split</t>
  </si>
  <si>
    <t>Fair Value Assumptions, Method Used</t>
  </si>
  <si>
    <t>Black-Scholes option-pricing model</t>
  </si>
  <si>
    <t>Option term</t>
  </si>
  <si>
    <t>10 years</t>
  </si>
  <si>
    <t>Maximum | Equity Option</t>
  </si>
  <si>
    <t>Vesting period</t>
  </si>
  <si>
    <t>5 years</t>
  </si>
  <si>
    <t>Minimum | Equity Option</t>
  </si>
  <si>
    <t>1 year</t>
  </si>
  <si>
    <t>Employee Stock Option</t>
  </si>
  <si>
    <t>Unrecognized share-based compensation expense related to nonvested options amounted, weighted average period of recognition</t>
  </si>
  <si>
    <t>2 years 7 months 28 days</t>
  </si>
  <si>
    <t>1 year 11 months 12 days</t>
  </si>
  <si>
    <t>RSAs</t>
  </si>
  <si>
    <t>Restricted stock award granted | shares</t>
  </si>
  <si>
    <t>Restricted stock exercise price | $ / shares</t>
  </si>
  <si>
    <t>Deferred compensation</t>
  </si>
  <si>
    <t>Unrecognized compensation expense</t>
  </si>
  <si>
    <t>Stock Options And Restricted Stock [Member]</t>
  </si>
  <si>
    <t>Tax benefit from compensation</t>
  </si>
  <si>
    <t>Regulatory Matters - Summary of Actual Capital Amounts and Ratios of Company's and Bank's (Detail) - USD ($) $ in Thousands</t>
  </si>
  <si>
    <t>Compliance with Regulatory Capital Requirements under Banking Regulations [Line Items]</t>
  </si>
  <si>
    <t>Total Capital (to risk weighted assets), Actual Amount</t>
  </si>
  <si>
    <t>Total Capital (to risk weighted assets), Actual Ratio</t>
  </si>
  <si>
    <t>17.78%</t>
  </si>
  <si>
    <t>17.16%</t>
  </si>
  <si>
    <t>17.86%</t>
  </si>
  <si>
    <t>Total Capital (to risk weighted assets), Minimum For Capital Adequacy Purpose, Amount</t>
  </si>
  <si>
    <t>Total Capital (to risk weighted assets), Minimum For Capital Adequacy Purpose, Ratio</t>
  </si>
  <si>
    <t>8.00%</t>
  </si>
  <si>
    <t>Tier 1 Capital (to risk weighted assets), Actual Amount</t>
  </si>
  <si>
    <t>Tier 1 Capital (to risk weighted assets), Actual Ratio</t>
  </si>
  <si>
    <t>16.53%</t>
  </si>
  <si>
    <t>15.91%</t>
  </si>
  <si>
    <t>16.60%</t>
  </si>
  <si>
    <t>Tier 1 Capital (to risk weighted assets), Minimum For Capital Adequacy Purposes, Amount</t>
  </si>
  <si>
    <t>Tier 1 Capital (to risk weighted assets), Minimum For Capital Adequacy Purposes, Ratio</t>
  </si>
  <si>
    <t>6.00%</t>
  </si>
  <si>
    <t>Tier 1 Capital (to average assets), Actual Amount</t>
  </si>
  <si>
    <t>Tier 1 Capital (to average assets), Actual Ratio</t>
  </si>
  <si>
    <t>14.32%</t>
  </si>
  <si>
    <t>13.14%</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Ratio (to risk weighted assets), Actual Amount</t>
  </si>
  <si>
    <t>Tier 1 Common Equity Ratio (to risk weighted assets), Actual Ratio</t>
  </si>
  <si>
    <t>12.04%</t>
  </si>
  <si>
    <t>Tier 1 Common Equity Ratio (to risk weighted assets), Minimum For Capital Adequacy Purposes, Amount</t>
  </si>
  <si>
    <t>Tier 1 Common Equity Ratio (to risk weighted assets), Minimum For Capital Adequacy Purposes, Ratio</t>
  </si>
  <si>
    <t>4.50%</t>
  </si>
  <si>
    <t>Bank</t>
  </si>
  <si>
    <t>15.48%</t>
  </si>
  <si>
    <t>16.77%</t>
  </si>
  <si>
    <t>17.44%</t>
  </si>
  <si>
    <t>Total Capital (to risk weighted assets), Minimum To Be Well Capitalized Under Prompt Corrective Action Provisions, Amount</t>
  </si>
  <si>
    <t>Total Capital (to risk weighted assets), Minimum To Be Well Capitalized Under Prompt Corrective Action Provisions, Ratio</t>
  </si>
  <si>
    <t>14.23%</t>
  </si>
  <si>
    <t>15.51%</t>
  </si>
  <si>
    <t>16.18%</t>
  </si>
  <si>
    <t>Tier 1 Capital (to risk weighted assets), Minimum To Be Well Capitalized Under Prompt Corrective Action Provisions, Amount</t>
  </si>
  <si>
    <t>Tier 1 Capital (to risk weighted assets), Minimum To Be Well Capitalized Under Prompt Corrective Action Provisions, Ratio</t>
  </si>
  <si>
    <t>13.70%</t>
  </si>
  <si>
    <t>13.96%</t>
  </si>
  <si>
    <t>12.81%</t>
  </si>
  <si>
    <t>Tier 1 Capital (to average assets), Minimum To Be Well Capitalized Under Prompt Corrective Action Provisions, Amount</t>
  </si>
  <si>
    <t>Tier 1 Capital (to average assets), Minimum To Be Well Capitalized Under Prompt Corrective Action Provisions, Ratio</t>
  </si>
  <si>
    <t>5.00%</t>
  </si>
  <si>
    <t>Tier 1 Common Equity Ratio (to risk weighted assets), Minimum To Be Well Capitalized Under Prompt Corrective Action Provisions, Amount</t>
  </si>
  <si>
    <t>Tier 1 Common Equity Ratio (to risk weighted assets), Minimum To Be Well Capitalized Under Prompt Corrective Action Provisions, Ratio</t>
  </si>
  <si>
    <t>6.50%</t>
  </si>
  <si>
    <t>Fair Value Measurements - Assets and Liabilities Measured at Fair Value on Recurring Basis (Detail) - USD ($) $ in Thousands</t>
  </si>
  <si>
    <t>Fair Value Assets And Liabilities Measured On Recurring And Nonrecurring Basis [Line Items]</t>
  </si>
  <si>
    <t>Level 2 Inputs</t>
  </si>
  <si>
    <t>Fair Value on a Recurring Basis</t>
  </si>
  <si>
    <t>Fair Value on a Recurring Basis | Level 2 Inputs</t>
  </si>
  <si>
    <t>Fair Value on a Recurring Basis | U.S. Government and Agency Securities</t>
  </si>
  <si>
    <t>Fair Value on a Recurring Basis | U.S. Government and Agency Securities | Level 2 Inputs</t>
  </si>
  <si>
    <t>Fair Value on a Recurring Basis | Municipal securities</t>
  </si>
  <si>
    <t>Fair Value on a Recurring Basis | Municipal securities | Level 2 Inputs</t>
  </si>
  <si>
    <t>Fair Value on a Recurring Basis | Mortgage-backed securities</t>
  </si>
  <si>
    <t>Fair Value on a Recurring Basis | Mortgage-backed securities | Level 2 Inputs</t>
  </si>
  <si>
    <t>Fair Value Measurements - Financial Instruments Carried on Consolidated Balance Sheet for Which Nonrecurring Change in Fair Value Has Been Recorded (Detail) - Fair Value on a Nonrecurring Basis - USD ($) $ in Thousands</t>
  </si>
  <si>
    <t>Impairment Losses</t>
  </si>
  <si>
    <t>Total assets at fair value</t>
  </si>
  <si>
    <t>Impaired Loans</t>
  </si>
  <si>
    <t>Impaired Loans | Level 3 Inputs</t>
  </si>
  <si>
    <t>Other Real Estate Owned | Level 3 Inputs</t>
  </si>
  <si>
    <t>Fair Value Measurements - Significant Inputs Used in Fair Value Measurements for Level 3 Assets Measured on Nonrecurring Basis (Detail) - Level 3 Inputs</t>
  </si>
  <si>
    <t>Fair Value Balance Sheet Grouping Financial Statement Captions [Line Items]</t>
  </si>
  <si>
    <t>Valuation Techniques</t>
  </si>
  <si>
    <t>Evaluation of collateral</t>
  </si>
  <si>
    <t>Unobservable Inputs</t>
  </si>
  <si>
    <t>Estimation of value</t>
  </si>
  <si>
    <t xml:space="preserve">Appraisal </t>
  </si>
  <si>
    <t>Appraisal</t>
  </si>
  <si>
    <t>Appraisal adjustment</t>
  </si>
  <si>
    <t>Other Real Estate Owned | Minimum</t>
  </si>
  <si>
    <t>Range (Average)</t>
  </si>
  <si>
    <t>3.00%</t>
  </si>
  <si>
    <t>Other Real Estate Owned | Maximum</t>
  </si>
  <si>
    <t>28.00%</t>
  </si>
  <si>
    <t>Other Real Estate Owned | Weighted Average</t>
  </si>
  <si>
    <t>14.00%</t>
  </si>
  <si>
    <t>Fair Value Measurements - Estimated Fair Values and Related Carrying or Notional Amounts of Financial Instruments (Detail) - USD ($) $ in Thousands</t>
  </si>
  <si>
    <t>Financial assets:</t>
  </si>
  <si>
    <t>FHLB Stock</t>
  </si>
  <si>
    <t>Securities available for sale</t>
  </si>
  <si>
    <t>Loans, net of allowance for loan losses</t>
  </si>
  <si>
    <t>Accrued interest receivable</t>
  </si>
  <si>
    <t>Financial liabilities:</t>
  </si>
  <si>
    <t>Deposit</t>
  </si>
  <si>
    <t>Accrued interest payable</t>
  </si>
  <si>
    <t>Other Deposits</t>
  </si>
  <si>
    <t>Level 1 Inputs</t>
  </si>
  <si>
    <t>Cash and cash equivalents, Fair Value</t>
  </si>
  <si>
    <t>Level 1 Inputs | Other Deposits</t>
  </si>
  <si>
    <t>Deposits, Fair Value</t>
  </si>
  <si>
    <t>FHLB Stock, Fair Value</t>
  </si>
  <si>
    <t>Accrued interest payable, Fair Value</t>
  </si>
  <si>
    <t>Loans, net of allowance for loan losses, Fair Value</t>
  </si>
  <si>
    <t>Loans held for sale, Fair Value</t>
  </si>
  <si>
    <t>Other borrowings, Fair Value</t>
  </si>
  <si>
    <t>Advances from FHLB, Fair Value</t>
  </si>
  <si>
    <t>Subordinated debentures, Fair Value</t>
  </si>
  <si>
    <t>Level 3 Inputs | Other Deposits</t>
  </si>
  <si>
    <t>Level 3 Inputs | Bank Time Deposits</t>
  </si>
  <si>
    <t>Other Real Estate Owned - Summary of Changes in Other Real Estate Owned (Detail) - USD ($) $ in Thousands</t>
  </si>
  <si>
    <t>Real Estate Owned Disclosure Of Detailed Components [Abstract]</t>
  </si>
  <si>
    <t>Balance at beginning of period</t>
  </si>
  <si>
    <t>Assets foreclosed</t>
  </si>
  <si>
    <t>Net gain (loss) on sales of other real estate owned</t>
  </si>
  <si>
    <t>Proceeds from sale of other real estate owned</t>
  </si>
  <si>
    <t>Balance at end of period</t>
  </si>
  <si>
    <t>Other Real Estate Owned - Expenses Applicable to Other Real Estate Owned (Detail) - USD ($) $ in Thousands</t>
  </si>
  <si>
    <t>Net loss (gain) on sales of other real estate owned</t>
  </si>
  <si>
    <t>Operating expenses, net of rental income</t>
  </si>
  <si>
    <t>Total Expenses</t>
  </si>
  <si>
    <t>Commitments and Contingencies - Additional Information (Detail) - Stevens Point, Wisconsin - USD ($) $ in Millions</t>
  </si>
  <si>
    <t>Mar. 31, 2016</t>
  </si>
  <si>
    <t>Commitments And Contingencies Disclosure [Line Items]</t>
  </si>
  <si>
    <t>Construction of new branch incurred cost</t>
  </si>
  <si>
    <t>Scenario, Forecast</t>
  </si>
  <si>
    <t>Construction of new branch estimated cost</t>
  </si>
  <si>
    <t>Summary of Significant Accounting Policies - Additional Information (Detail)</t>
  </si>
  <si>
    <t>Dec. 31, 2014Segment</t>
  </si>
  <si>
    <t>Summary Of Significant Accounting Policies [Line Items]</t>
  </si>
  <si>
    <t>Operations Commenced Date</t>
  </si>
  <si>
    <t>May 1,
		1996</t>
  </si>
  <si>
    <t>Number of Operating Segments</t>
  </si>
  <si>
    <t>Income tax examination percentage</t>
  </si>
  <si>
    <t>50.00%</t>
  </si>
  <si>
    <t>Number of Reportable Segments</t>
  </si>
  <si>
    <t>Investors Insurance Services, LLC [Member]</t>
  </si>
  <si>
    <t>Business, Formation Date</t>
  </si>
  <si>
    <t>Jul. 1,
		2010</t>
  </si>
  <si>
    <t>ABS 1, LLC [Member]</t>
  </si>
  <si>
    <t>Sep. 1,
		2011</t>
  </si>
  <si>
    <t>NEVADA</t>
  </si>
  <si>
    <t>Jan. 1,
		2001</t>
  </si>
  <si>
    <t>Investors Community Bank</t>
  </si>
  <si>
    <t>Mar. 1,
		1997</t>
  </si>
  <si>
    <t>Loan portfolio percentage</t>
  </si>
  <si>
    <t>64.00%</t>
  </si>
  <si>
    <t>66.00%</t>
  </si>
  <si>
    <t>21.00%</t>
  </si>
  <si>
    <t>18.00%</t>
  </si>
  <si>
    <t>Restrictions on Cash and Cash Equivalents - Additional Informations (Detail) - USD ($)</t>
  </si>
  <si>
    <t>Federal Reserve Bank Advances [Member]</t>
  </si>
  <si>
    <t>Cash and Cash Equivalents [Line Items]</t>
  </si>
  <si>
    <t>Federal reserve bank reserve balance</t>
  </si>
  <si>
    <t>Loans - Loans Considered Impaired and Their Related Reserve Balances (Detail) - USD ($) $ in Thousands</t>
  </si>
  <si>
    <t>Loans Receivable Evaluated For Impairment [Line Items]</t>
  </si>
  <si>
    <t>Impaired loans without a specific allowance</t>
  </si>
  <si>
    <t>Impaired loans with a specific allowance</t>
  </si>
  <si>
    <t>Total impaired loans</t>
  </si>
  <si>
    <t>Specific allowance related to impaired loans</t>
  </si>
  <si>
    <t>Loans - Impairment by Class of Loans (Detail) - USD ($) $ in Thousands</t>
  </si>
  <si>
    <t>Impaired Loans with No Related Allowance Recorded, unpaid principal balance</t>
  </si>
  <si>
    <t>Impaired Loans with No Related Allowance Recorded, recorded investment</t>
  </si>
  <si>
    <t>Impaired Loans with No Related Allowance Recorded, allowance for loan losses allocated</t>
  </si>
  <si>
    <t>Impaired Loans with an Allowance Recorded, unpaid principal balance</t>
  </si>
  <si>
    <t>Impaired Loans with an Allowance Recorded, recorded investment</t>
  </si>
  <si>
    <t>Impaired Loans with an Allowance Recorded, allowance for loan losses allocated</t>
  </si>
  <si>
    <t>Unpaid principal balance</t>
  </si>
  <si>
    <t>Recorded investment</t>
  </si>
  <si>
    <t>Allowance for loan losses allocated</t>
  </si>
  <si>
    <t>Loans - Changes in Allowance for Loan Losses (Detail) - USD ($) $ in Thousands</t>
  </si>
  <si>
    <t>Premises and Equipment - Summary of Premises and Equipments (Detail) - USD ($) $ in Thousands</t>
  </si>
  <si>
    <t>Property, Plant and Equipment [Line Items]</t>
  </si>
  <si>
    <t>Property, Plant and Equipment, Gross</t>
  </si>
  <si>
    <t>Accumulated depreciation</t>
  </si>
  <si>
    <t>Property, Plant and Equipment, Net</t>
  </si>
  <si>
    <t>Bank Premises</t>
  </si>
  <si>
    <t>Furniture, Fixtures and Equipment</t>
  </si>
  <si>
    <t>Land</t>
  </si>
  <si>
    <t>Minimum | Bank Premises</t>
  </si>
  <si>
    <t>Property, Plant and Equipment, Useful Life</t>
  </si>
  <si>
    <t>35 years</t>
  </si>
  <si>
    <t>Minimum | Furniture, Fixtures and Equipment</t>
  </si>
  <si>
    <t>3 years</t>
  </si>
  <si>
    <t>Maximum | Bank Premises</t>
  </si>
  <si>
    <t>40 years</t>
  </si>
  <si>
    <t>Maximum | Furniture, Fixtures and Equipment</t>
  </si>
  <si>
    <t>7 years</t>
  </si>
  <si>
    <t>Premises and Equipment - Summary of Premises and Equipments - Additional Information (Detail) - USD ($)</t>
  </si>
  <si>
    <t>Depreciation expense</t>
  </si>
  <si>
    <t>Deposits - Scheduled Maturities of Certificates of Deposit (Detail) - USD ($) $ in Thousands</t>
  </si>
  <si>
    <t>1 year or less</t>
  </si>
  <si>
    <t>1 to 2 years</t>
  </si>
  <si>
    <t>2 to 3 years</t>
  </si>
  <si>
    <t>3 to 4 years</t>
  </si>
  <si>
    <t>Over 4 years</t>
  </si>
  <si>
    <t>Advances From FHLB and Other Borrowings - Additional Information (Detail) - USD ($)</t>
  </si>
  <si>
    <t>Jun. 20, 2010</t>
  </si>
  <si>
    <t>Sep. 14, 2009</t>
  </si>
  <si>
    <t>Debt Instrument [Line Items]</t>
  </si>
  <si>
    <t>Irrevocable letters of credit</t>
  </si>
  <si>
    <t>Collateralized Loan Obligations</t>
  </si>
  <si>
    <t>Federal Reserve Bank Of Chicago</t>
  </si>
  <si>
    <t>Available line-of-credit</t>
  </si>
  <si>
    <t>Federal Discount Window interest rate</t>
  </si>
  <si>
    <t>0.75%</t>
  </si>
  <si>
    <t>Federal Reserve Bank Of Chicago | Securities Pledged as Collateral</t>
  </si>
  <si>
    <t>Advances from FHLB and Other Borrowings - Advances Outstanding from FHLB (Detail) - USD ($) $ in Thousands</t>
  </si>
  <si>
    <t>Fixed rate, fixed term, Advance for FHLB, 1</t>
  </si>
  <si>
    <t>Advances from FHLB, Maturity</t>
  </si>
  <si>
    <t>Mar. 19,
		2014</t>
  </si>
  <si>
    <t>Advances from FHLB, Rate</t>
  </si>
  <si>
    <t>Fixed rate, fixed term, Advance for FHLB, 2</t>
  </si>
  <si>
    <t>Jul. 16,
		2015</t>
  </si>
  <si>
    <t>3.59%</t>
  </si>
  <si>
    <t>Fixed rate, fixed term, Advance for FHLB, 3</t>
  </si>
  <si>
    <t>Aug. 25,
		2015</t>
  </si>
  <si>
    <t>1.79%</t>
  </si>
  <si>
    <t>Fixed rate, fixed term, Advance for FHLB, 4</t>
  </si>
  <si>
    <t>1.89%</t>
  </si>
  <si>
    <t>Fixed rate, fixed term, Advance for FHLB, 5</t>
  </si>
  <si>
    <t>Nov. 9,
		2015</t>
  </si>
  <si>
    <t>0.44%</t>
  </si>
  <si>
    <t>Fixed rate, fixed term, Advance for FHLB, 6</t>
  </si>
  <si>
    <t>Jun. 28,
		2016</t>
  </si>
  <si>
    <t>0.96%</t>
  </si>
  <si>
    <t>Fixed rate, fixed term, Advance for FHLB, 7</t>
  </si>
  <si>
    <t>Mar. 15,
		2017</t>
  </si>
  <si>
    <t>1.46%</t>
  </si>
  <si>
    <t>Fixed rate, fixed term, Advance for FHLB, 8</t>
  </si>
  <si>
    <t>Nov. 15,
		2017</t>
  </si>
  <si>
    <t>0.95%</t>
  </si>
  <si>
    <t>Fixed rate, fixed term, Advance for FHLB, 9</t>
  </si>
  <si>
    <t>Apr. 23,
		2018</t>
  </si>
  <si>
    <t>1.07%</t>
  </si>
  <si>
    <t>Fixed rate, fixed term, Advance for FHLB, 10</t>
  </si>
  <si>
    <t>Aug. 14,
		2019</t>
  </si>
  <si>
    <t>1.77%</t>
  </si>
  <si>
    <t>Fixed rate, fixed term, Advance for FHLB, 11</t>
  </si>
  <si>
    <t>Dec. 30,
		2020</t>
  </si>
  <si>
    <t>2.09%</t>
  </si>
  <si>
    <t>Fixed rate, fixed term, Advance for FHLB, 12</t>
  </si>
  <si>
    <t>Aug. 16,
		2021</t>
  </si>
  <si>
    <t>2.29%</t>
  </si>
  <si>
    <t>Fixed rate, fixed term, Advance for FHLB, 13</t>
  </si>
  <si>
    <t>Dec. 30,
		2021</t>
  </si>
  <si>
    <t>Advances from FHLB and Other Borrowings - Future Maturities of Borrowings (Detail) - USD ($) $ in Thousands</t>
  </si>
  <si>
    <t>Federal Home Loan Bank, Advances, Fiscal Year Maturity [Abstract]</t>
  </si>
  <si>
    <t>Advances from FHLB and Other Borrowings - Balances and Interest Rates on Other Borrowings (Detail) - USD ($) $ in Thousands</t>
  </si>
  <si>
    <t>Other Borrowings:</t>
  </si>
  <si>
    <t>Balance outstanding at end of period</t>
  </si>
  <si>
    <t>Average amount outstanding during the period</t>
  </si>
  <si>
    <t>Maximum amount outstanding at any month end</t>
  </si>
  <si>
    <t>Weighted average interest rate during the period</t>
  </si>
  <si>
    <t>4.73%</t>
  </si>
  <si>
    <t>4.96%</t>
  </si>
  <si>
    <t>Weighted average interest rate at end of period</t>
  </si>
  <si>
    <t>2.33%</t>
  </si>
  <si>
    <t>Subordinated Debentures and SBLF Preferred Stock (Detail) - USD ($) $ / shares in Units, $ in Millions</t>
  </si>
  <si>
    <t>Jun. 30, 2006</t>
  </si>
  <si>
    <t>Sep. 30, 2005</t>
  </si>
  <si>
    <t>Interest payment period</t>
  </si>
  <si>
    <t>Time period after occurrence and continuation of certain changes which debt redemption may occur</t>
  </si>
  <si>
    <t>180 days</t>
  </si>
  <si>
    <t>Beginning with the fourth quarter of 2013 through the fourth quarter of 2015</t>
  </si>
  <si>
    <t>Dividend rate</t>
  </si>
  <si>
    <t>1.00%</t>
  </si>
  <si>
    <t>Remains outstanding in the first quarter of 2016</t>
  </si>
  <si>
    <t>Percentage ownership constituting triggering event</t>
  </si>
  <si>
    <t>25.00%</t>
  </si>
  <si>
    <t>Trust II</t>
  </si>
  <si>
    <t>Interest rate</t>
  </si>
  <si>
    <t>6.10%</t>
  </si>
  <si>
    <t>Maturity date</t>
  </si>
  <si>
    <t>Sep. 15,
		2035</t>
  </si>
  <si>
    <t>Trust II | Three month LIBOR</t>
  </si>
  <si>
    <t>Basis spread on variable rate</t>
  </si>
  <si>
    <t>1.53%</t>
  </si>
  <si>
    <t>Trust II | Trust Preferred Securities Subject to Mandatory Redemption</t>
  </si>
  <si>
    <t>Floating rate capital securities</t>
  </si>
  <si>
    <t>Trust III</t>
  </si>
  <si>
    <t>1.93%</t>
  </si>
  <si>
    <t>Jun. 15,
		2036</t>
  </si>
  <si>
    <t>Trust III | Three month LIBOR</t>
  </si>
  <si>
    <t>1.69%</t>
  </si>
  <si>
    <t>Trust III | Trust Preferred Securities Subject to Mandatory Redemption</t>
  </si>
  <si>
    <t>Income Taxes - Allocation of Income Tax Expense between Current and Deferred Portions (Detail) - USD ($) $ in Thousands</t>
  </si>
  <si>
    <t>Current</t>
  </si>
  <si>
    <t>Federal income tax</t>
  </si>
  <si>
    <t>State income tax</t>
  </si>
  <si>
    <t>Total current</t>
  </si>
  <si>
    <t>Deferred income tax expense (benefit)</t>
  </si>
  <si>
    <t>Income Taxes - Reconciliation of Statutory Federal Tax Rate to Effective Tax Rate (Detail) - USD ($) $ in Thousands</t>
  </si>
  <si>
    <t>Income Tax [Line Items]</t>
  </si>
  <si>
    <t>Statutory federal tax rate</t>
  </si>
  <si>
    <t>34.00%</t>
  </si>
  <si>
    <t>Income tax at statutory federal rate</t>
  </si>
  <si>
    <t>Increase (reduction) resulting from:</t>
  </si>
  <si>
    <t>State income taxes, net of federal income tax benefit</t>
  </si>
  <si>
    <t>Tax exempt interest</t>
  </si>
  <si>
    <t>Increase in cash surrender value</t>
  </si>
  <si>
    <t>Effective tax rate</t>
  </si>
  <si>
    <t>36.00%</t>
  </si>
  <si>
    <t>37.00%</t>
  </si>
  <si>
    <t>Income Taxes - Components of Net Deferred Tax Asset (Detail) - USD ($) $ in Thousands</t>
  </si>
  <si>
    <t>Deferred tax assets:</t>
  </si>
  <si>
    <t>Management salary continuation accrued</t>
  </si>
  <si>
    <t>Interest on nonaccrual loans</t>
  </si>
  <si>
    <t>Other real estate owned</t>
  </si>
  <si>
    <t>Available for sale investment securities</t>
  </si>
  <si>
    <t>Total deferred tax assets</t>
  </si>
  <si>
    <t>Deferred tax liabilities:</t>
  </si>
  <si>
    <t>Depreciation and amortization</t>
  </si>
  <si>
    <t>FHLB stock dividend</t>
  </si>
  <si>
    <t>Total deferred tax liabilities</t>
  </si>
  <si>
    <t>Net deferred tax asset</t>
  </si>
  <si>
    <t>Off-Balance Sheet Activities - Financial Instruments, Contract Amount Represents Credit Risk (Detail) - USD ($) $ in Thousands</t>
  </si>
  <si>
    <t>Standby letters of credit</t>
  </si>
  <si>
    <t>Fair Value, Off-balance Sheet Risks, Disclosure Information [Line Items]</t>
  </si>
  <si>
    <t>Fair Value Disclosure, Off-balance Sheet Risks, Amount, Liability</t>
  </si>
  <si>
    <t>Commitments to extend credit and unused lines of credit, including unused credit card lines</t>
  </si>
  <si>
    <t>Off-Balance Sheet Activities - Additional Information (Detail) - Standby and Performance Letters of Credit</t>
  </si>
  <si>
    <t>Debt Instrument, Term</t>
  </si>
  <si>
    <t>4 years</t>
  </si>
  <si>
    <t>Derivative Instruments and Hedging Activities - Additional Information (Detail) - USD ($)</t>
  </si>
  <si>
    <t>Interest Rate Lock Commitments</t>
  </si>
  <si>
    <t>Derivatives, Fair Value [Line Items]</t>
  </si>
  <si>
    <t>Notional amount</t>
  </si>
  <si>
    <t>Period of time lending funds to potential borrower</t>
  </si>
  <si>
    <t>60 days</t>
  </si>
  <si>
    <t>Employee Benefit Plan - Additional Information (Detail) - USD ($)</t>
  </si>
  <si>
    <t>Deferred Compensation Arrangement with Individual, Postretirement Benefits [Line Items]</t>
  </si>
  <si>
    <t>Employee Benefit Expense</t>
  </si>
  <si>
    <t>Description of Postemployment Benefits</t>
  </si>
  <si>
    <t>On May 1, 2006, the Company entered into salary continuation agreements with five key employees. Under these agreements, the key employees will receive $60,000 per year beginning on their retirement age, defined as age 65, and continuing for 15 year. During 2011, the Company entered into salary continuation agreements with two additional key employees. Under these agreements, the key employees will receive amounts ranging between $36,000 and $60,000 annually, depending on their age at retirement, commencing upon retirement and continuing for 15 years.</t>
  </si>
  <si>
    <t>Employee Benefit payable</t>
  </si>
  <si>
    <t>Payout under agreement</t>
  </si>
  <si>
    <t>Equity Incentive Plan - Fair Value Pricing Assumptions (Detail)</t>
  </si>
  <si>
    <t>Schedule Of Share Based Payment Award Stock Options Valuation Assumptions [Line Items]</t>
  </si>
  <si>
    <t>Risk-free interest rates, minimum</t>
  </si>
  <si>
    <t>1.38%</t>
  </si>
  <si>
    <t>Risk-free interest rates, maximum</t>
  </si>
  <si>
    <t>2.17%</t>
  </si>
  <si>
    <t>2.25%</t>
  </si>
  <si>
    <t>Dividend yields</t>
  </si>
  <si>
    <t>0.00%</t>
  </si>
  <si>
    <t>Expected volatility</t>
  </si>
  <si>
    <t>35.00%</t>
  </si>
  <si>
    <t>Weighted-average expected life of the options</t>
  </si>
  <si>
    <t>Equity Incentive Plan - Shares Outstanding by Price Range (Detail) - $ / shares</t>
  </si>
  <si>
    <t>Share-based Compensation, Shares Authorized under Stock Option Plans, Exercise Price Range [Line Items]</t>
  </si>
  <si>
    <t>Number Outstanding</t>
  </si>
  <si>
    <t>Outstanding Weighted Average Remaining Contractual Life</t>
  </si>
  <si>
    <t>4 years 7 months 21 days</t>
  </si>
  <si>
    <t>4 years 10 months 13 days</t>
  </si>
  <si>
    <t>Weighted Average Exercise Price</t>
  </si>
  <si>
    <t>Number Exercisable</t>
  </si>
  <si>
    <t>Exercise Price Range 1 [Member]</t>
  </si>
  <si>
    <t>Range of exercise price, lower limit</t>
  </si>
  <si>
    <t>Range of exercise price, upper limit</t>
  </si>
  <si>
    <t>1 year 6 months 4 days</t>
  </si>
  <si>
    <t>2 years 3 months 7 days</t>
  </si>
  <si>
    <t>Exercise Price Range 2 [Member]</t>
  </si>
  <si>
    <t>1 year 6 months 29 days</t>
  </si>
  <si>
    <t>5 years 6 months 7 days</t>
  </si>
  <si>
    <t>Exercise Price Range 3 [Member]</t>
  </si>
  <si>
    <t>8 years 10 months 24 days</t>
  </si>
  <si>
    <t>9 years 3 months 22 days</t>
  </si>
  <si>
    <t>Equity Incentive Plan - Non Vested Options (Detail) - $ / shares</t>
  </si>
  <si>
    <t>Share-based Payment Award, Options, Nonvested, Number of Shares [Roll Forward]</t>
  </si>
  <si>
    <t>Nonvested options, beginning balance</t>
  </si>
  <si>
    <t>Granted</t>
  </si>
  <si>
    <t>Vested</t>
  </si>
  <si>
    <t>Forfeited/exercised</t>
  </si>
  <si>
    <t>Nonvested options, ending balance</t>
  </si>
  <si>
    <t>Share-based Payment Award, Options, Nonvested, Weighted Average Grant Date Fair Value [Abstract]</t>
  </si>
  <si>
    <t>Weighted average grant date fair value, Nonvested options, beginning balance</t>
  </si>
  <si>
    <t>Weighted average grant date fair value, Granted</t>
  </si>
  <si>
    <t>Weighted average grant date fair value, Vested</t>
  </si>
  <si>
    <t>Weighted average grant date fair value, Forfeited/exercised</t>
  </si>
  <si>
    <t>Weighted average grant date fair value, Nonvested options, ending balance</t>
  </si>
  <si>
    <t>Related Party Loan Activities (Detail) - USD ($) $ in Thousands</t>
  </si>
  <si>
    <t>Loans, Related Parties [Roll Forward]</t>
  </si>
  <si>
    <t>Beginning balance</t>
  </si>
  <si>
    <t>New loans</t>
  </si>
  <si>
    <t>Repayments</t>
  </si>
  <si>
    <t>Ending balance</t>
  </si>
  <si>
    <t>Related Party Transactions - Additional Information (Detail) - USD ($)</t>
  </si>
  <si>
    <t>Related Party Transaction [Line Items]</t>
  </si>
  <si>
    <t>Deposits from related parties</t>
  </si>
  <si>
    <t>Dividend and Capital Restrictions - Additional Information (Detail) - USD ($)</t>
  </si>
  <si>
    <t>Dividends [Line Items]</t>
  </si>
  <si>
    <t>Cash dividends paid</t>
  </si>
  <si>
    <t>Subsequent Events - Additional Information (Detail) - USD ($) $ in Thousands</t>
  </si>
  <si>
    <t>Jan. 22, 2015</t>
  </si>
  <si>
    <t>Subsequent Event [Line Items]</t>
  </si>
  <si>
    <t>Stock issued during period</t>
  </si>
  <si>
    <t>Subsequent Event [Member]</t>
  </si>
  <si>
    <t>Gross proceeds from issuance of common stock</t>
  </si>
  <si>
    <t>Subsequent Event [Member] | IPO [Member]</t>
  </si>
  <si>
    <t>Net proceeds from issuance of common stock</t>
  </si>
  <si>
    <t>Underwriting discounts and commissions</t>
  </si>
  <si>
    <t>Other offering expenses</t>
  </si>
  <si>
    <t>Total offering expenses</t>
  </si>
  <si>
    <t>Subsequent Event [Member] | IPO [Member] | Company Stock [Member]</t>
  </si>
  <si>
    <t>Subsequent Event [Member] | IPO [Member] | Selling Shareholders [Member]</t>
  </si>
  <si>
    <t>Subsequent Event [Member] | Over-Allotment Op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70205</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t="s" s="1" r="A1">
        <v>181</v>
      </c>
      <c t="s" s="2" r="B1">
        <v>1</v>
      </c>
      <c t="s" s="2" r="C1">
        <v>68</v>
      </c>
    </row>
    <row spans="1:3" r="2">
      <c t="s" s="2" r="B2">
        <v>2</v>
      </c>
      <c t="s" s="2" r="C2">
        <v>18</v>
      </c>
    </row>
    <row spans="1:3" r="3">
      <c t="s" s="4" r="A3">
        <v>181</v>
      </c>
      <c t="s" s="4" r="B3">
        <v>182</v>
      </c>
      <c t="s" s="4" r="C3">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011</v>
      </c>
      <c t="s" s="2" r="B1">
        <v>68</v>
      </c>
    </row>
    <row spans="1:3" r="2">
      <c t="s" s="2" r="B2">
        <v>18</v>
      </c>
      <c t="s" s="2" r="C2">
        <v>19</v>
      </c>
    </row>
    <row spans="1:3" r="3">
      <c t="s" s="3" r="A3">
        <v>1012</v>
      </c>
    </row>
    <row spans="1:3" r="4">
      <c t="s" s="4" r="A4">
        <v>1013</v>
      </c>
      <c t="n" s="7" r="B4">
        <v>1481</v>
      </c>
      <c t="n" s="7" r="C4">
        <v>3898</v>
      </c>
    </row>
    <row spans="1:3" r="5">
      <c t="s" s="4" r="A5">
        <v>1014</v>
      </c>
      <c t="n" s="6" r="B5">
        <v>254</v>
      </c>
      <c t="n" s="6" r="C5">
        <v>322</v>
      </c>
    </row>
    <row spans="1:3" r="6">
      <c t="s" s="4" r="A6">
        <v>1015</v>
      </c>
      <c t="n" s="6" r="B6">
        <v>-579</v>
      </c>
      <c t="n" s="6" r="C6">
        <v>-2739</v>
      </c>
    </row>
    <row spans="1:3" r="7">
      <c t="s" s="4" r="A7">
        <v>1016</v>
      </c>
      <c t="n" s="7" r="B7">
        <v>1156</v>
      </c>
      <c t="n" s="7" r="C7">
        <v>14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017</v>
      </c>
      <c t="s" s="2" r="B1">
        <v>18</v>
      </c>
      <c t="s" s="2" r="C1">
        <v>19</v>
      </c>
    </row>
    <row spans="1:3" r="2">
      <c t="s" s="3" r="A2">
        <v>1018</v>
      </c>
    </row>
    <row spans="1:3" r="3">
      <c t="s" s="4" r="A3">
        <v>1019</v>
      </c>
      <c t="n" s="7" r="B3">
        <v>14798000</v>
      </c>
      <c t="n" s="7" r="C3">
        <v>13979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20</v>
      </c>
      <c t="s" s="2" r="B1">
        <v>68</v>
      </c>
    </row>
    <row spans="1:3" r="2">
      <c t="s" s="2" r="B2">
        <v>18</v>
      </c>
      <c t="s" s="2" r="C2">
        <v>19</v>
      </c>
    </row>
    <row spans="1:3" r="3">
      <c t="s" s="3" r="A3">
        <v>1021</v>
      </c>
    </row>
    <row spans="1:3" r="4">
      <c t="s" s="4" r="A4">
        <v>1022</v>
      </c>
      <c t="n" s="7" r="B4">
        <v>1200000</v>
      </c>
      <c t="n" s="7" r="C4">
        <v>12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1023</v>
      </c>
      <c t="s" s="2" r="B1">
        <v>1024</v>
      </c>
      <c t="s" s="2" r="C1">
        <v>2</v>
      </c>
      <c t="s" s="2" r="D1">
        <v>69</v>
      </c>
      <c t="s" s="2" r="E1">
        <v>18</v>
      </c>
      <c t="s" s="2" r="F1">
        <v>19</v>
      </c>
    </row>
    <row spans="1:6" r="2">
      <c t="s" s="3" r="A2">
        <v>1025</v>
      </c>
    </row>
    <row spans="1:6" r="3">
      <c t="s" s="4" r="A3">
        <v>1026</v>
      </c>
      <c t="n" s="6" r="C3">
        <v>1220750</v>
      </c>
      <c t="n" s="6" r="D3">
        <v>44790</v>
      </c>
      <c t="n" s="6" r="E3">
        <v>84790</v>
      </c>
      <c t="n" s="6" r="F3">
        <v>10000</v>
      </c>
    </row>
    <row spans="1:6" r="4">
      <c t="s" s="4" r="A4">
        <v>1027</v>
      </c>
    </row>
    <row spans="1:6" r="5">
      <c t="s" s="3" r="A5">
        <v>1025</v>
      </c>
    </row>
    <row spans="1:6" r="6">
      <c t="s" s="4" r="A6">
        <v>1028</v>
      </c>
      <c t="n" s="7" r="B6">
        <v>21400</v>
      </c>
    </row>
    <row spans="1:6" r="7">
      <c t="s" s="4" r="A7">
        <v>1029</v>
      </c>
    </row>
    <row spans="1:6" r="8">
      <c t="s" s="3" r="A8">
        <v>1025</v>
      </c>
    </row>
    <row spans="1:6" r="9">
      <c t="s" s="4" r="A9">
        <v>1026</v>
      </c>
      <c t="n" s="6" r="B9">
        <v>1357000</v>
      </c>
    </row>
    <row spans="1:6" r="10">
      <c t="s" s="4" r="A10">
        <v>1030</v>
      </c>
      <c t="n" s="7" r="B10">
        <v>17000</v>
      </c>
    </row>
    <row spans="1:6" r="11">
      <c t="s" s="4" r="A11">
        <v>1031</v>
      </c>
      <c t="n" s="6" r="B11">
        <v>1200</v>
      </c>
    </row>
    <row spans="1:6" r="12">
      <c t="s" s="4" r="A12">
        <v>1032</v>
      </c>
      <c t="n" s="6" r="B12">
        <v>825</v>
      </c>
    </row>
    <row spans="1:6" r="13">
      <c t="s" s="4" r="A13">
        <v>1033</v>
      </c>
      <c t="n" s="7" r="B13">
        <v>2000</v>
      </c>
    </row>
    <row spans="1:6" r="14">
      <c t="s" s="4" r="A14">
        <v>1034</v>
      </c>
    </row>
    <row spans="1:6" r="15">
      <c t="s" s="3" r="A15">
        <v>1025</v>
      </c>
    </row>
    <row spans="1:6" r="16">
      <c t="s" s="4" r="A16">
        <v>1026</v>
      </c>
      <c t="n" s="6" r="B16">
        <v>1210750</v>
      </c>
    </row>
    <row spans="1:6" r="17">
      <c t="s" s="4" r="A17">
        <v>1035</v>
      </c>
    </row>
    <row spans="1:6" r="18">
      <c t="s" s="3" r="A18">
        <v>1025</v>
      </c>
    </row>
    <row spans="1:6" r="19">
      <c t="s" s="4" r="A19">
        <v>1026</v>
      </c>
      <c t="n" s="6" r="B19">
        <v>146250</v>
      </c>
    </row>
    <row spans="1:6" r="20">
      <c t="s" s="4" r="A20">
        <v>1036</v>
      </c>
    </row>
    <row spans="1:6" r="21">
      <c t="s" s="3" r="A21">
        <v>1025</v>
      </c>
    </row>
    <row spans="1:6" r="22">
      <c t="s" s="4" r="A22">
        <v>1026</v>
      </c>
      <c t="n" s="6" r="B22">
        <v>177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84</v>
      </c>
      <c t="s" s="2" r="B1">
        <v>1</v>
      </c>
      <c t="s" s="2" r="C1">
        <v>68</v>
      </c>
    </row>
    <row spans="1:3" r="2">
      <c t="s" s="2" r="B2">
        <v>2</v>
      </c>
      <c t="s" s="2" r="C2">
        <v>18</v>
      </c>
    </row>
    <row spans="1:3" r="3">
      <c t="s" s="4" r="A3">
        <v>184</v>
      </c>
      <c t="s" s="4" r="B3">
        <v>185</v>
      </c>
      <c t="s" s="4" r="C3">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
    <col customWidth="1" max="2" min="2" width="80"/>
    <col customWidth="1" max="3" min="3" width="80"/>
  </cols>
  <sheetData>
    <row spans="1:3" r="1">
      <c t="s" s="1" r="A1">
        <v>187</v>
      </c>
      <c t="s" s="2" r="B1">
        <v>1</v>
      </c>
      <c t="s" s="2" r="C1">
        <v>68</v>
      </c>
    </row>
    <row spans="1:3" r="2">
      <c t="s" s="2" r="B2">
        <v>2</v>
      </c>
      <c t="s" s="2" r="C2">
        <v>18</v>
      </c>
    </row>
    <row spans="1:3" r="3">
      <c t="s" s="4" r="A3">
        <v>187</v>
      </c>
      <c t="s" s="4" r="B3">
        <v>188</v>
      </c>
      <c t="s" s="4" r="C3">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90</v>
      </c>
      <c t="s" s="2" r="B1">
        <v>1</v>
      </c>
      <c t="s" s="2" r="C1">
        <v>68</v>
      </c>
    </row>
    <row spans="1:3" r="2">
      <c t="s" s="2" r="B2">
        <v>2</v>
      </c>
      <c t="s" s="2" r="C2">
        <v>18</v>
      </c>
    </row>
    <row spans="1:3" r="3">
      <c t="s" s="4" r="A3">
        <v>190</v>
      </c>
      <c t="s" s="4" r="B3">
        <v>191</v>
      </c>
      <c t="s" s="4" r="C3">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80"/>
    <col customWidth="1" max="3" min="3" width="80"/>
  </cols>
  <sheetData>
    <row spans="1:3" r="1">
      <c t="s" s="1" r="A1">
        <v>193</v>
      </c>
      <c t="s" s="2" r="B1">
        <v>1</v>
      </c>
      <c t="s" s="2" r="C1">
        <v>68</v>
      </c>
    </row>
    <row spans="1:3" r="2">
      <c t="s" s="2" r="B2">
        <v>2</v>
      </c>
      <c t="s" s="2" r="C2">
        <v>18</v>
      </c>
    </row>
    <row spans="1:3" r="3">
      <c t="s" s="4" r="A3">
        <v>193</v>
      </c>
      <c t="s" s="4" r="B3">
        <v>194</v>
      </c>
      <c t="s" s="4" r="C3">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96</v>
      </c>
      <c t="s" s="2" r="B1">
        <v>1</v>
      </c>
      <c t="s" s="2" r="C1">
        <v>68</v>
      </c>
    </row>
    <row spans="1:3" r="2">
      <c t="s" s="2" r="B2">
        <v>2</v>
      </c>
      <c t="s" s="2" r="C2">
        <v>18</v>
      </c>
    </row>
    <row spans="1:3" r="3">
      <c t="s" s="4" r="A3">
        <v>196</v>
      </c>
      <c t="s" s="4" r="B3">
        <v>197</v>
      </c>
      <c t="s" s="4" r="C3">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t="s" s="1" r="A1">
        <v>199</v>
      </c>
      <c t="s" s="2" r="B1">
        <v>1</v>
      </c>
      <c t="s" s="2" r="C1">
        <v>68</v>
      </c>
    </row>
    <row spans="1:3" r="2">
      <c t="s" s="2" r="B2">
        <v>2</v>
      </c>
      <c t="s" s="2" r="C2">
        <v>18</v>
      </c>
    </row>
    <row spans="1:3" r="3">
      <c t="s" s="4" r="A3">
        <v>199</v>
      </c>
      <c t="s" s="4" r="B3">
        <v>200</v>
      </c>
      <c t="s" s="4" r="C3">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202</v>
      </c>
      <c t="s" s="2" r="B1">
        <v>1</v>
      </c>
      <c t="s" s="2" r="C1">
        <v>68</v>
      </c>
    </row>
    <row spans="1:3" r="2">
      <c t="s" s="2" r="B2">
        <v>2</v>
      </c>
      <c t="s" s="2" r="C2">
        <v>18</v>
      </c>
    </row>
    <row spans="1:3" r="3">
      <c t="s" s="4" r="A3">
        <v>202</v>
      </c>
      <c t="s" s="4" r="B3">
        <v>203</v>
      </c>
      <c t="s" s="4" r="C3">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205</v>
      </c>
      <c t="s" s="2" r="B1">
        <v>1</v>
      </c>
      <c t="s" s="2" r="C1">
        <v>68</v>
      </c>
    </row>
    <row spans="1:3" r="2">
      <c t="s" s="2" r="B2">
        <v>2</v>
      </c>
      <c t="s" s="2" r="C2">
        <v>18</v>
      </c>
    </row>
    <row spans="1:3" r="3">
      <c t="s" s="4" r="A3">
        <v>205</v>
      </c>
      <c t="s" s="4" r="B3">
        <v>206</v>
      </c>
      <c t="s" s="4" r="C3">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13026</v>
      </c>
      <c t="n" s="7" r="C3">
        <v>10480</v>
      </c>
      <c t="n" s="7" r="D3">
        <v>71780</v>
      </c>
    </row>
    <row spans="1:4" r="4">
      <c t="s" s="4" r="A4">
        <v>22</v>
      </c>
      <c t="n" s="6" r="B4">
        <v>85783</v>
      </c>
      <c t="n" s="6" r="C4">
        <v>81282</v>
      </c>
      <c t="n" s="6" r="D4">
        <v>73007</v>
      </c>
    </row>
    <row spans="1:4" r="5">
      <c t="s" s="4" r="A5">
        <v>23</v>
      </c>
      <c t="n" s="6" r="B5">
        <v>3507</v>
      </c>
      <c t="n" s="6" r="C5">
        <v>1252</v>
      </c>
      <c t="n" s="6" r="D5">
        <v>1252</v>
      </c>
    </row>
    <row spans="1:4" r="6">
      <c t="s" s="4" r="A6">
        <v>24</v>
      </c>
      <c t="n" s="6" r="B6">
        <v>13712</v>
      </c>
      <c t="n" s="6" r="C6">
        <v>4114</v>
      </c>
      <c t="n" s="6" r="D6">
        <v>7352</v>
      </c>
    </row>
    <row spans="1:4" r="7">
      <c t="s" s="4" r="A7">
        <v>25</v>
      </c>
      <c t="n" s="6" r="B7">
        <v>694196</v>
      </c>
      <c t="n" s="6" r="C7">
        <v>637519</v>
      </c>
      <c t="n" s="6" r="D7">
        <v>558643</v>
      </c>
    </row>
    <row spans="1:4" r="8">
      <c t="s" s="4" r="A8">
        <v>26</v>
      </c>
      <c t="n" s="6" r="B8">
        <v>5771</v>
      </c>
      <c t="n" s="6" r="C8">
        <v>4596</v>
      </c>
      <c t="n" s="6" r="D8">
        <v>4235</v>
      </c>
    </row>
    <row spans="1:4" r="9">
      <c t="s" s="4" r="A9">
        <v>27</v>
      </c>
      <c t="n" s="6" r="B9">
        <v>7721</v>
      </c>
      <c t="n" s="6" r="C9">
        <v>7746</v>
      </c>
      <c t="n" s="6" r="D9">
        <v>7529</v>
      </c>
    </row>
    <row spans="1:4" r="10">
      <c t="s" s="4" r="A10">
        <v>28</v>
      </c>
      <c t="n" s="6" r="B10">
        <v>3024</v>
      </c>
      <c t="n" s="6" r="C10">
        <v>7137</v>
      </c>
      <c t="n" s="6" r="D10">
        <v>16083</v>
      </c>
    </row>
    <row spans="1:4" r="11">
      <c t="s" s="4" r="A11">
        <v>29</v>
      </c>
      <c t="n" s="6" r="B11">
        <v>11082</v>
      </c>
      <c t="n" s="6" r="C11">
        <v>10863</v>
      </c>
      <c t="n" s="6" r="D11">
        <v>10577</v>
      </c>
    </row>
    <row spans="1:4" r="12">
      <c t="s" s="4" r="A12">
        <v>30</v>
      </c>
      <c t="n" s="6" r="B12">
        <v>2047</v>
      </c>
      <c t="n" s="6" r="C12">
        <v>2321</v>
      </c>
      <c t="n" s="6" r="D12">
        <v>3323</v>
      </c>
    </row>
    <row spans="1:4" r="13">
      <c t="s" s="4" r="A13">
        <v>31</v>
      </c>
      <c t="n" s="6" r="B13">
        <v>4922</v>
      </c>
      <c t="n" s="6" r="C13">
        <v>4446</v>
      </c>
      <c t="n" s="6" r="D13">
        <v>4039</v>
      </c>
    </row>
    <row spans="1:4" r="14">
      <c t="s" s="4" r="A14">
        <v>32</v>
      </c>
      <c t="n" s="6" r="B14">
        <v>844791</v>
      </c>
      <c t="n" s="6" r="C14">
        <v>771756</v>
      </c>
      <c t="n" s="6" r="D14">
        <v>757820</v>
      </c>
    </row>
    <row spans="1:4" r="15">
      <c t="s" s="3" r="A15">
        <v>33</v>
      </c>
    </row>
    <row spans="1:4" r="16">
      <c t="s" s="4" r="A16">
        <v>34</v>
      </c>
      <c t="n" s="6" r="B16">
        <v>60685</v>
      </c>
      <c t="n" s="6" r="C16">
        <v>81534</v>
      </c>
      <c t="n" s="6" r="D16">
        <v>57231</v>
      </c>
    </row>
    <row spans="1:4" r="17">
      <c t="s" s="4" r="A17">
        <v>35</v>
      </c>
      <c t="n" s="6" r="B17">
        <v>575536</v>
      </c>
      <c t="n" s="6" r="C17">
        <v>523935</v>
      </c>
      <c t="n" s="6" r="D17">
        <v>559077</v>
      </c>
    </row>
    <row spans="1:4" r="18">
      <c t="s" s="4" r="A18">
        <v>36</v>
      </c>
      <c t="n" s="6" r="B18">
        <v>636221</v>
      </c>
      <c t="n" s="6" r="C18">
        <v>605469</v>
      </c>
      <c t="n" s="6" r="D18">
        <v>616308</v>
      </c>
    </row>
    <row spans="1:4" r="19">
      <c t="s" s="4" r="A19">
        <v>37</v>
      </c>
      <c t="n" s="6" r="B19">
        <v>4383</v>
      </c>
      <c t="n" s="6" r="C19">
        <v>23857</v>
      </c>
      <c t="n" s="6" r="D19">
        <v>14169</v>
      </c>
    </row>
    <row spans="1:4" r="20">
      <c t="s" s="4" r="A20">
        <v>38</v>
      </c>
      <c t="n" s="6" r="B20">
        <v>64000</v>
      </c>
      <c t="n" s="6" r="C20">
        <v>28000</v>
      </c>
      <c t="n" s="6" r="D20">
        <v>22000</v>
      </c>
    </row>
    <row spans="1:4" r="21">
      <c t="s" s="4" r="A21">
        <v>39</v>
      </c>
      <c t="n" s="6" r="B21">
        <v>12372</v>
      </c>
      <c t="n" s="6" r="C21">
        <v>12372</v>
      </c>
      <c t="n" s="6" r="D21">
        <v>12372</v>
      </c>
    </row>
    <row spans="1:4" r="22">
      <c t="s" s="4" r="A22">
        <v>40</v>
      </c>
      <c t="n" s="6" r="B22">
        <v>8379</v>
      </c>
      <c t="n" s="6" r="C22">
        <v>7015</v>
      </c>
      <c t="n" s="6" r="D22">
        <v>6162</v>
      </c>
    </row>
    <row spans="1:4" r="23">
      <c t="s" s="4" r="A23">
        <v>41</v>
      </c>
      <c t="n" s="6" r="B23">
        <v>725355</v>
      </c>
      <c t="n" s="6" r="C23">
        <v>676713</v>
      </c>
      <c t="n" s="6" r="D23">
        <v>671011</v>
      </c>
    </row>
    <row spans="1:4" r="24">
      <c t="s" s="4" r="A24">
        <v>42</v>
      </c>
      <c t="n" s="6" r="B24">
        <v>15000</v>
      </c>
      <c t="n" s="6" r="C24">
        <v>15000</v>
      </c>
      <c t="n" s="6" r="D24">
        <v>15000</v>
      </c>
    </row>
    <row spans="1:4" r="25">
      <c t="s" s="3" r="A25">
        <v>43</v>
      </c>
    </row>
    <row spans="1:4" r="26">
      <c t="s" s="4" r="A26">
        <v>44</v>
      </c>
      <c t="n" s="6" r="B26">
        <v>8000</v>
      </c>
      <c t="n" s="6" r="C26">
        <v>8000</v>
      </c>
      <c t="n" s="6" r="D26">
        <v>8000</v>
      </c>
    </row>
    <row spans="1:4" r="27">
      <c t="s" s="4" r="A27">
        <v>45</v>
      </c>
      <c t="n" s="6" r="B27">
        <v>18</v>
      </c>
      <c t="n" s="6" r="C27">
        <v>5</v>
      </c>
      <c t="n" s="6" r="D27">
        <v>5</v>
      </c>
    </row>
    <row spans="1:4" r="28">
      <c t="s" s="4" r="A28">
        <v>46</v>
      </c>
      <c t="n" s="6" r="B28">
        <v>34118</v>
      </c>
      <c t="n" s="6" r="C28">
        <v>16970</v>
      </c>
      <c t="n" s="6" r="D28">
        <v>16004</v>
      </c>
    </row>
    <row spans="1:4" r="29">
      <c t="s" s="4" r="A29">
        <v>47</v>
      </c>
      <c t="n" s="6" r="B29">
        <v>66274</v>
      </c>
      <c t="n" s="6" r="C29">
        <v>59254</v>
      </c>
      <c t="n" s="6" r="D29">
        <v>51514</v>
      </c>
    </row>
    <row spans="1:4" r="30">
      <c t="s" s="4" r="A30">
        <v>48</v>
      </c>
      <c t="n" s="6" r="B30">
        <v>-4572</v>
      </c>
      <c t="n" s="6" r="C30">
        <v>-4572</v>
      </c>
      <c t="n" s="6" r="D30">
        <v>-3683</v>
      </c>
    </row>
    <row spans="1:4" r="31">
      <c t="s" s="4" r="A31">
        <v>49</v>
      </c>
      <c t="n" s="6" r="B31">
        <v>598</v>
      </c>
      <c t="n" s="6" r="C31">
        <v>386</v>
      </c>
      <c t="n" s="6" r="D31">
        <v>-31</v>
      </c>
    </row>
    <row spans="1:4" r="32">
      <c t="s" s="4" r="A32">
        <v>50</v>
      </c>
      <c t="n" s="6" r="B32">
        <v>104436</v>
      </c>
      <c t="n" s="6" r="C32">
        <v>80043</v>
      </c>
      <c t="n" s="6" r="D32">
        <v>71809</v>
      </c>
    </row>
    <row spans="1:4" r="33">
      <c t="s" s="4" r="A33">
        <v>51</v>
      </c>
      <c t="n" s="7" r="B33">
        <v>844791</v>
      </c>
      <c t="n" s="7" r="C33">
        <v>771756</v>
      </c>
      <c t="n" s="7" r="D33">
        <v>757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10</v>
      </c>
      <c t="s" s="2" r="B1">
        <v>68</v>
      </c>
    </row>
    <row spans="1:2" r="2">
      <c t="s" s="2" r="B2">
        <v>18</v>
      </c>
    </row>
    <row spans="1:2" r="3">
      <c t="s" s="4" r="A3">
        <v>210</v>
      </c>
      <c t="s" s="4" r="B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12</v>
      </c>
      <c t="s" s="2" r="B1">
        <v>68</v>
      </c>
    </row>
    <row spans="1:2" r="2">
      <c t="s" s="2" r="B2">
        <v>18</v>
      </c>
    </row>
    <row spans="1:2" r="3">
      <c t="s" s="4" r="A3">
        <v>212</v>
      </c>
      <c t="s" s="4" r="B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4</v>
      </c>
      <c t="s" s="2" r="B1">
        <v>68</v>
      </c>
    </row>
    <row spans="1:2" r="2">
      <c t="s" s="2" r="B2">
        <v>18</v>
      </c>
    </row>
    <row spans="1:2" r="3">
      <c t="s" s="4" r="A3">
        <v>214</v>
      </c>
      <c t="s" s="4" r="B3">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16</v>
      </c>
      <c t="s" s="2" r="B1">
        <v>68</v>
      </c>
    </row>
    <row spans="1:2" r="2">
      <c t="s" s="2" r="B2">
        <v>18</v>
      </c>
    </row>
    <row spans="1:2" r="3">
      <c t="s" s="4" r="A3">
        <v>216</v>
      </c>
      <c t="s" s="4" r="B3">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18</v>
      </c>
      <c t="s" s="2" r="B1">
        <v>68</v>
      </c>
    </row>
    <row spans="1:2" r="2">
      <c t="s" s="2" r="B2">
        <v>18</v>
      </c>
    </row>
    <row spans="1:2" r="3">
      <c t="s" s="4" r="A3">
        <v>218</v>
      </c>
      <c t="s" s="4" r="B3">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0</v>
      </c>
      <c t="s" s="2" r="B1">
        <v>68</v>
      </c>
    </row>
    <row spans="1:2" r="2">
      <c t="s" s="2" r="B2">
        <v>18</v>
      </c>
    </row>
    <row spans="1:2" r="3">
      <c t="s" s="4" r="A3">
        <v>220</v>
      </c>
      <c t="s" s="4" r="B3">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22</v>
      </c>
      <c t="s" s="2" r="B1">
        <v>68</v>
      </c>
    </row>
    <row spans="1:2" r="2">
      <c t="s" s="2" r="B2">
        <v>18</v>
      </c>
    </row>
    <row spans="1:2" r="3">
      <c t="s" s="4" r="A3">
        <v>222</v>
      </c>
      <c t="s" s="4" r="B3">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24</v>
      </c>
      <c t="s" s="2" r="B1">
        <v>68</v>
      </c>
    </row>
    <row spans="1:2" r="2">
      <c t="s" s="2" r="B2">
        <v>18</v>
      </c>
    </row>
    <row spans="1:2" r="3">
      <c t="s" s="4" r="A3">
        <v>224</v>
      </c>
      <c t="s" s="4" r="B3">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26</v>
      </c>
      <c t="s" s="2" r="B1">
        <v>68</v>
      </c>
    </row>
    <row spans="1:2" r="2">
      <c t="s" s="2" r="B2">
        <v>18</v>
      </c>
    </row>
    <row spans="1:2" r="3">
      <c t="s" s="4" r="A3">
        <v>226</v>
      </c>
      <c t="s" s="4" r="B3">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8</v>
      </c>
      <c t="s" s="2" r="B1">
        <v>68</v>
      </c>
    </row>
    <row spans="1:2" r="2">
      <c t="s" s="2" r="B2">
        <v>18</v>
      </c>
    </row>
    <row spans="1:2" r="3">
      <c t="s" s="4" r="A3">
        <v>228</v>
      </c>
      <c t="s" s="4" r="B3">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2</v>
      </c>
      <c t="s" s="2" r="B1">
        <v>2</v>
      </c>
      <c t="s" s="2" r="C1">
        <v>18</v>
      </c>
      <c t="s" s="2" r="D1">
        <v>19</v>
      </c>
    </row>
    <row spans="1:4" r="2">
      <c t="s" s="4" r="A2">
        <v>53</v>
      </c>
      <c t="n" s="7" r="B2">
        <v>9833</v>
      </c>
      <c t="n" s="7" r="C2">
        <v>10603</v>
      </c>
      <c t="n" s="7" r="D2">
        <v>10495</v>
      </c>
    </row>
    <row spans="1:4" r="3">
      <c t="s" s="4" r="A3">
        <v>54</v>
      </c>
      <c t="n" s="7" r="B3">
        <v>1000</v>
      </c>
      <c t="n" s="7" r="C3">
        <v>1000</v>
      </c>
      <c t="n" s="7" r="D3">
        <v>1000</v>
      </c>
    </row>
    <row spans="1:4" r="4">
      <c t="s" s="4" r="A4">
        <v>55</v>
      </c>
      <c t="n" s="6" r="B4">
        <v>15000</v>
      </c>
      <c t="n" s="6" r="C4">
        <v>15000</v>
      </c>
      <c t="n" s="6" r="D4">
        <v>15000</v>
      </c>
    </row>
    <row spans="1:4" r="5">
      <c t="s" s="4" r="A5">
        <v>56</v>
      </c>
      <c t="n" s="6" r="C5">
        <v>15000</v>
      </c>
      <c t="n" s="6" r="D5">
        <v>15000</v>
      </c>
    </row>
    <row spans="1:4" r="6">
      <c t="s" s="4" r="A6">
        <v>57</v>
      </c>
      <c t="n" s="7" r="B6">
        <v>15000</v>
      </c>
      <c t="n" s="7" r="C6">
        <v>15000</v>
      </c>
      <c t="n" s="7" r="D6">
        <v>15000</v>
      </c>
    </row>
    <row spans="1:4" r="7">
      <c t="s" s="4" r="A7">
        <v>58</v>
      </c>
      <c t="n" s="7" r="B7">
        <v>1000</v>
      </c>
      <c t="n" s="7" r="C7">
        <v>1000</v>
      </c>
      <c t="n" s="7" r="D7">
        <v>1000</v>
      </c>
    </row>
    <row spans="1:4" r="8">
      <c t="s" s="4" r="A8">
        <v>59</v>
      </c>
      <c t="n" s="6" r="B8">
        <v>15000</v>
      </c>
      <c t="n" s="6" r="C8">
        <v>15000</v>
      </c>
      <c t="n" s="6" r="D8">
        <v>15000</v>
      </c>
    </row>
    <row spans="1:4" r="9">
      <c t="s" s="4" r="A9">
        <v>60</v>
      </c>
      <c t="n" s="6" r="B9">
        <v>8000</v>
      </c>
      <c t="n" s="6" r="C9">
        <v>8000</v>
      </c>
      <c t="n" s="6" r="D9">
        <v>8000</v>
      </c>
    </row>
    <row spans="1:4" r="10">
      <c t="s" s="4" r="A10">
        <v>61</v>
      </c>
      <c t="n" s="8" r="B10">
        <v>0.01</v>
      </c>
      <c t="n" s="8" r="C10">
        <v>0.01</v>
      </c>
      <c t="n" s="8" r="D10">
        <v>0.01</v>
      </c>
    </row>
    <row spans="1:4" r="11">
      <c t="s" s="4" r="A11">
        <v>62</v>
      </c>
      <c t="n" s="6" r="B11">
        <v>50000000</v>
      </c>
      <c t="n" s="6" r="C11">
        <v>50000000</v>
      </c>
      <c t="n" s="6" r="D11">
        <v>50000000</v>
      </c>
    </row>
    <row spans="1:4" r="12">
      <c t="s" s="4" r="A12">
        <v>63</v>
      </c>
      <c t="n" s="6" r="B12">
        <v>6143689</v>
      </c>
      <c t="n" s="6" r="C12">
        <v>4908560</v>
      </c>
      <c t="n" s="6" r="D12">
        <v>4818800</v>
      </c>
    </row>
    <row spans="1:4" r="13">
      <c t="s" s="4" r="A13">
        <v>64</v>
      </c>
      <c t="n" s="6" r="B13">
        <v>5733919</v>
      </c>
      <c t="n" s="6" r="C13">
        <v>4498790</v>
      </c>
      <c t="n" s="6" r="D13">
        <v>4468820</v>
      </c>
    </row>
    <row spans="1:4" r="14">
      <c t="s" s="4" r="A14">
        <v>65</v>
      </c>
      <c t="n" s="6" r="B14">
        <v>409770</v>
      </c>
      <c t="n" s="6" r="C14">
        <v>409770</v>
      </c>
      <c t="n" s="6" r="D14">
        <v>349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30</v>
      </c>
      <c t="s" s="2" r="B1">
        <v>68</v>
      </c>
    </row>
    <row spans="1:2" r="2">
      <c t="s" s="2" r="B2">
        <v>18</v>
      </c>
    </row>
    <row spans="1:2" r="3">
      <c t="s" s="4" r="A3">
        <v>230</v>
      </c>
      <c t="s" s="4" r="B3">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2</v>
      </c>
      <c t="s" s="2" r="B1">
        <v>68</v>
      </c>
    </row>
    <row spans="1:2" r="2">
      <c t="s" s="2" r="B2">
        <v>18</v>
      </c>
    </row>
    <row spans="1:2" r="3">
      <c t="s" s="4" r="A3">
        <v>232</v>
      </c>
      <c t="s" s="4" r="B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80"/>
  </cols>
  <sheetData>
    <row spans="1:2" r="1">
      <c t="s" s="1" r="A1">
        <v>234</v>
      </c>
      <c t="s" s="2" r="B1">
        <v>68</v>
      </c>
    </row>
    <row spans="1:2" r="2">
      <c t="s" s="2" r="B2">
        <v>18</v>
      </c>
    </row>
    <row spans="1:2" r="3">
      <c t="s" s="4" r="A3">
        <v>235</v>
      </c>
      <c t="s" s="4" r="B3">
        <v>236</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269</v>
      </c>
      <c t="s" s="4" r="B20">
        <v>270</v>
      </c>
    </row>
    <row spans="1:2" r="21">
      <c t="s" s="4" r="A21">
        <v>117</v>
      </c>
      <c t="s" s="4" r="B21">
        <v>271</v>
      </c>
    </row>
    <row spans="1:2" r="22">
      <c t="s" s="4" r="A22">
        <v>272</v>
      </c>
      <c t="s" s="4" r="B22">
        <v>273</v>
      </c>
    </row>
    <row spans="1:2" r="23">
      <c t="s" s="4" r="A23">
        <v>274</v>
      </c>
      <c t="s" s="4" r="B23">
        <v>275</v>
      </c>
    </row>
    <row spans="1:2" r="24">
      <c t="s" s="4" r="A24">
        <v>276</v>
      </c>
      <c t="s" s="4" r="B24">
        <v>277</v>
      </c>
    </row>
    <row spans="1:2" r="25">
      <c t="s" s="4" r="A25">
        <v>278</v>
      </c>
      <c t="s" s="4" r="B25">
        <v>279</v>
      </c>
    </row>
    <row spans="1:2" r="26">
      <c t="s" s="4" r="A26">
        <v>280</v>
      </c>
      <c t="s" s="4" r="B26">
        <v>281</v>
      </c>
    </row>
    <row spans="1:2" r="27">
      <c t="s" s="4" r="A27">
        <v>282</v>
      </c>
      <c t="s" s="4" r="B27">
        <v>283</v>
      </c>
    </row>
    <row spans="1:2" r="28">
      <c t="s" s="4" r="A28">
        <v>284</v>
      </c>
      <c t="s" s="4" r="B28">
        <v>285</v>
      </c>
    </row>
    <row spans="1:2" r="29">
      <c t="s" s="4" r="A29">
        <v>286</v>
      </c>
      <c t="s" s="4" r="B29">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88</v>
      </c>
      <c t="s" s="2" r="B1">
        <v>1</v>
      </c>
      <c t="s" s="2" r="C1">
        <v>68</v>
      </c>
    </row>
    <row spans="1:3" r="2">
      <c t="s" s="2" r="B2">
        <v>2</v>
      </c>
      <c t="s" s="2" r="C2">
        <v>18</v>
      </c>
    </row>
    <row spans="1:3" r="3">
      <c t="s" s="4" r="A3">
        <v>289</v>
      </c>
      <c t="s" s="4" r="B3">
        <v>290</v>
      </c>
      <c t="s" s="4" r="C3">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2</v>
      </c>
      <c t="s" s="2" r="B1">
        <v>1</v>
      </c>
      <c t="s" s="2" r="C1">
        <v>68</v>
      </c>
    </row>
    <row spans="1:3" r="2">
      <c t="s" s="2" r="B2">
        <v>2</v>
      </c>
      <c t="s" s="2" r="C2">
        <v>18</v>
      </c>
    </row>
    <row spans="1:3" r="3">
      <c t="s" s="4" r="A3">
        <v>293</v>
      </c>
      <c t="s" s="4" r="B3">
        <v>294</v>
      </c>
      <c t="s" s="4" r="C3">
        <v>295</v>
      </c>
    </row>
    <row spans="1:3" r="4">
      <c t="s" s="4" r="A4">
        <v>296</v>
      </c>
      <c t="s" s="4" r="B4">
        <v>297</v>
      </c>
      <c t="s" s="4" r="C4">
        <v>298</v>
      </c>
    </row>
    <row spans="1:3" r="5">
      <c t="s" s="4" r="A5">
        <v>299</v>
      </c>
      <c t="s" s="4" r="B5">
        <v>300</v>
      </c>
      <c t="s" s="4" r="C5">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2</v>
      </c>
      <c t="s" s="2" r="B1">
        <v>1</v>
      </c>
      <c t="s" s="2" r="C1">
        <v>68</v>
      </c>
    </row>
    <row spans="1:3" r="2">
      <c t="s" s="2" r="B2">
        <v>2</v>
      </c>
      <c t="s" s="2" r="C2">
        <v>18</v>
      </c>
    </row>
    <row spans="1:3" r="3">
      <c t="s" s="4" r="A3">
        <v>303</v>
      </c>
      <c t="s" s="4" r="B3">
        <v>304</v>
      </c>
      <c t="s" s="4" r="C3">
        <v>305</v>
      </c>
    </row>
    <row spans="1:3" r="4">
      <c t="s" s="4" r="A4">
        <v>306</v>
      </c>
      <c t="s" s="4" r="B4">
        <v>307</v>
      </c>
      <c t="s" s="4" r="C4">
        <v>308</v>
      </c>
    </row>
    <row spans="1:3" r="5">
      <c t="s" s="4" r="A5">
        <v>309</v>
      </c>
      <c t="s" s="4" r="B5">
        <v>310</v>
      </c>
      <c t="s" s="4" r="C5">
        <v>311</v>
      </c>
    </row>
    <row spans="1:3" r="6">
      <c t="s" s="4" r="A6">
        <v>312</v>
      </c>
      <c t="s" s="4" r="B6">
        <v>313</v>
      </c>
      <c t="s" s="4" r="C6">
        <v>314</v>
      </c>
    </row>
    <row spans="1:3" r="7">
      <c t="s" s="4" r="A7">
        <v>315</v>
      </c>
      <c t="s" s="4" r="B7">
        <v>316</v>
      </c>
      <c t="s" s="4" r="C7">
        <v>317</v>
      </c>
    </row>
    <row spans="1:3" r="8">
      <c t="s" s="4" r="A8">
        <v>318</v>
      </c>
      <c t="s" s="4" r="B8">
        <v>319</v>
      </c>
      <c t="s" s="4" r="C8">
        <v>320</v>
      </c>
    </row>
    <row spans="1:3" r="9">
      <c t="s" s="4" r="A9">
        <v>321</v>
      </c>
      <c t="s" s="4" r="B9">
        <v>322</v>
      </c>
    </row>
    <row spans="1:3" r="10">
      <c t="s" s="4" r="A10">
        <v>323</v>
      </c>
      <c t="s" s="4" r="B10">
        <v>324</v>
      </c>
      <c t="s" s="4" r="C10">
        <v>325</v>
      </c>
    </row>
    <row spans="1:3" r="11">
      <c t="s" s="4" r="A11">
        <v>326</v>
      </c>
      <c t="s" s="4" r="C11">
        <v>327</v>
      </c>
    </row>
    <row spans="1:3" r="12">
      <c t="s" s="4" r="A12">
        <v>328</v>
      </c>
      <c t="s" s="4" r="C12">
        <v>329</v>
      </c>
    </row>
    <row spans="1:3" r="13">
      <c t="s" s="4" r="A13">
        <v>330</v>
      </c>
      <c t="s" s="4" r="C13">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2</v>
      </c>
      <c t="s" s="2" r="B1">
        <v>1</v>
      </c>
      <c t="s" s="2" r="C1">
        <v>68</v>
      </c>
    </row>
    <row spans="1:3" r="2">
      <c t="s" s="2" r="B2">
        <v>2</v>
      </c>
      <c t="s" s="2" r="C2">
        <v>18</v>
      </c>
    </row>
    <row spans="1:3" r="3">
      <c t="s" s="4" r="A3">
        <v>333</v>
      </c>
      <c t="s" s="4" r="B3">
        <v>334</v>
      </c>
      <c t="s" s="4" r="C3">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336</v>
      </c>
      <c t="s" s="2" r="B1">
        <v>1</v>
      </c>
      <c t="s" s="2" r="C1">
        <v>68</v>
      </c>
    </row>
    <row spans="1:3" r="2">
      <c t="s" s="2" r="B2">
        <v>2</v>
      </c>
      <c t="s" s="2" r="C2">
        <v>18</v>
      </c>
    </row>
    <row spans="1:3" r="3">
      <c t="s" s="4" r="A3">
        <v>337</v>
      </c>
      <c t="s" s="4" r="B3">
        <v>338</v>
      </c>
      <c t="s" s="4" r="C3">
        <v>339</v>
      </c>
    </row>
    <row spans="1:3" r="4">
      <c t="s" s="4" r="A4">
        <v>340</v>
      </c>
      <c t="s" s="4" r="C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342</v>
      </c>
      <c t="s" s="2" r="B1">
        <v>1</v>
      </c>
      <c t="s" s="2" r="C1">
        <v>68</v>
      </c>
    </row>
    <row spans="1:3" r="2">
      <c t="s" s="2" r="B2">
        <v>2</v>
      </c>
      <c t="s" s="2" r="C2">
        <v>18</v>
      </c>
    </row>
    <row spans="1:3" r="3">
      <c t="s" s="4" r="A3">
        <v>343</v>
      </c>
      <c t="s" s="4" r="B3">
        <v>344</v>
      </c>
      <c t="s" s="4" r="C3">
        <v>345</v>
      </c>
    </row>
    <row spans="1:3" r="4">
      <c t="s" s="4" r="A4">
        <v>346</v>
      </c>
      <c t="s" s="4" r="B4">
        <v>347</v>
      </c>
      <c t="s" s="4" r="C4">
        <v>348</v>
      </c>
    </row>
    <row spans="1:3" r="5">
      <c t="s" s="4" r="A5">
        <v>349</v>
      </c>
      <c t="s" s="4" r="C5">
        <v>350</v>
      </c>
    </row>
    <row spans="1:3" r="6">
      <c t="s" s="4" r="A6">
        <v>351</v>
      </c>
      <c t="s" s="4" r="C6">
        <v>352</v>
      </c>
    </row>
    <row spans="1:3" r="7">
      <c t="s" s="4" r="A7">
        <v>353</v>
      </c>
      <c t="s" s="4" r="C7">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355</v>
      </c>
      <c t="s" s="2" r="B1">
        <v>1</v>
      </c>
      <c t="s" s="2" r="C1">
        <v>68</v>
      </c>
    </row>
    <row spans="1:3" r="2">
      <c t="s" s="2" r="B2">
        <v>2</v>
      </c>
      <c t="s" s="2" r="C2">
        <v>18</v>
      </c>
    </row>
    <row spans="1:3" r="3">
      <c t="s" s="4" r="A3">
        <v>356</v>
      </c>
      <c t="s" s="4" r="B3">
        <v>357</v>
      </c>
      <c t="s" s="4" r="C3">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3"/>
    <col customWidth="1" max="2" min="2" width="51"/>
    <col customWidth="1" max="3" min="3" width="14"/>
    <col customWidth="1" max="4" min="4" width="4"/>
    <col customWidth="1" max="5" min="5" width="15"/>
    <col customWidth="1" max="6" min="6" width="14"/>
    <col customWidth="1" max="7" min="7" width="4"/>
    <col customWidth="1" max="8" min="8" width="16"/>
    <col customWidth="1" max="9" min="9" width="14"/>
  </cols>
  <sheetData>
    <row spans="1:9" r="1">
      <c t="s" s="1" r="A1">
        <v>66</v>
      </c>
      <c t="s" s="2" r="B1">
        <v>67</v>
      </c>
      <c t="s" s="2" r="E1">
        <v>1</v>
      </c>
      <c t="s" s="2" r="H1">
        <v>68</v>
      </c>
    </row>
    <row spans="1:9" r="2">
      <c t="s" s="2" r="B2">
        <v>2</v>
      </c>
      <c t="s" s="2" r="C2">
        <v>69</v>
      </c>
      <c t="s" s="2" r="E2">
        <v>2</v>
      </c>
      <c t="s" s="2" r="F2">
        <v>69</v>
      </c>
      <c t="s" s="2" r="H2">
        <v>18</v>
      </c>
      <c t="s" s="2" r="I2">
        <v>19</v>
      </c>
    </row>
    <row spans="1:9" r="3">
      <c t="s" s="3" r="A3">
        <v>70</v>
      </c>
    </row>
    <row spans="1:9" r="4">
      <c t="s" s="4" r="A4">
        <v>71</v>
      </c>
      <c t="n" s="7" r="B4">
        <v>8393</v>
      </c>
      <c t="n" s="7" r="C4">
        <v>7225</v>
      </c>
      <c t="n" s="7" r="E4">
        <v>23687</v>
      </c>
      <c t="n" s="7" r="F4">
        <v>21704</v>
      </c>
      <c t="n" s="7" r="H4">
        <v>29416</v>
      </c>
      <c t="n" s="7" r="I4">
        <v>30614</v>
      </c>
    </row>
    <row spans="1:9" r="5">
      <c t="s" s="4" r="A5">
        <v>72</v>
      </c>
      <c t="n" s="6" r="B5">
        <v>251</v>
      </c>
      <c t="n" s="6" r="C5">
        <v>217</v>
      </c>
      <c t="n" s="6" r="E5">
        <v>715</v>
      </c>
      <c t="n" s="6" r="F5">
        <v>662</v>
      </c>
      <c t="n" s="6" r="H5">
        <v>897</v>
      </c>
      <c t="n" s="6" r="I5">
        <v>745</v>
      </c>
    </row>
    <row spans="1:9" r="6">
      <c t="s" s="4" r="A6">
        <v>73</v>
      </c>
      <c t="n" s="6" r="B6">
        <v>109</v>
      </c>
      <c t="n" s="6" r="C6">
        <v>117</v>
      </c>
      <c t="n" s="6" r="E6">
        <v>322</v>
      </c>
      <c t="n" s="6" r="F6">
        <v>364</v>
      </c>
      <c t="n" s="6" r="H6">
        <v>474</v>
      </c>
      <c t="n" s="6" r="I6">
        <v>501</v>
      </c>
    </row>
    <row spans="1:9" r="7">
      <c t="s" s="4" r="A7">
        <v>74</v>
      </c>
      <c t="n" s="6" r="B7">
        <v>11</v>
      </c>
      <c t="n" s="6" r="C7">
        <v>23</v>
      </c>
      <c t="n" s="6" r="E7">
        <v>41</v>
      </c>
      <c t="n" s="6" r="F7">
        <v>90</v>
      </c>
      <c t="n" s="6" r="H7">
        <v>110</v>
      </c>
      <c t="n" s="6" r="I7">
        <v>112</v>
      </c>
    </row>
    <row spans="1:9" r="8">
      <c t="s" s="4" r="A8">
        <v>75</v>
      </c>
      <c t="n" s="6" r="B8">
        <v>8764</v>
      </c>
      <c t="n" s="6" r="C8">
        <v>7582</v>
      </c>
      <c t="n" s="6" r="E8">
        <v>24765</v>
      </c>
      <c t="n" s="6" r="F8">
        <v>22820</v>
      </c>
      <c t="n" s="6" r="H8">
        <v>30897</v>
      </c>
      <c t="n" s="6" r="I8">
        <v>31972</v>
      </c>
    </row>
    <row spans="1:9" r="9">
      <c t="s" s="3" r="A9">
        <v>76</v>
      </c>
    </row>
    <row spans="1:9" r="10">
      <c t="s" s="4" r="A10">
        <v>77</v>
      </c>
      <c t="n" s="6" r="B10">
        <v>1575</v>
      </c>
      <c t="n" s="6" r="C10">
        <v>1549</v>
      </c>
      <c t="n" s="6" r="E10">
        <v>4541</v>
      </c>
      <c t="n" s="6" r="F10">
        <v>4666</v>
      </c>
      <c t="n" s="6" r="H10">
        <v>6154</v>
      </c>
      <c t="n" s="6" r="I10">
        <v>6683</v>
      </c>
    </row>
    <row spans="1:9" r="11">
      <c t="s" s="4" r="A11">
        <v>78</v>
      </c>
      <c t="n" s="6" r="B11">
        <v>219</v>
      </c>
      <c t="n" s="6" r="C11">
        <v>108</v>
      </c>
      <c t="n" s="6" r="E11">
        <v>624</v>
      </c>
      <c t="n" s="6" r="F11">
        <v>695</v>
      </c>
      <c t="n" s="6" r="H11">
        <v>903</v>
      </c>
      <c t="n" s="6" r="I11">
        <v>1302</v>
      </c>
    </row>
    <row spans="1:9" r="12">
      <c t="s" s="4" r="A12">
        <v>39</v>
      </c>
      <c t="n" s="6" r="B12">
        <v>99</v>
      </c>
      <c t="n" s="6" r="C12">
        <v>120</v>
      </c>
      <c t="n" s="6" r="E12">
        <v>339</v>
      </c>
      <c t="n" s="6" r="F12">
        <v>360</v>
      </c>
      <c t="n" s="6" r="H12">
        <v>480</v>
      </c>
      <c t="n" s="6" r="I12">
        <v>528</v>
      </c>
    </row>
    <row spans="1:9" r="13">
      <c t="s" s="4" r="A13">
        <v>79</v>
      </c>
      <c t="n" s="6" r="B13">
        <v>1893</v>
      </c>
      <c t="n" s="6" r="C13">
        <v>1777</v>
      </c>
      <c t="n" s="6" r="E13">
        <v>5504</v>
      </c>
      <c t="n" s="6" r="F13">
        <v>5721</v>
      </c>
      <c t="n" s="6" r="H13">
        <v>7537</v>
      </c>
      <c t="n" s="6" r="I13">
        <v>8513</v>
      </c>
    </row>
    <row spans="1:9" r="14">
      <c t="s" s="4" r="A14">
        <v>80</v>
      </c>
      <c t="n" s="6" r="B14">
        <v>6871</v>
      </c>
      <c t="n" s="6" r="C14">
        <v>5805</v>
      </c>
      <c t="n" s="6" r="E14">
        <v>19261</v>
      </c>
      <c t="n" s="6" r="F14">
        <v>17099</v>
      </c>
      <c t="n" s="6" r="H14">
        <v>23360</v>
      </c>
      <c t="n" s="6" r="I14">
        <v>23459</v>
      </c>
    </row>
    <row spans="1:9" r="15">
      <c t="s" s="4" r="A15">
        <v>81</v>
      </c>
      <c t="n" s="6" r="B15">
        <v>-867</v>
      </c>
      <c t="n" s="6" r="E15">
        <v>-1325</v>
      </c>
      <c t="n" s="6" r="H15">
        <v>589</v>
      </c>
      <c t="n" s="6" r="I15">
        <v>4200</v>
      </c>
    </row>
    <row spans="1:9" r="16">
      <c t="s" s="4" r="A16">
        <v>82</v>
      </c>
      <c t="n" s="6" r="B16">
        <v>7738</v>
      </c>
      <c t="n" s="6" r="C16">
        <v>5805</v>
      </c>
      <c t="n" s="6" r="E16">
        <v>20586</v>
      </c>
      <c t="n" s="6" r="F16">
        <v>17099</v>
      </c>
      <c t="n" s="6" r="H16">
        <v>22771</v>
      </c>
      <c t="n" s="6" r="I16">
        <v>19259</v>
      </c>
    </row>
    <row spans="1:9" r="17">
      <c t="s" s="3" r="A17">
        <v>83</v>
      </c>
    </row>
    <row spans="1:9" r="18">
      <c t="s" s="4" r="A18">
        <v>84</v>
      </c>
      <c t="n" s="6" r="B18">
        <v>238</v>
      </c>
      <c t="n" s="6" r="C18">
        <v>388</v>
      </c>
      <c t="n" s="6" r="E18">
        <v>744</v>
      </c>
      <c t="n" s="6" r="F18">
        <v>559</v>
      </c>
      <c t="n" s="6" r="H18">
        <v>788</v>
      </c>
      <c t="n" s="6" r="I18">
        <v>756</v>
      </c>
    </row>
    <row spans="1:9" r="19">
      <c t="s" s="4" r="A19">
        <v>85</v>
      </c>
      <c t="n" s="6" r="B19">
        <v>44</v>
      </c>
      <c t="n" s="6" r="C19">
        <v>69</v>
      </c>
      <c t="n" s="6" r="E19">
        <v>166</v>
      </c>
      <c t="n" s="6" r="F19">
        <v>251</v>
      </c>
      <c t="n" s="6" r="H19">
        <v>321</v>
      </c>
      <c t="n" s="6" r="I19">
        <v>521</v>
      </c>
    </row>
    <row spans="1:9" r="20">
      <c t="s" s="4" r="A20">
        <v>86</v>
      </c>
      <c t="n" s="6" r="B20">
        <v>1185</v>
      </c>
      <c t="n" s="6" r="C20">
        <v>1267</v>
      </c>
      <c t="n" s="6" r="E20">
        <v>3623</v>
      </c>
      <c t="n" s="6" r="F20">
        <v>3634</v>
      </c>
      <c t="n" s="6" r="H20">
        <v>4938</v>
      </c>
      <c t="n" s="6" r="I20">
        <v>5895</v>
      </c>
    </row>
    <row spans="1:9" r="21">
      <c t="s" s="4" r="A21">
        <v>87</v>
      </c>
      <c t="n" s="6" r="B21">
        <v>256</v>
      </c>
      <c t="n" s="6" r="C21">
        <v>74</v>
      </c>
      <c t="n" s="6" r="E21">
        <v>777</v>
      </c>
      <c t="n" s="6" r="F21">
        <v>723</v>
      </c>
      <c t="n" s="6" r="H21">
        <v>1101</v>
      </c>
      <c t="n" s="6" r="I21">
        <v>1685</v>
      </c>
    </row>
    <row spans="1:9" r="22">
      <c t="s" s="4" r="A22">
        <v>88</v>
      </c>
      <c t="n" s="6" r="B22">
        <v>1723</v>
      </c>
      <c t="n" s="6" r="C22">
        <v>1798</v>
      </c>
      <c t="n" s="6" r="E22">
        <v>5310</v>
      </c>
      <c t="n" s="6" r="F22">
        <v>5167</v>
      </c>
      <c t="n" s="6" r="H22">
        <v>7148</v>
      </c>
      <c t="n" s="6" r="I22">
        <v>8857</v>
      </c>
    </row>
    <row spans="1:9" r="23">
      <c t="s" s="3" r="A23">
        <v>89</v>
      </c>
    </row>
    <row spans="1:9" r="24">
      <c t="s" s="4" r="A24">
        <v>90</v>
      </c>
      <c t="n" s="6" r="B24">
        <v>2643</v>
      </c>
      <c t="n" s="6" r="C24">
        <v>2570</v>
      </c>
      <c t="n" s="6" r="E24">
        <v>8232</v>
      </c>
      <c t="n" s="6" r="F24">
        <v>7628</v>
      </c>
      <c t="n" s="6" r="H24">
        <v>10209</v>
      </c>
      <c t="n" s="6" r="I24">
        <v>8938</v>
      </c>
    </row>
    <row spans="1:9" r="25">
      <c t="s" s="4" r="A25">
        <v>91</v>
      </c>
      <c t="n" s="6" r="B25">
        <v>100</v>
      </c>
      <c t="n" s="6" r="C25">
        <v>75</v>
      </c>
      <c t="n" s="6" r="E25">
        <v>260</v>
      </c>
      <c t="n" s="6" r="F25">
        <v>229</v>
      </c>
      <c t="n" s="6" r="H25">
        <v>299</v>
      </c>
      <c t="n" s="6" r="I25">
        <v>290</v>
      </c>
    </row>
    <row spans="1:9" r="26">
      <c t="s" s="4" r="A26">
        <v>92</v>
      </c>
      <c t="n" s="6" r="C26">
        <v>44</v>
      </c>
      <c t="n" s="6" r="E26">
        <v>182</v>
      </c>
      <c t="n" s="6" r="F26">
        <v>729</v>
      </c>
      <c t="n" s="6" r="H26">
        <v>1190</v>
      </c>
      <c t="n" s="6" r="I26">
        <v>2373</v>
      </c>
    </row>
    <row spans="1:9" r="27">
      <c t="s" s="4" r="A27">
        <v>87</v>
      </c>
      <c t="n" s="6" r="B27">
        <v>1392</v>
      </c>
      <c t="n" s="6" r="C27">
        <v>1575</v>
      </c>
      <c t="n" s="6" r="E27">
        <v>4309</v>
      </c>
      <c t="n" s="6" r="F27">
        <v>4149</v>
      </c>
      <c t="n" s="6" r="H27">
        <v>6517</v>
      </c>
      <c t="n" s="6" r="I27">
        <v>7736</v>
      </c>
    </row>
    <row spans="1:9" r="28">
      <c t="s" s="4" r="A28">
        <v>93</v>
      </c>
      <c t="n" s="6" r="B28">
        <v>4135</v>
      </c>
      <c t="n" s="6" r="C28">
        <v>4264</v>
      </c>
      <c t="n" s="6" r="E28">
        <v>12983</v>
      </c>
      <c t="n" s="6" r="F28">
        <v>12735</v>
      </c>
      <c t="n" s="6" r="H28">
        <v>17025</v>
      </c>
      <c t="n" s="6" r="I28">
        <v>16964</v>
      </c>
    </row>
    <row spans="1:9" r="29">
      <c t="s" s="4" r="A29">
        <v>94</v>
      </c>
      <c t="n" s="6" r="B29">
        <v>5326</v>
      </c>
      <c t="n" s="6" r="C29">
        <v>3339</v>
      </c>
      <c t="n" s="6" r="E29">
        <v>12913</v>
      </c>
      <c t="n" s="6" r="F29">
        <v>9531</v>
      </c>
      <c t="n" s="6" r="H29">
        <v>12894</v>
      </c>
      <c t="n" s="6" r="I29">
        <v>11152</v>
      </c>
    </row>
    <row spans="1:9" r="30">
      <c t="s" s="4" r="A30">
        <v>95</v>
      </c>
      <c t="n" s="6" r="B30">
        <v>1996</v>
      </c>
      <c t="n" s="6" r="C30">
        <v>1068</v>
      </c>
      <c t="n" s="6" r="E30">
        <v>4839</v>
      </c>
      <c t="n" s="6" r="F30">
        <v>3403</v>
      </c>
      <c t="n" s="6" r="H30">
        <v>4684</v>
      </c>
      <c t="n" s="6" r="I30">
        <v>4140</v>
      </c>
    </row>
    <row spans="1:9" r="31">
      <c t="s" s="4" r="A31">
        <v>96</v>
      </c>
      <c t="n" s="7" r="B31">
        <v>3330</v>
      </c>
      <c t="n" s="7" r="C31">
        <v>2271</v>
      </c>
      <c t="s" s="4" r="D31">
        <v>97</v>
      </c>
      <c t="n" s="7" r="E31">
        <v>8074</v>
      </c>
      <c t="n" s="7" r="F31">
        <v>6128</v>
      </c>
      <c t="s" s="4" r="G31">
        <v>97</v>
      </c>
      <c t="n" s="7" r="H31">
        <v>8210</v>
      </c>
      <c t="n" s="7" r="I31">
        <v>7012</v>
      </c>
    </row>
    <row spans="1:9" r="32">
      <c t="s" s="3" r="A32">
        <v>98</v>
      </c>
    </row>
    <row spans="1:9" r="33">
      <c t="s" s="4" r="A33">
        <v>99</v>
      </c>
      <c t="n" s="8" r="B33">
        <v>0.5600000000000001</v>
      </c>
      <c t="n" s="8" r="C33">
        <v>0.48</v>
      </c>
      <c t="n" s="8" r="E33">
        <v>1.37</v>
      </c>
      <c t="n" s="8" r="F33">
        <v>1.29</v>
      </c>
      <c t="n" s="8" r="H33">
        <v>1.73</v>
      </c>
      <c t="n" s="8" r="I33">
        <v>1.45</v>
      </c>
    </row>
    <row spans="1:9" r="34">
      <c t="s" s="4" r="A34">
        <v>100</v>
      </c>
      <c t="n" s="9" r="B34">
        <v>0.55</v>
      </c>
      <c t="n" s="8" r="C34">
        <v>0.47</v>
      </c>
      <c t="n" s="9" r="E34">
        <v>1.34</v>
      </c>
      <c t="n" s="8" r="F34">
        <v>1.26</v>
      </c>
      <c t="n" s="8" r="H34">
        <v>1.69</v>
      </c>
      <c t="n" s="8" r="I34">
        <v>1.43</v>
      </c>
    </row>
    <row spans="1:9" r="35">
      <c t="s" s="4" r="A35">
        <v>101</v>
      </c>
      <c t="n" s="8" r="B35">
        <v>0.04</v>
      </c>
      <c t="n" s="8" r="E35">
        <v>0.12</v>
      </c>
    </row>
    <row spans="1:9" r="36">
      <c t="n" r="A36"/>
    </row>
    <row spans="1:9" r="37">
      <c t="s" s="4" r="A37">
        <v>97</v>
      </c>
      <c t="s" s="4" r="B37">
        <v>102</v>
      </c>
    </row>
  </sheetData>
  <mergeCells count="8">
    <mergeCell ref="A1:A2"/>
    <mergeCell ref="B1:D1"/>
    <mergeCell ref="E1:G1"/>
    <mergeCell ref="H1:I1"/>
    <mergeCell ref="C2:D2"/>
    <mergeCell ref="F2:G2"/>
    <mergeCell ref="A36:I36"/>
    <mergeCell ref="B37:I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9</v>
      </c>
      <c t="s" s="2" r="B1">
        <v>1</v>
      </c>
      <c t="s" s="2" r="C1">
        <v>68</v>
      </c>
    </row>
    <row spans="1:3" r="2">
      <c t="s" s="2" r="B2">
        <v>2</v>
      </c>
      <c t="s" s="2" r="C2">
        <v>18</v>
      </c>
    </row>
    <row spans="1:3" r="3">
      <c t="s" s="4" r="A3">
        <v>360</v>
      </c>
      <c t="s" s="4" r="B3">
        <v>361</v>
      </c>
      <c t="s" s="4" r="C3">
        <v>362</v>
      </c>
    </row>
    <row spans="1:3" r="4">
      <c t="s" s="4" r="A4">
        <v>363</v>
      </c>
      <c t="s" s="4" r="B4">
        <v>364</v>
      </c>
      <c t="s" s="4" r="C4">
        <v>365</v>
      </c>
    </row>
    <row spans="1:3" r="5">
      <c t="s" s="4" r="A5">
        <v>366</v>
      </c>
      <c t="s" s="4" r="B5">
        <v>367</v>
      </c>
      <c t="s" s="4" r="C5">
        <v>368</v>
      </c>
    </row>
    <row spans="1:3" r="6">
      <c t="s" s="4" r="A6">
        <v>369</v>
      </c>
      <c t="s" s="4" r="B6">
        <v>370</v>
      </c>
      <c t="s" s="4" r="C6">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372</v>
      </c>
      <c t="s" s="2" r="B1">
        <v>1</v>
      </c>
      <c t="s" s="2" r="C1">
        <v>68</v>
      </c>
    </row>
    <row spans="1:3" r="2">
      <c t="s" s="2" r="B2">
        <v>2</v>
      </c>
      <c t="s" s="2" r="C2">
        <v>18</v>
      </c>
    </row>
    <row spans="1:3" r="3">
      <c t="s" s="4" r="A3">
        <v>373</v>
      </c>
      <c t="s" s="4" r="B3">
        <v>374</v>
      </c>
      <c t="s" s="4" r="C3">
        <v>375</v>
      </c>
    </row>
    <row spans="1:3" r="4">
      <c t="s" s="4" r="A4">
        <v>376</v>
      </c>
      <c t="s" s="4" r="B4">
        <v>377</v>
      </c>
      <c t="s" s="4" r="C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379</v>
      </c>
      <c t="s" s="2" r="B1">
        <v>68</v>
      </c>
    </row>
    <row spans="1:2" r="2">
      <c t="s" s="2" r="B2">
        <v>18</v>
      </c>
    </row>
    <row spans="1:2" r="3">
      <c t="s" s="4" r="A3">
        <v>380</v>
      </c>
      <c t="s" s="4" r="B3">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82</v>
      </c>
      <c t="s" s="2" r="B1">
        <v>68</v>
      </c>
    </row>
    <row spans="1:2" r="2">
      <c t="s" s="2" r="B2">
        <v>18</v>
      </c>
    </row>
    <row spans="1:2" r="3">
      <c t="s" s="4" r="A3">
        <v>383</v>
      </c>
      <c t="s" s="4" r="B3">
        <v>384</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89</v>
      </c>
      <c t="s" s="2" r="B1">
        <v>68</v>
      </c>
    </row>
    <row spans="1:2" r="2">
      <c t="s" s="2" r="B2">
        <v>18</v>
      </c>
    </row>
    <row spans="1:2" r="3">
      <c t="s" s="4" r="A3">
        <v>390</v>
      </c>
      <c t="s" s="4" r="B3">
        <v>391</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396</v>
      </c>
      <c t="s" s="2" r="B1">
        <v>68</v>
      </c>
    </row>
    <row spans="1:2" r="2">
      <c t="s" s="2" r="B2">
        <v>18</v>
      </c>
    </row>
    <row spans="1:2" r="3">
      <c t="s" s="4" r="A3">
        <v>397</v>
      </c>
      <c t="s" s="4" r="B3">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99</v>
      </c>
      <c t="s" s="2" r="B1">
        <v>68</v>
      </c>
    </row>
    <row spans="1:2" r="2">
      <c t="s" s="2" r="B2">
        <v>18</v>
      </c>
    </row>
    <row spans="1:2" r="3">
      <c t="s" s="4" r="A3">
        <v>400</v>
      </c>
      <c t="s" s="4" r="B3">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4"/>
    <col customWidth="1" max="5" min="5" width="15"/>
    <col customWidth="1" max="6" min="6" width="14"/>
    <col customWidth="1" max="7" min="7" width="4"/>
    <col customWidth="1" max="8" min="8" width="16"/>
    <col customWidth="1" max="9" min="9" width="14"/>
  </cols>
  <sheetData>
    <row spans="1:9" r="1">
      <c t="s" s="1" r="A1">
        <v>402</v>
      </c>
      <c t="s" s="2" r="B1">
        <v>67</v>
      </c>
      <c t="s" s="2" r="E1">
        <v>1</v>
      </c>
      <c t="s" s="2" r="H1">
        <v>68</v>
      </c>
    </row>
    <row spans="1:9" r="2">
      <c t="s" s="2" r="B2">
        <v>2</v>
      </c>
      <c t="s" s="2" r="C2">
        <v>69</v>
      </c>
      <c t="s" s="2" r="D2">
        <v>97</v>
      </c>
      <c t="s" s="2" r="E2">
        <v>2</v>
      </c>
      <c t="s" s="2" r="F2">
        <v>69</v>
      </c>
      <c t="s" s="2" r="G2">
        <v>97</v>
      </c>
      <c t="s" s="2" r="H2">
        <v>18</v>
      </c>
      <c t="s" s="2" r="I2">
        <v>19</v>
      </c>
    </row>
    <row spans="1:9" r="3">
      <c t="s" s="3" r="A3">
        <v>403</v>
      </c>
      <c t="n" r="C3"/>
      <c t="n" r="F3"/>
    </row>
    <row spans="1:9" r="4">
      <c t="s" s="4" r="A4">
        <v>404</v>
      </c>
      <c t="n" s="7" r="B4">
        <v>3330</v>
      </c>
      <c t="n" s="7" r="C4">
        <v>2271</v>
      </c>
      <c t="n" s="7" r="E4">
        <v>8074</v>
      </c>
      <c t="n" s="7" r="F4">
        <v>6128</v>
      </c>
      <c t="n" s="7" r="H4">
        <v>8210</v>
      </c>
      <c t="n" s="7" r="I4">
        <v>7012</v>
      </c>
    </row>
    <row spans="1:9" r="5">
      <c t="s" s="4" r="A5">
        <v>405</v>
      </c>
      <c t="n" s="6" r="B5">
        <v>118</v>
      </c>
      <c t="n" s="6" r="C5">
        <v>116</v>
      </c>
      <c t="n" s="6" r="E5">
        <v>367</v>
      </c>
      <c t="n" s="6" r="F5">
        <v>352</v>
      </c>
      <c t="n" s="6" r="H5">
        <v>470</v>
      </c>
      <c t="n" s="6" r="I5">
        <v>441</v>
      </c>
    </row>
    <row spans="1:9" r="6">
      <c t="s" s="4" r="A6">
        <v>406</v>
      </c>
      <c t="n" s="7" r="B6">
        <v>3212</v>
      </c>
      <c t="n" s="7" r="C6">
        <v>2155</v>
      </c>
      <c t="n" s="7" r="E6">
        <v>7707</v>
      </c>
      <c t="n" s="7" r="F6">
        <v>5776</v>
      </c>
      <c t="n" s="7" r="H6">
        <v>7740</v>
      </c>
      <c t="n" s="7" r="I6">
        <v>6572</v>
      </c>
    </row>
    <row spans="1:9" r="7">
      <c t="s" s="4" r="A7">
        <v>407</v>
      </c>
      <c t="n" s="6" r="B7">
        <v>6545</v>
      </c>
      <c t="n" s="6" r="C7">
        <v>5248</v>
      </c>
      <c t="n" s="6" r="E7">
        <v>6428</v>
      </c>
      <c t="n" s="6" r="F7">
        <v>5247</v>
      </c>
      <c t="n" s="6" r="H7">
        <v>5247</v>
      </c>
      <c t="n" s="6" r="I7">
        <v>5207</v>
      </c>
    </row>
    <row spans="1:9" r="8">
      <c t="s" s="4" r="A8">
        <v>408</v>
      </c>
      <c t="n" s="6" r="B8">
        <v>410</v>
      </c>
      <c t="n" s="6" r="C8">
        <v>380</v>
      </c>
      <c t="n" s="6" r="E8">
        <v>410</v>
      </c>
      <c t="n" s="6" r="F8">
        <v>365</v>
      </c>
      <c t="n" s="6" r="H8">
        <v>376</v>
      </c>
      <c t="n" s="6" r="I8">
        <v>289</v>
      </c>
    </row>
    <row spans="1:9" r="9">
      <c t="s" s="4" r="A9">
        <v>409</v>
      </c>
      <c t="n" s="6" r="B9">
        <v>401</v>
      </c>
      <c t="n" s="6" r="C9">
        <v>404</v>
      </c>
      <c t="n" s="6" r="E9">
        <v>383</v>
      </c>
      <c t="n" s="6" r="F9">
        <v>417</v>
      </c>
      <c t="n" s="6" r="H9">
        <v>402</v>
      </c>
      <c t="n" s="6" r="I9">
        <v>399</v>
      </c>
    </row>
    <row spans="1:9" r="10">
      <c t="s" s="4" r="A10">
        <v>410</v>
      </c>
      <c t="n" s="6" r="B10">
        <v>5734</v>
      </c>
      <c t="n" s="6" r="C10">
        <v>4464</v>
      </c>
      <c t="n" s="6" r="E10">
        <v>5635</v>
      </c>
      <c t="n" s="6" r="F10">
        <v>4465</v>
      </c>
      <c t="n" s="6" r="H10">
        <v>4469</v>
      </c>
      <c t="n" s="6" r="I10">
        <v>4519</v>
      </c>
    </row>
    <row spans="1:9" r="11">
      <c t="s" s="4" r="A11">
        <v>411</v>
      </c>
      <c t="n" s="6" r="B11">
        <v>124</v>
      </c>
      <c t="n" s="6" r="C11">
        <v>115</v>
      </c>
      <c t="n" s="6" r="E11">
        <v>119</v>
      </c>
      <c t="n" s="6" r="F11">
        <v>118</v>
      </c>
      <c t="n" s="6" r="H11">
        <v>112</v>
      </c>
      <c t="n" s="6" r="I11">
        <v>3</v>
      </c>
    </row>
    <row spans="1:9" r="12">
      <c t="s" s="4" r="A12">
        <v>412</v>
      </c>
      <c t="n" s="6" r="B12">
        <v>5858</v>
      </c>
      <c t="n" s="6" r="C12">
        <v>4579</v>
      </c>
      <c t="n" s="6" r="E12">
        <v>5754</v>
      </c>
      <c t="n" s="6" r="F12">
        <v>4583</v>
      </c>
      <c t="n" s="6" r="H12">
        <v>4581</v>
      </c>
      <c t="n" s="6" r="I12">
        <v>4522</v>
      </c>
    </row>
    <row spans="1:9" r="13">
      <c t="s" s="4" r="A13">
        <v>413</v>
      </c>
      <c t="n" r="C13"/>
      <c t="n" r="F13"/>
    </row>
    <row spans="1:9" r="14">
      <c t="s" s="3" r="A14">
        <v>403</v>
      </c>
      <c t="n" r="C14"/>
      <c t="n" r="F14"/>
    </row>
    <row spans="1:9" r="15">
      <c t="s" s="4" r="A15">
        <v>404</v>
      </c>
      <c t="n" r="C15"/>
      <c t="n" r="F15"/>
      <c t="n" s="7" r="H15">
        <v>8210</v>
      </c>
      <c t="n" s="7" r="I15">
        <v>7013</v>
      </c>
    </row>
    <row spans="1:9" r="16">
      <c t="n" r="A16"/>
    </row>
    <row spans="1:9" r="17">
      <c t="s" s="4" r="A17">
        <v>97</v>
      </c>
      <c t="s" s="4" r="B17">
        <v>102</v>
      </c>
    </row>
  </sheetData>
  <mergeCells count="32">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A16:I16"/>
    <mergeCell ref="B17:I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414</v>
      </c>
      <c t="s" s="2" r="B1">
        <v>415</v>
      </c>
    </row>
    <row spans="1:2" r="2">
      <c t="s" s="3" r="A2">
        <v>403</v>
      </c>
    </row>
    <row spans="1:2" r="3">
      <c t="s" s="4" r="A3">
        <v>416</v>
      </c>
      <c t="n" s="6" r="B3">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7</v>
      </c>
      <c t="s" s="2" r="B1">
        <v>2</v>
      </c>
      <c t="s" s="2" r="C1">
        <v>18</v>
      </c>
      <c t="s" s="2" r="D1">
        <v>19</v>
      </c>
    </row>
    <row spans="1:4" r="2">
      <c t="s" s="3" r="A2">
        <v>418</v>
      </c>
    </row>
    <row spans="1:4" r="3">
      <c t="s" s="4" r="A3">
        <v>419</v>
      </c>
      <c t="n" s="7" r="B3">
        <v>84797</v>
      </c>
      <c t="n" s="7" r="C3">
        <v>80646</v>
      </c>
      <c t="n" s="7" r="D3">
        <v>73058</v>
      </c>
    </row>
    <row spans="1:4" r="4">
      <c t="s" s="4" r="A4">
        <v>420</v>
      </c>
      <c t="n" s="6" r="B4">
        <v>1028</v>
      </c>
      <c t="n" s="6" r="C4">
        <v>874</v>
      </c>
      <c t="n" s="6" r="D4">
        <v>862</v>
      </c>
    </row>
    <row spans="1:4" r="5">
      <c t="s" s="4" r="A5">
        <v>421</v>
      </c>
      <c t="n" s="6" r="B5">
        <v>-42</v>
      </c>
      <c t="n" s="6" r="C5">
        <v>-238</v>
      </c>
      <c t="n" s="6" r="D5">
        <v>-913</v>
      </c>
    </row>
    <row spans="1:4" r="6">
      <c t="s" s="4" r="A6">
        <v>422</v>
      </c>
      <c t="n" s="6" r="B6">
        <v>85783</v>
      </c>
      <c t="n" s="6" r="C6">
        <v>81282</v>
      </c>
      <c t="n" s="6" r="D6">
        <v>73007</v>
      </c>
    </row>
    <row spans="1:4" r="7">
      <c t="s" s="4" r="A7">
        <v>423</v>
      </c>
    </row>
    <row spans="1:4" r="8">
      <c t="s" s="3" r="A8">
        <v>418</v>
      </c>
    </row>
    <row spans="1:4" r="9">
      <c t="s" s="4" r="A9">
        <v>419</v>
      </c>
      <c t="n" s="6" r="B9">
        <v>2004</v>
      </c>
      <c t="n" s="6" r="C9">
        <v>2006</v>
      </c>
      <c t="n" s="6" r="D9">
        <v>2008</v>
      </c>
    </row>
    <row spans="1:4" r="10">
      <c t="s" s="4" r="A10">
        <v>420</v>
      </c>
      <c t="n" s="6" r="B10">
        <v>6</v>
      </c>
      <c t="n" s="6" r="C10">
        <v>1</v>
      </c>
      <c t="n" s="6" r="D10">
        <v>9</v>
      </c>
    </row>
    <row spans="1:4" r="11">
      <c t="s" s="4" r="A11">
        <v>421</v>
      </c>
      <c t="n" s="6" r="C11">
        <v>-2</v>
      </c>
    </row>
    <row spans="1:4" r="12">
      <c t="s" s="4" r="A12">
        <v>422</v>
      </c>
      <c t="n" s="6" r="B12">
        <v>2010</v>
      </c>
      <c t="n" s="6" r="C12">
        <v>2005</v>
      </c>
      <c t="n" s="6" r="D12">
        <v>2017</v>
      </c>
    </row>
    <row spans="1:4" r="13">
      <c t="s" s="4" r="A13">
        <v>424</v>
      </c>
    </row>
    <row spans="1:4" r="14">
      <c t="s" s="3" r="A14">
        <v>418</v>
      </c>
    </row>
    <row spans="1:4" r="15">
      <c t="s" s="4" r="A15">
        <v>419</v>
      </c>
      <c t="n" s="6" r="B15">
        <v>46580</v>
      </c>
      <c t="n" s="6" r="C15">
        <v>41751</v>
      </c>
      <c t="n" s="6" r="D15">
        <v>33449</v>
      </c>
    </row>
    <row spans="1:4" r="16">
      <c t="s" s="4" r="A16">
        <v>420</v>
      </c>
      <c t="n" s="6" r="B16">
        <v>387</v>
      </c>
      <c t="n" s="6" r="C16">
        <v>237</v>
      </c>
      <c t="n" s="6" r="D16">
        <v>418</v>
      </c>
    </row>
    <row spans="1:4" r="17">
      <c t="s" s="4" r="A17">
        <v>421</v>
      </c>
      <c t="n" s="6" r="B17">
        <v>-5</v>
      </c>
      <c t="n" s="6" r="C17">
        <v>-139</v>
      </c>
      <c t="n" s="6" r="D17">
        <v>-132</v>
      </c>
    </row>
    <row spans="1:4" r="18">
      <c t="s" s="4" r="A18">
        <v>422</v>
      </c>
      <c t="n" s="6" r="B18">
        <v>46962</v>
      </c>
      <c t="n" s="6" r="C18">
        <v>41849</v>
      </c>
      <c t="n" s="6" r="D18">
        <v>33735</v>
      </c>
    </row>
    <row spans="1:4" r="19">
      <c t="s" s="4" r="A19">
        <v>425</v>
      </c>
    </row>
    <row spans="1:4" r="20">
      <c t="s" s="3" r="A20">
        <v>418</v>
      </c>
    </row>
    <row spans="1:4" r="21">
      <c t="s" s="4" r="A21">
        <v>419</v>
      </c>
      <c t="n" s="6" r="B21">
        <v>36213</v>
      </c>
      <c t="n" s="6" r="C21">
        <v>36889</v>
      </c>
      <c t="n" s="6" r="D21">
        <v>37601</v>
      </c>
    </row>
    <row spans="1:4" r="22">
      <c t="s" s="4" r="A22">
        <v>420</v>
      </c>
      <c t="n" s="6" r="B22">
        <v>635</v>
      </c>
      <c t="n" s="6" r="C22">
        <v>636</v>
      </c>
      <c t="n" s="6" r="D22">
        <v>435</v>
      </c>
    </row>
    <row spans="1:4" r="23">
      <c t="s" s="4" r="A23">
        <v>421</v>
      </c>
      <c t="n" s="6" r="B23">
        <v>-37</v>
      </c>
      <c t="n" s="6" r="C23">
        <v>-97</v>
      </c>
      <c t="n" s="6" r="D23">
        <v>-781</v>
      </c>
    </row>
    <row spans="1:4" r="24">
      <c t="s" s="4" r="A24">
        <v>422</v>
      </c>
      <c t="n" s="7" r="B24">
        <v>36811</v>
      </c>
      <c t="n" s="7" r="C24">
        <v>37428</v>
      </c>
      <c t="n" s="7" r="D24">
        <v>372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3"/>
    <col customWidth="1" max="2" min="2" width="51"/>
    <col customWidth="1" max="3" min="3" width="14"/>
    <col customWidth="1" max="4" min="4" width="4"/>
    <col customWidth="1" max="5" min="5" width="15"/>
    <col customWidth="1" max="6" min="6" width="14"/>
    <col customWidth="1" max="7" min="7" width="4"/>
    <col customWidth="1" max="8" min="8" width="16"/>
    <col customWidth="1" max="9" min="9" width="14"/>
  </cols>
  <sheetData>
    <row spans="1:9" r="1">
      <c t="s" s="1" r="A1">
        <v>103</v>
      </c>
      <c t="s" s="2" r="B1">
        <v>67</v>
      </c>
      <c t="s" s="2" r="E1">
        <v>1</v>
      </c>
      <c t="s" s="2" r="H1">
        <v>68</v>
      </c>
    </row>
    <row spans="1:9" r="2">
      <c t="s" s="2" r="B2">
        <v>2</v>
      </c>
      <c t="s" s="2" r="C2">
        <v>69</v>
      </c>
      <c t="s" s="2" r="E2">
        <v>2</v>
      </c>
      <c t="s" s="2" r="F2">
        <v>69</v>
      </c>
      <c t="s" s="2" r="H2">
        <v>18</v>
      </c>
      <c t="s" s="2" r="I2">
        <v>19</v>
      </c>
    </row>
    <row spans="1:9" r="3">
      <c t="s" s="4" r="A3">
        <v>104</v>
      </c>
      <c t="n" s="7" r="B3">
        <v>3330</v>
      </c>
      <c t="n" s="7" r="C3">
        <v>2271</v>
      </c>
      <c t="s" s="4" r="D3">
        <v>97</v>
      </c>
      <c t="n" s="7" r="E3">
        <v>8074</v>
      </c>
      <c t="n" s="7" r="F3">
        <v>6128</v>
      </c>
      <c t="s" s="4" r="G3">
        <v>97</v>
      </c>
      <c t="n" s="7" r="H3">
        <v>8210</v>
      </c>
      <c t="n" s="7" r="I3">
        <v>7012</v>
      </c>
    </row>
    <row spans="1:9" r="4">
      <c t="s" s="3" r="A4">
        <v>105</v>
      </c>
    </row>
    <row spans="1:9" r="5">
      <c t="s" s="4" r="A5">
        <v>106</v>
      </c>
      <c t="n" s="6" r="B5">
        <v>524</v>
      </c>
      <c t="n" s="6" r="C5">
        <v>-155</v>
      </c>
      <c t="n" s="6" r="E5">
        <v>347</v>
      </c>
      <c t="n" s="6" r="F5">
        <v>549</v>
      </c>
      <c t="n" s="6" r="H5">
        <v>687</v>
      </c>
      <c t="n" s="6" r="I5">
        <v>-1679</v>
      </c>
    </row>
    <row spans="1:9" r="6">
      <c t="s" s="4" r="A6">
        <v>107</v>
      </c>
      <c t="n" s="6" r="B6">
        <v>-204</v>
      </c>
      <c t="n" s="6" r="C6">
        <v>61</v>
      </c>
      <c t="n" s="6" r="E6">
        <v>-135</v>
      </c>
      <c t="n" s="6" r="F6">
        <v>-216</v>
      </c>
      <c t="n" s="6" r="H6">
        <v>-270</v>
      </c>
      <c t="n" s="6" r="I6">
        <v>661</v>
      </c>
    </row>
    <row spans="1:9" r="7">
      <c t="s" s="4" r="A7">
        <v>108</v>
      </c>
      <c t="n" s="6" r="B7">
        <v>320</v>
      </c>
      <c t="n" s="6" r="C7">
        <v>-94</v>
      </c>
      <c t="n" s="6" r="E7">
        <v>212</v>
      </c>
      <c t="n" s="6" r="F7">
        <v>333</v>
      </c>
      <c t="n" s="6" r="H7">
        <v>417</v>
      </c>
      <c t="n" s="6" r="I7">
        <v>-1018</v>
      </c>
    </row>
    <row spans="1:9" r="8">
      <c t="s" s="4" r="A8">
        <v>109</v>
      </c>
      <c t="n" s="7" r="B8">
        <v>3650</v>
      </c>
      <c t="n" s="7" r="C8">
        <v>2177</v>
      </c>
      <c t="n" s="7" r="E8">
        <v>8286</v>
      </c>
      <c t="n" s="7" r="F8">
        <v>6461</v>
      </c>
      <c t="n" s="7" r="H8">
        <v>8627</v>
      </c>
      <c t="n" s="7" r="I8">
        <v>5994</v>
      </c>
    </row>
    <row spans="1:9" r="9">
      <c t="n" r="A9"/>
    </row>
    <row spans="1:9" r="10">
      <c t="s" s="4" r="A10">
        <v>97</v>
      </c>
      <c t="s" s="4" r="B10">
        <v>102</v>
      </c>
    </row>
  </sheetData>
  <mergeCells count="8">
    <mergeCell ref="A1:A2"/>
    <mergeCell ref="B1:D1"/>
    <mergeCell ref="E1:G1"/>
    <mergeCell ref="H1:I1"/>
    <mergeCell ref="C2:D2"/>
    <mergeCell ref="F2:G2"/>
    <mergeCell ref="A9:I9"/>
    <mergeCell ref="B10:I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6</v>
      </c>
      <c t="s" s="2" r="B1">
        <v>2</v>
      </c>
      <c t="s" s="2" r="C1">
        <v>18</v>
      </c>
      <c t="s" s="2" r="D1">
        <v>19</v>
      </c>
    </row>
    <row spans="1:4" r="2">
      <c t="s" s="3" r="A2">
        <v>427</v>
      </c>
    </row>
    <row spans="1:4" r="3">
      <c t="s" s="4" r="A3">
        <v>428</v>
      </c>
      <c t="n" s="7" r="B3">
        <v>5318</v>
      </c>
      <c t="n" s="7" r="C3">
        <v>2007</v>
      </c>
      <c t="n" s="7" r="D3">
        <v>4714</v>
      </c>
    </row>
    <row spans="1:4" r="4">
      <c t="s" s="4" r="A4">
        <v>429</v>
      </c>
      <c t="n" s="6" r="B4">
        <v>39406</v>
      </c>
      <c t="n" s="6" r="C4">
        <v>41750</v>
      </c>
      <c t="n" s="6" r="D4">
        <v>28239</v>
      </c>
    </row>
    <row spans="1:4" r="5">
      <c t="s" s="4" r="A5">
        <v>430</v>
      </c>
      <c t="n" s="6" r="B5">
        <v>3860</v>
      </c>
      <c t="n" s="6" r="D5">
        <v>2504</v>
      </c>
    </row>
    <row spans="1:4" r="6">
      <c t="s" s="4" r="A6">
        <v>431</v>
      </c>
      <c t="n" s="6" r="B6">
        <v>0</v>
      </c>
      <c t="n" s="6" r="C6">
        <v>0</v>
      </c>
      <c t="n" s="6" r="D6">
        <v>0</v>
      </c>
    </row>
    <row spans="1:4" r="7">
      <c t="s" s="4" r="A7">
        <v>432</v>
      </c>
      <c t="n" s="6" r="B7">
        <v>36213</v>
      </c>
      <c t="n" s="6" r="C7">
        <v>36889</v>
      </c>
      <c t="n" s="6" r="D7">
        <v>37601</v>
      </c>
    </row>
    <row spans="1:4" r="8">
      <c t="s" s="4" r="A8">
        <v>419</v>
      </c>
      <c t="n" s="6" r="B8">
        <v>84797</v>
      </c>
      <c t="n" s="6" r="C8">
        <v>80646</v>
      </c>
      <c t="n" s="6" r="D8">
        <v>73058</v>
      </c>
    </row>
    <row spans="1:4" r="9">
      <c t="s" s="4" r="A9">
        <v>433</v>
      </c>
      <c t="n" s="6" r="B9">
        <v>5346</v>
      </c>
      <c t="n" s="6" r="C9">
        <v>2011</v>
      </c>
      <c t="n" s="6" r="D9">
        <v>4769</v>
      </c>
    </row>
    <row spans="1:4" r="10">
      <c t="s" s="4" r="A10">
        <v>434</v>
      </c>
      <c t="n" s="6" r="B10">
        <v>39728</v>
      </c>
      <c t="n" s="6" r="C10">
        <v>41843</v>
      </c>
      <c t="n" s="6" r="D10">
        <v>28493</v>
      </c>
    </row>
    <row spans="1:4" r="11">
      <c t="s" s="4" r="A11">
        <v>435</v>
      </c>
      <c t="n" s="6" r="B11">
        <v>3898</v>
      </c>
      <c t="n" s="6" r="D11">
        <v>2489</v>
      </c>
    </row>
    <row spans="1:4" r="12">
      <c t="s" s="4" r="A12">
        <v>436</v>
      </c>
      <c t="n" s="6" r="B12">
        <v>0</v>
      </c>
      <c t="n" s="6" r="C12">
        <v>0</v>
      </c>
      <c t="n" s="6" r="D12">
        <v>0</v>
      </c>
    </row>
    <row spans="1:4" r="13">
      <c t="s" s="4" r="A13">
        <v>437</v>
      </c>
      <c t="n" s="6" r="B13">
        <v>36811</v>
      </c>
      <c t="n" s="6" r="C13">
        <v>37428</v>
      </c>
      <c t="n" s="6" r="D13">
        <v>37256</v>
      </c>
    </row>
    <row spans="1:4" r="14">
      <c t="s" s="4" r="A14">
        <v>422</v>
      </c>
      <c t="n" s="7" r="B14">
        <v>85783</v>
      </c>
      <c t="n" s="7" r="C14">
        <v>81282</v>
      </c>
      <c t="n" s="7" r="D14">
        <v>730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5"/>
    <col customWidth="1" max="5" min="5" width="25"/>
  </cols>
  <sheetData>
    <row spans="1:5" r="1">
      <c t="s" s="1" r="A1">
        <v>438</v>
      </c>
      <c t="s" s="2" r="B1">
        <v>1</v>
      </c>
      <c t="s" s="2" r="D1">
        <v>68</v>
      </c>
    </row>
    <row spans="1:5" r="2">
      <c t="s" s="2" r="B2">
        <v>439</v>
      </c>
      <c t="s" s="2" r="C2">
        <v>440</v>
      </c>
      <c t="s" s="2" r="D2">
        <v>441</v>
      </c>
      <c t="s" s="2" r="E2">
        <v>442</v>
      </c>
    </row>
    <row spans="1:5" r="3">
      <c t="s" s="3" r="A3">
        <v>427</v>
      </c>
    </row>
    <row spans="1:5" r="4">
      <c t="s" s="4" r="A4">
        <v>443</v>
      </c>
      <c t="n" s="7" r="B4">
        <v>0</v>
      </c>
      <c t="n" s="7" r="C4">
        <v>0</v>
      </c>
      <c t="n" s="7" r="D4">
        <v>0</v>
      </c>
      <c t="n" s="7" r="E4">
        <v>0</v>
      </c>
    </row>
    <row spans="1:5" r="5">
      <c t="s" s="4" r="A5">
        <v>444</v>
      </c>
      <c t="n" s="6" r="D5">
        <v>51</v>
      </c>
      <c t="n" s="6" r="E5">
        <v>39</v>
      </c>
    </row>
    <row spans="1:5" r="6">
      <c t="s" s="4" r="A6">
        <v>445</v>
      </c>
      <c t="s" s="4" r="D6">
        <v>446</v>
      </c>
      <c t="s" s="4" r="E6">
        <v>447</v>
      </c>
    </row>
    <row spans="1:5" r="7">
      <c t="s" s="4" r="A7">
        <v>448</v>
      </c>
    </row>
    <row spans="1:5" r="8">
      <c t="s" s="3" r="A8">
        <v>427</v>
      </c>
    </row>
    <row spans="1:5" r="9">
      <c t="s" s="4" r="A9">
        <v>449</v>
      </c>
      <c t="n" s="7" r="D9">
        <v>11739000</v>
      </c>
      <c t="n" s="7" r="E9">
        <v>9142000</v>
      </c>
    </row>
    <row spans="1:5" r="10">
      <c t="s" s="4" r="A10">
        <v>450</v>
      </c>
    </row>
    <row spans="1:5" r="11">
      <c t="s" s="3" r="A11">
        <v>427</v>
      </c>
    </row>
    <row spans="1:5" r="12">
      <c t="s" s="4" r="A12">
        <v>449</v>
      </c>
      <c t="n" s="7" r="D12">
        <v>17837000</v>
      </c>
      <c t="n" s="7" r="E12">
        <v>1827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51</v>
      </c>
      <c t="s" s="2" r="B1">
        <v>1</v>
      </c>
      <c t="s" s="2" r="C1">
        <v>68</v>
      </c>
    </row>
    <row spans="1:4" r="2">
      <c t="s" s="2" r="B2">
        <v>2</v>
      </c>
      <c t="s" s="2" r="C2">
        <v>18</v>
      </c>
      <c t="s" s="2" r="D2">
        <v>19</v>
      </c>
    </row>
    <row spans="1:4" r="3">
      <c t="s" s="3" r="A3">
        <v>418</v>
      </c>
    </row>
    <row spans="1:4" r="4">
      <c t="s" s="4" r="A4">
        <v>452</v>
      </c>
      <c t="n" s="7" r="B4">
        <v>6193</v>
      </c>
      <c t="n" s="7" r="C4">
        <v>24419</v>
      </c>
      <c t="n" s="7" r="D4">
        <v>32156</v>
      </c>
    </row>
    <row spans="1:4" r="5">
      <c t="s" s="4" r="A5">
        <v>453</v>
      </c>
      <c t="n" s="6" r="B5">
        <v>-25</v>
      </c>
      <c t="n" s="6" r="C5">
        <v>-135</v>
      </c>
      <c t="n" s="6" r="D5">
        <v>-796</v>
      </c>
    </row>
    <row spans="1:4" r="6">
      <c t="s" s="4" r="A6">
        <v>454</v>
      </c>
      <c t="n" s="6" r="B6">
        <v>2433</v>
      </c>
      <c t="n" s="6" r="C6">
        <v>9387</v>
      </c>
      <c t="n" s="6" r="D6">
        <v>3866</v>
      </c>
    </row>
    <row spans="1:4" r="7">
      <c t="s" s="4" r="A7">
        <v>455</v>
      </c>
      <c t="n" s="6" r="B7">
        <v>-17</v>
      </c>
      <c t="n" s="6" r="C7">
        <v>-103</v>
      </c>
      <c t="n" s="6" r="D7">
        <v>-117</v>
      </c>
    </row>
    <row spans="1:4" r="8">
      <c t="s" s="4" r="A8">
        <v>456</v>
      </c>
      <c t="n" s="6" r="B8">
        <v>8626</v>
      </c>
      <c t="n" s="6" r="C8">
        <v>33806</v>
      </c>
      <c t="n" s="6" r="D8">
        <v>36022</v>
      </c>
    </row>
    <row spans="1:4" r="9">
      <c t="s" s="4" r="A9">
        <v>457</v>
      </c>
      <c t="n" s="6" r="B9">
        <v>-42</v>
      </c>
      <c t="n" s="6" r="C9">
        <v>-238</v>
      </c>
      <c t="n" s="6" r="D9">
        <v>-913</v>
      </c>
    </row>
    <row spans="1:4" r="10">
      <c t="s" s="4" r="A10">
        <v>423</v>
      </c>
    </row>
    <row spans="1:4" r="11">
      <c t="s" s="3" r="A11">
        <v>418</v>
      </c>
    </row>
    <row spans="1:4" r="12">
      <c t="s" s="4" r="A12">
        <v>452</v>
      </c>
      <c t="n" s="6" r="C12">
        <v>997</v>
      </c>
    </row>
    <row spans="1:4" r="13">
      <c t="s" s="4" r="A13">
        <v>453</v>
      </c>
      <c t="n" s="6" r="C13">
        <v>-2</v>
      </c>
    </row>
    <row spans="1:4" r="14">
      <c t="s" s="4" r="A14">
        <v>456</v>
      </c>
      <c t="n" s="6" r="C14">
        <v>997</v>
      </c>
    </row>
    <row spans="1:4" r="15">
      <c t="s" s="4" r="A15">
        <v>457</v>
      </c>
      <c t="n" s="6" r="C15">
        <v>-2</v>
      </c>
    </row>
    <row spans="1:4" r="16">
      <c t="s" s="4" r="A16">
        <v>424</v>
      </c>
    </row>
    <row spans="1:4" r="17">
      <c t="s" s="3" r="A17">
        <v>418</v>
      </c>
    </row>
    <row spans="1:4" r="18">
      <c t="s" s="4" r="A18">
        <v>452</v>
      </c>
      <c t="n" s="6" r="B18">
        <v>2106</v>
      </c>
      <c t="n" s="6" r="C18">
        <v>16724</v>
      </c>
      <c t="n" s="6" r="D18">
        <v>10132</v>
      </c>
    </row>
    <row spans="1:4" r="19">
      <c t="s" s="4" r="A19">
        <v>453</v>
      </c>
      <c t="n" s="6" r="B19">
        <v>-5</v>
      </c>
      <c t="n" s="6" r="C19">
        <v>-100</v>
      </c>
      <c t="n" s="6" r="D19">
        <v>-126</v>
      </c>
    </row>
    <row spans="1:4" r="20">
      <c t="s" s="4" r="A20">
        <v>454</v>
      </c>
      <c t="n" s="6" r="B20">
        <v>283</v>
      </c>
      <c t="n" s="6" r="C20">
        <v>3736</v>
      </c>
      <c t="n" s="6" r="D20">
        <v>976</v>
      </c>
    </row>
    <row spans="1:4" r="21">
      <c t="s" s="4" r="A21">
        <v>455</v>
      </c>
      <c t="n" s="6" r="C21">
        <v>-39</v>
      </c>
      <c t="n" s="6" r="D21">
        <v>-6</v>
      </c>
    </row>
    <row spans="1:4" r="22">
      <c t="s" s="4" r="A22">
        <v>456</v>
      </c>
      <c t="n" s="6" r="B22">
        <v>2389</v>
      </c>
      <c t="n" s="6" r="C22">
        <v>20460</v>
      </c>
      <c t="n" s="6" r="D22">
        <v>11108</v>
      </c>
    </row>
    <row spans="1:4" r="23">
      <c t="s" s="4" r="A23">
        <v>457</v>
      </c>
      <c t="n" s="6" r="B23">
        <v>-5</v>
      </c>
      <c t="n" s="6" r="C23">
        <v>-139</v>
      </c>
      <c t="n" s="6" r="D23">
        <v>-132</v>
      </c>
    </row>
    <row spans="1:4" r="24">
      <c t="s" s="4" r="A24">
        <v>425</v>
      </c>
    </row>
    <row spans="1:4" r="25">
      <c t="s" s="3" r="A25">
        <v>418</v>
      </c>
    </row>
    <row spans="1:4" r="26">
      <c t="s" s="4" r="A26">
        <v>452</v>
      </c>
      <c t="n" s="6" r="B26">
        <v>4087</v>
      </c>
      <c t="n" s="6" r="C26">
        <v>6698</v>
      </c>
      <c t="n" s="6" r="D26">
        <v>22024</v>
      </c>
    </row>
    <row spans="1:4" r="27">
      <c t="s" s="4" r="A27">
        <v>453</v>
      </c>
      <c t="n" s="6" r="B27">
        <v>-20</v>
      </c>
      <c t="n" s="6" r="C27">
        <v>-33</v>
      </c>
      <c t="n" s="6" r="D27">
        <v>-670</v>
      </c>
    </row>
    <row spans="1:4" r="28">
      <c t="s" s="4" r="A28">
        <v>454</v>
      </c>
      <c t="n" s="6" r="B28">
        <v>2150</v>
      </c>
      <c t="n" s="6" r="C28">
        <v>5651</v>
      </c>
      <c t="n" s="6" r="D28">
        <v>2890</v>
      </c>
    </row>
    <row spans="1:4" r="29">
      <c t="s" s="4" r="A29">
        <v>455</v>
      </c>
      <c t="n" s="6" r="B29">
        <v>-17</v>
      </c>
      <c t="n" s="6" r="C29">
        <v>-64</v>
      </c>
      <c t="n" s="6" r="D29">
        <v>-111</v>
      </c>
    </row>
    <row spans="1:4" r="30">
      <c t="s" s="4" r="A30">
        <v>456</v>
      </c>
      <c t="n" s="6" r="B30">
        <v>6237</v>
      </c>
      <c t="n" s="6" r="C30">
        <v>12349</v>
      </c>
      <c t="n" s="6" r="D30">
        <v>24914</v>
      </c>
    </row>
    <row spans="1:4" r="31">
      <c t="s" s="4" r="A31">
        <v>457</v>
      </c>
      <c t="n" s="7" r="B31">
        <v>-37</v>
      </c>
      <c t="n" s="7" r="C31">
        <v>-97</v>
      </c>
      <c t="n" s="7" r="D31">
        <v>-78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458</v>
      </c>
      <c t="s" s="2" r="B1">
        <v>2</v>
      </c>
      <c t="s" s="2" r="C1">
        <v>18</v>
      </c>
      <c t="s" s="2" r="D1">
        <v>19</v>
      </c>
      <c t="s" s="2" r="E1">
        <v>459</v>
      </c>
    </row>
    <row spans="1:5" r="2">
      <c t="s" s="3" r="A2">
        <v>460</v>
      </c>
    </row>
    <row spans="1:5" r="3">
      <c t="s" s="4" r="A3">
        <v>461</v>
      </c>
      <c t="n" s="7" r="B3">
        <v>469166</v>
      </c>
      <c t="n" s="7" r="C3">
        <v>415164</v>
      </c>
      <c t="n" s="7" r="D3">
        <v>375240</v>
      </c>
    </row>
    <row spans="1:5" r="4">
      <c t="s" s="4" r="A4">
        <v>462</v>
      </c>
      <c t="n" s="6" r="B4">
        <v>147638</v>
      </c>
      <c t="n" s="6" r="C4">
        <v>137517</v>
      </c>
      <c t="n" s="6" r="D4">
        <v>102645</v>
      </c>
    </row>
    <row spans="1:5" r="5">
      <c t="s" s="4" r="A5">
        <v>463</v>
      </c>
      <c t="n" s="6" r="B5">
        <v>52597</v>
      </c>
      <c t="n" s="6" r="C5">
        <v>53745</v>
      </c>
      <c t="n" s="6" r="D5">
        <v>51008</v>
      </c>
    </row>
    <row spans="1:5" r="6">
      <c t="s" s="4" r="A6">
        <v>464</v>
      </c>
      <c t="n" s="6" r="B6">
        <v>34326</v>
      </c>
      <c t="n" s="6" r="C6">
        <v>40885</v>
      </c>
      <c t="n" s="6" r="D6">
        <v>39901</v>
      </c>
    </row>
    <row spans="1:5" r="7">
      <c t="s" s="4" r="A7">
        <v>465</v>
      </c>
      <c t="n" s="6" r="B7">
        <v>302</v>
      </c>
      <c t="n" s="6" r="C7">
        <v>811</v>
      </c>
      <c t="n" s="6" r="D7">
        <v>344</v>
      </c>
    </row>
    <row spans="1:5" r="8">
      <c t="s" s="4" r="A8">
        <v>466</v>
      </c>
      <c t="n" s="6" r="B8">
        <v>704029</v>
      </c>
      <c t="n" s="6" r="C8">
        <v>648122</v>
      </c>
      <c t="n" s="6" r="D8">
        <v>569138</v>
      </c>
    </row>
    <row spans="1:5" r="9">
      <c t="s" s="4" r="A9">
        <v>53</v>
      </c>
      <c t="n" s="6" r="B9">
        <v>-9833</v>
      </c>
      <c t="n" s="6" r="C9">
        <v>-10603</v>
      </c>
      <c t="n" s="6" r="D9">
        <v>-10495</v>
      </c>
      <c t="n" s="7" r="E9">
        <v>-12521</v>
      </c>
    </row>
    <row spans="1:5" r="10">
      <c t="s" s="4" r="A10">
        <v>25</v>
      </c>
      <c t="n" s="7" r="B10">
        <v>694196</v>
      </c>
      <c t="n" s="7" r="C10">
        <v>637519</v>
      </c>
      <c t="n" s="7" r="D10">
        <v>5586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67</v>
      </c>
      <c t="s" s="2" r="B1">
        <v>1</v>
      </c>
      <c t="s" s="2" r="D1">
        <v>68</v>
      </c>
    </row>
    <row spans="1:5" r="2">
      <c t="s" s="2" r="B2">
        <v>2</v>
      </c>
      <c t="s" s="2" r="C2">
        <v>69</v>
      </c>
      <c t="s" s="2" r="D2">
        <v>18</v>
      </c>
      <c t="s" s="2" r="E2">
        <v>19</v>
      </c>
    </row>
    <row spans="1:5" r="3">
      <c t="s" s="3" r="A3">
        <v>468</v>
      </c>
    </row>
    <row spans="1:5" r="4">
      <c t="s" s="4" r="A4">
        <v>469</v>
      </c>
      <c t="n" s="7" r="B4">
        <v>10603</v>
      </c>
      <c t="n" s="7" r="C4">
        <v>10495</v>
      </c>
      <c t="n" s="7" r="D4">
        <v>10495</v>
      </c>
      <c t="n" s="7" r="E4">
        <v>12521</v>
      </c>
    </row>
    <row spans="1:5" r="5">
      <c t="s" s="4" r="A5">
        <v>470</v>
      </c>
      <c t="n" s="6" r="B5">
        <v>-1325</v>
      </c>
      <c t="n" s="6" r="D5">
        <v>589</v>
      </c>
      <c t="n" s="6" r="E5">
        <v>4200</v>
      </c>
    </row>
    <row spans="1:5" r="6">
      <c t="s" s="4" r="A6">
        <v>178</v>
      </c>
      <c t="n" s="6" r="B6">
        <v>-1894</v>
      </c>
      <c t="n" s="6" r="C6">
        <v>-218</v>
      </c>
      <c t="n" s="6" r="D6">
        <v>-647</v>
      </c>
      <c t="n" s="6" r="E6">
        <v>-6438</v>
      </c>
    </row>
    <row spans="1:5" r="7">
      <c t="s" s="4" r="A7">
        <v>471</v>
      </c>
      <c t="n" s="6" r="B7">
        <v>2449</v>
      </c>
      <c t="n" s="6" r="C7">
        <v>97</v>
      </c>
      <c t="n" s="6" r="D7">
        <v>166</v>
      </c>
      <c t="n" s="6" r="E7">
        <v>212</v>
      </c>
    </row>
    <row spans="1:5" r="8">
      <c t="s" s="4" r="A8">
        <v>472</v>
      </c>
      <c t="n" s="6" r="B8">
        <v>9833</v>
      </c>
      <c t="n" s="6" r="D8">
        <v>10603</v>
      </c>
      <c t="n" s="6" r="E8">
        <v>10495</v>
      </c>
    </row>
    <row spans="1:5" r="9">
      <c t="s" s="4" r="A9">
        <v>413</v>
      </c>
    </row>
    <row spans="1:5" r="10">
      <c t="s" s="3" r="A10">
        <v>468</v>
      </c>
    </row>
    <row spans="1:5" r="11">
      <c t="s" s="4" r="A11">
        <v>472</v>
      </c>
      <c t="n" s="6" r="C11">
        <v>10374</v>
      </c>
    </row>
    <row spans="1:5" r="12">
      <c t="s" s="4" r="A12">
        <v>473</v>
      </c>
    </row>
    <row spans="1:5" r="13">
      <c t="s" s="3" r="A13">
        <v>468</v>
      </c>
    </row>
    <row spans="1:5" r="14">
      <c t="s" s="4" r="A14">
        <v>469</v>
      </c>
      <c t="n" s="6" r="B14">
        <v>3456</v>
      </c>
      <c t="n" s="6" r="C14">
        <v>3144</v>
      </c>
      <c t="n" s="6" r="D14">
        <v>3144</v>
      </c>
      <c t="n" s="6" r="E14">
        <v>3333</v>
      </c>
    </row>
    <row spans="1:5" r="15">
      <c t="s" s="4" r="A15">
        <v>470</v>
      </c>
      <c t="n" s="6" r="B15">
        <v>2993</v>
      </c>
      <c t="n" s="6" r="C15">
        <v>257</v>
      </c>
      <c t="n" s="6" r="D15">
        <v>406</v>
      </c>
      <c t="n" s="6" r="E15">
        <v>-205</v>
      </c>
    </row>
    <row spans="1:5" r="16">
      <c t="s" s="4" r="A16">
        <v>178</v>
      </c>
      <c t="n" s="6" r="B16">
        <v>-1145</v>
      </c>
      <c t="n" s="6" r="C16">
        <v>-115</v>
      </c>
      <c t="n" s="6" r="D16">
        <v>-115</v>
      </c>
    </row>
    <row spans="1:5" r="17">
      <c t="s" s="4" r="A17">
        <v>471</v>
      </c>
      <c t="n" s="6" r="B17">
        <v>47</v>
      </c>
      <c t="n" s="6" r="C17">
        <v>17</v>
      </c>
      <c t="n" s="6" r="D17">
        <v>21</v>
      </c>
      <c t="n" s="6" r="E17">
        <v>16</v>
      </c>
    </row>
    <row spans="1:5" r="18">
      <c t="s" s="4" r="A18">
        <v>472</v>
      </c>
      <c t="n" s="6" r="B18">
        <v>5351</v>
      </c>
      <c t="n" s="6" r="D18">
        <v>3456</v>
      </c>
      <c t="n" s="6" r="E18">
        <v>3144</v>
      </c>
    </row>
    <row spans="1:5" r="19">
      <c t="s" s="4" r="A19">
        <v>474</v>
      </c>
    </row>
    <row spans="1:5" r="20">
      <c t="s" s="3" r="A20">
        <v>468</v>
      </c>
    </row>
    <row spans="1:5" r="21">
      <c t="s" s="4" r="A21">
        <v>472</v>
      </c>
      <c t="n" s="6" r="C21">
        <v>3303</v>
      </c>
    </row>
    <row spans="1:5" r="22">
      <c t="s" s="4" r="A22">
        <v>475</v>
      </c>
    </row>
    <row spans="1:5" r="23">
      <c t="s" s="3" r="A23">
        <v>468</v>
      </c>
    </row>
    <row spans="1:5" r="24">
      <c t="s" s="4" r="A24">
        <v>469</v>
      </c>
      <c t="n" s="6" r="B24">
        <v>3326</v>
      </c>
      <c t="n" s="6" r="C24">
        <v>3254</v>
      </c>
      <c t="n" s="6" r="D24">
        <v>3254</v>
      </c>
      <c t="n" s="6" r="E24">
        <v>4838</v>
      </c>
    </row>
    <row spans="1:5" r="25">
      <c t="s" s="4" r="A25">
        <v>470</v>
      </c>
      <c t="n" s="6" r="B25">
        <v>-1673</v>
      </c>
      <c t="n" s="6" r="C25">
        <v>-199</v>
      </c>
      <c t="n" s="6" r="D25">
        <v>87</v>
      </c>
      <c t="n" s="6" r="E25">
        <v>1592</v>
      </c>
    </row>
    <row spans="1:5" r="26">
      <c t="s" s="4" r="A26">
        <v>178</v>
      </c>
      <c t="n" s="6" r="B26">
        <v>-162</v>
      </c>
      <c t="n" s="6" r="D26">
        <v>-141</v>
      </c>
      <c t="n" s="6" r="E26">
        <v>-3361</v>
      </c>
    </row>
    <row spans="1:5" r="27">
      <c t="s" s="4" r="A27">
        <v>471</v>
      </c>
      <c t="n" s="6" r="B27">
        <v>743</v>
      </c>
      <c t="n" s="6" r="C27">
        <v>61</v>
      </c>
      <c t="n" s="6" r="D27">
        <v>126</v>
      </c>
      <c t="n" s="6" r="E27">
        <v>185</v>
      </c>
    </row>
    <row spans="1:5" r="28">
      <c t="s" s="4" r="A28">
        <v>472</v>
      </c>
      <c t="n" s="6" r="B28">
        <v>2234</v>
      </c>
      <c t="n" s="6" r="D28">
        <v>3326</v>
      </c>
      <c t="n" s="6" r="E28">
        <v>3254</v>
      </c>
    </row>
    <row spans="1:5" r="29">
      <c t="s" s="4" r="A29">
        <v>476</v>
      </c>
    </row>
    <row spans="1:5" r="30">
      <c t="s" s="3" r="A30">
        <v>468</v>
      </c>
    </row>
    <row spans="1:5" r="31">
      <c t="s" s="4" r="A31">
        <v>472</v>
      </c>
      <c t="n" s="6" r="C31">
        <v>3116</v>
      </c>
    </row>
    <row spans="1:5" r="32">
      <c t="s" s="4" r="A32">
        <v>477</v>
      </c>
    </row>
    <row spans="1:5" r="33">
      <c t="s" s="3" r="A33">
        <v>468</v>
      </c>
    </row>
    <row spans="1:5" r="34">
      <c t="s" s="4" r="A34">
        <v>469</v>
      </c>
      <c t="n" s="6" r="B34">
        <v>2420</v>
      </c>
      <c t="n" s="6" r="C34">
        <v>2172</v>
      </c>
      <c t="n" s="6" r="D34">
        <v>2172</v>
      </c>
      <c t="n" s="6" r="E34">
        <v>2283</v>
      </c>
    </row>
    <row spans="1:5" r="35">
      <c t="s" s="4" r="A35">
        <v>470</v>
      </c>
      <c t="n" s="6" r="B35">
        <v>-1719</v>
      </c>
      <c t="n" s="6" r="C35">
        <v>531</v>
      </c>
      <c t="n" s="6" r="D35">
        <v>569</v>
      </c>
      <c t="n" s="6" r="E35">
        <v>18</v>
      </c>
    </row>
    <row spans="1:5" r="36">
      <c t="s" s="4" r="A36">
        <v>178</v>
      </c>
      <c t="n" s="6" r="B36">
        <v>-415</v>
      </c>
      <c t="n" s="6" r="C36">
        <v>-103</v>
      </c>
      <c t="n" s="6" r="D36">
        <v>-339</v>
      </c>
      <c t="n" s="6" r="E36">
        <v>-132</v>
      </c>
    </row>
    <row spans="1:5" r="37">
      <c t="s" s="4" r="A37">
        <v>471</v>
      </c>
      <c t="n" s="6" r="B37">
        <v>1196</v>
      </c>
      <c t="n" s="6" r="C37">
        <v>18</v>
      </c>
      <c t="n" s="6" r="D37">
        <v>18</v>
      </c>
      <c t="n" s="6" r="E37">
        <v>3</v>
      </c>
    </row>
    <row spans="1:5" r="38">
      <c t="s" s="4" r="A38">
        <v>472</v>
      </c>
      <c t="n" s="6" r="B38">
        <v>1482</v>
      </c>
      <c t="n" s="6" r="D38">
        <v>2420</v>
      </c>
      <c t="n" s="6" r="E38">
        <v>2172</v>
      </c>
    </row>
    <row spans="1:5" r="39">
      <c t="s" s="4" r="A39">
        <v>478</v>
      </c>
    </row>
    <row spans="1:5" r="40">
      <c t="s" s="3" r="A40">
        <v>468</v>
      </c>
    </row>
    <row spans="1:5" r="41">
      <c t="s" s="4" r="A41">
        <v>472</v>
      </c>
      <c t="n" s="6" r="C41">
        <v>2618</v>
      </c>
    </row>
    <row spans="1:5" r="42">
      <c t="s" s="4" r="A42">
        <v>479</v>
      </c>
    </row>
    <row spans="1:5" r="43">
      <c t="s" s="3" r="A43">
        <v>468</v>
      </c>
    </row>
    <row spans="1:5" r="44">
      <c t="s" s="4" r="A44">
        <v>469</v>
      </c>
      <c t="n" s="6" r="B44">
        <v>1392</v>
      </c>
      <c t="n" s="6" r="C44">
        <v>1819</v>
      </c>
      <c t="n" s="6" r="D44">
        <v>1819</v>
      </c>
      <c t="n" s="6" r="E44">
        <v>1755</v>
      </c>
    </row>
    <row spans="1:5" r="45">
      <c t="s" s="4" r="A45">
        <v>470</v>
      </c>
      <c t="n" s="6" r="B45">
        <v>-920</v>
      </c>
      <c t="n" s="6" r="C45">
        <v>-222</v>
      </c>
      <c t="n" s="6" r="D45">
        <v>-376</v>
      </c>
      <c t="n" s="6" r="E45">
        <v>3001</v>
      </c>
    </row>
    <row spans="1:5" r="46">
      <c t="s" s="4" r="A46">
        <v>178</v>
      </c>
      <c t="n" s="6" r="B46">
        <v>-172</v>
      </c>
      <c t="n" s="6" r="D46">
        <v>-52</v>
      </c>
      <c t="n" s="6" r="E46">
        <v>-2945</v>
      </c>
    </row>
    <row spans="1:5" r="47">
      <c t="s" s="4" r="A47">
        <v>471</v>
      </c>
      <c t="n" s="6" r="B47">
        <v>463</v>
      </c>
      <c t="n" s="6" r="D47">
        <v>1</v>
      </c>
      <c t="n" s="6" r="E47">
        <v>8</v>
      </c>
    </row>
    <row spans="1:5" r="48">
      <c t="s" s="4" r="A48">
        <v>472</v>
      </c>
      <c t="n" s="6" r="B48">
        <v>763</v>
      </c>
      <c t="n" s="6" r="D48">
        <v>1392</v>
      </c>
      <c t="n" s="6" r="E48">
        <v>1819</v>
      </c>
    </row>
    <row spans="1:5" r="49">
      <c t="s" s="4" r="A49">
        <v>480</v>
      </c>
    </row>
    <row spans="1:5" r="50">
      <c t="s" s="3" r="A50">
        <v>468</v>
      </c>
    </row>
    <row spans="1:5" r="51">
      <c t="s" s="4" r="A51">
        <v>472</v>
      </c>
      <c t="n" s="6" r="C51">
        <v>1597</v>
      </c>
    </row>
    <row spans="1:5" r="52">
      <c t="s" s="4" r="A52">
        <v>465</v>
      </c>
    </row>
    <row spans="1:5" r="53">
      <c t="s" s="3" r="A53">
        <v>468</v>
      </c>
    </row>
    <row spans="1:5" r="54">
      <c t="s" s="4" r="A54">
        <v>469</v>
      </c>
      <c t="n" s="6" r="B54">
        <v>9</v>
      </c>
      <c t="n" s="6" r="C54">
        <v>3</v>
      </c>
      <c t="n" s="6" r="D54">
        <v>3</v>
      </c>
      <c t="n" s="6" r="E54">
        <v>13</v>
      </c>
    </row>
    <row spans="1:5" r="55">
      <c t="s" s="4" r="A55">
        <v>470</v>
      </c>
      <c t="n" s="6" r="B55">
        <v>-6</v>
      </c>
      <c t="n" s="6" r="D55">
        <v>6</v>
      </c>
      <c t="n" s="6" r="E55">
        <v>-10</v>
      </c>
    </row>
    <row spans="1:5" r="56">
      <c t="s" s="4" r="A56">
        <v>471</v>
      </c>
      <c t="n" s="6" r="C56">
        <v>1</v>
      </c>
    </row>
    <row spans="1:5" r="57">
      <c t="s" s="4" r="A57">
        <v>472</v>
      </c>
      <c t="n" s="7" r="B57">
        <v>3</v>
      </c>
      <c t="n" s="6" r="D57">
        <v>9</v>
      </c>
      <c t="n" s="6" r="E57">
        <v>3</v>
      </c>
    </row>
    <row spans="1:5" r="58">
      <c t="s" s="4" r="A58">
        <v>481</v>
      </c>
    </row>
    <row spans="1:5" r="59">
      <c t="s" s="3" r="A59">
        <v>468</v>
      </c>
    </row>
    <row spans="1:5" r="60">
      <c t="s" s="4" r="A60">
        <v>472</v>
      </c>
      <c t="n" s="6" r="C60">
        <v>4</v>
      </c>
    </row>
    <row spans="1:5" r="61">
      <c t="s" s="4" r="A61">
        <v>482</v>
      </c>
    </row>
    <row spans="1:5" r="62">
      <c t="s" s="3" r="A62">
        <v>468</v>
      </c>
    </row>
    <row spans="1:5" r="63">
      <c t="s" s="4" r="A63">
        <v>469</v>
      </c>
      <c t="n" s="6" r="C63">
        <v>103</v>
      </c>
      <c t="n" s="6" r="D63">
        <v>103</v>
      </c>
      <c t="n" s="6" r="E63">
        <v>299</v>
      </c>
    </row>
    <row spans="1:5" r="64">
      <c t="s" s="4" r="A64">
        <v>470</v>
      </c>
      <c t="n" s="6" r="C64">
        <v>-367</v>
      </c>
      <c t="n" s="7" r="D64">
        <v>-103</v>
      </c>
      <c t="n" s="6" r="E64">
        <v>-196</v>
      </c>
    </row>
    <row spans="1:5" r="65">
      <c t="s" s="4" r="A65">
        <v>472</v>
      </c>
      <c t="n" s="7" r="E65">
        <v>103</v>
      </c>
    </row>
    <row spans="1:5" r="66">
      <c t="s" s="4" r="A66">
        <v>483</v>
      </c>
    </row>
    <row spans="1:5" r="67">
      <c t="s" s="3" r="A67">
        <v>468</v>
      </c>
    </row>
    <row spans="1:5" r="68">
      <c t="s" s="4" r="A68">
        <v>472</v>
      </c>
      <c t="n" s="7" r="C68">
        <v>-2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4</v>
      </c>
      <c t="s" s="2" r="B1">
        <v>2</v>
      </c>
      <c t="s" s="2" r="C1">
        <v>18</v>
      </c>
      <c t="s" s="2" r="D1">
        <v>19</v>
      </c>
      <c t="s" s="2" r="E1">
        <v>459</v>
      </c>
    </row>
    <row spans="1:5" r="2">
      <c t="s" s="3" r="A2">
        <v>485</v>
      </c>
    </row>
    <row spans="1:5" r="3">
      <c t="s" s="4" r="A3">
        <v>486</v>
      </c>
      <c t="n" s="7" r="B3">
        <v>29460</v>
      </c>
      <c t="n" s="7" r="C3">
        <v>21950</v>
      </c>
      <c t="n" s="7" r="D3">
        <v>49189</v>
      </c>
    </row>
    <row spans="1:5" r="4">
      <c t="s" s="4" r="A4">
        <v>487</v>
      </c>
      <c t="n" s="6" r="B4">
        <v>664736</v>
      </c>
      <c t="n" s="6" r="C4">
        <v>615569</v>
      </c>
      <c t="n" s="6" r="D4">
        <v>509454</v>
      </c>
    </row>
    <row spans="1:5" r="5">
      <c t="s" s="4" r="A5">
        <v>25</v>
      </c>
      <c t="n" s="6" r="B5">
        <v>694196</v>
      </c>
      <c t="n" s="6" r="C5">
        <v>637519</v>
      </c>
      <c t="n" s="6" r="D5">
        <v>558643</v>
      </c>
    </row>
    <row spans="1:5" r="6">
      <c t="s" s="4" r="A6">
        <v>488</v>
      </c>
      <c t="n" s="6" r="B6">
        <v>2287</v>
      </c>
      <c t="n" s="6" r="C6">
        <v>2894</v>
      </c>
      <c t="n" s="6" r="D6">
        <v>3096</v>
      </c>
    </row>
    <row spans="1:5" r="7">
      <c t="s" s="4" r="A7">
        <v>489</v>
      </c>
      <c t="n" s="6" r="B7">
        <v>7546</v>
      </c>
      <c t="n" s="6" r="C7">
        <v>7709</v>
      </c>
      <c t="n" s="6" r="D7">
        <v>7399</v>
      </c>
    </row>
    <row spans="1:5" r="8">
      <c t="s" s="4" r="A8">
        <v>111</v>
      </c>
      <c t="n" s="6" r="B8">
        <v>9833</v>
      </c>
      <c t="n" s="6" r="C8">
        <v>10603</v>
      </c>
      <c t="n" s="6" r="D8">
        <v>10495</v>
      </c>
      <c t="n" s="7" r="E8">
        <v>12521</v>
      </c>
    </row>
    <row spans="1:5" r="9">
      <c t="s" s="4" r="A9">
        <v>486</v>
      </c>
      <c t="n" s="6" r="B9">
        <v>31747</v>
      </c>
      <c t="n" s="6" r="C9">
        <v>24844</v>
      </c>
      <c t="n" s="6" r="D9">
        <v>52285</v>
      </c>
    </row>
    <row spans="1:5" r="10">
      <c t="s" s="4" r="A10">
        <v>487</v>
      </c>
      <c t="n" s="6" r="B10">
        <v>672282</v>
      </c>
      <c t="n" s="6" r="C10">
        <v>623278</v>
      </c>
      <c t="n" s="6" r="D10">
        <v>516853</v>
      </c>
    </row>
    <row spans="1:5" r="11">
      <c t="s" s="4" r="A11">
        <v>466</v>
      </c>
      <c t="n" s="6" r="B11">
        <v>704029</v>
      </c>
      <c t="n" s="6" r="C11">
        <v>648122</v>
      </c>
      <c t="n" s="6" r="D11">
        <v>569138</v>
      </c>
    </row>
    <row spans="1:5" r="12">
      <c t="s" s="4" r="A12">
        <v>473</v>
      </c>
    </row>
    <row spans="1:5" r="13">
      <c t="s" s="3" r="A13">
        <v>485</v>
      </c>
    </row>
    <row spans="1:5" r="14">
      <c t="s" s="4" r="A14">
        <v>488</v>
      </c>
      <c t="n" s="6" r="B14">
        <v>935</v>
      </c>
      <c t="n" s="6" r="C14">
        <v>242</v>
      </c>
      <c t="n" s="6" r="D14">
        <v>268</v>
      </c>
    </row>
    <row spans="1:5" r="15">
      <c t="s" s="4" r="A15">
        <v>489</v>
      </c>
      <c t="n" s="6" r="B15">
        <v>4416</v>
      </c>
      <c t="n" s="6" r="C15">
        <v>3214</v>
      </c>
      <c t="n" s="6" r="D15">
        <v>2876</v>
      </c>
    </row>
    <row spans="1:5" r="16">
      <c t="s" s="4" r="A16">
        <v>111</v>
      </c>
      <c t="n" s="6" r="B16">
        <v>5351</v>
      </c>
      <c t="n" s="6" r="C16">
        <v>3456</v>
      </c>
      <c t="n" s="6" r="D16">
        <v>3144</v>
      </c>
    </row>
    <row spans="1:5" r="17">
      <c t="s" s="4" r="A17">
        <v>486</v>
      </c>
      <c t="n" s="6" r="B17">
        <v>20599</v>
      </c>
      <c t="n" s="6" r="C17">
        <v>10897</v>
      </c>
      <c t="n" s="6" r="D17">
        <v>29283</v>
      </c>
    </row>
    <row spans="1:5" r="18">
      <c t="s" s="4" r="A18">
        <v>487</v>
      </c>
      <c t="n" s="6" r="B18">
        <v>448567</v>
      </c>
      <c t="n" s="6" r="C18">
        <v>404267</v>
      </c>
      <c t="n" s="6" r="D18">
        <v>345957</v>
      </c>
    </row>
    <row spans="1:5" r="19">
      <c t="s" s="4" r="A19">
        <v>466</v>
      </c>
      <c t="n" s="6" r="B19">
        <v>469166</v>
      </c>
      <c t="n" s="6" r="C19">
        <v>415164</v>
      </c>
      <c t="n" s="6" r="D19">
        <v>375240</v>
      </c>
    </row>
    <row spans="1:5" r="20">
      <c t="s" s="4" r="A20">
        <v>475</v>
      </c>
    </row>
    <row spans="1:5" r="21">
      <c t="s" s="3" r="A21">
        <v>485</v>
      </c>
    </row>
    <row spans="1:5" r="22">
      <c t="s" s="4" r="A22">
        <v>488</v>
      </c>
      <c t="n" s="6" r="B22">
        <v>295</v>
      </c>
      <c t="n" s="6" r="C22">
        <v>519</v>
      </c>
      <c t="n" s="6" r="D22">
        <v>833</v>
      </c>
    </row>
    <row spans="1:5" r="23">
      <c t="s" s="4" r="A23">
        <v>489</v>
      </c>
      <c t="n" s="6" r="B23">
        <v>1939</v>
      </c>
      <c t="n" s="6" r="C23">
        <v>2807</v>
      </c>
      <c t="n" s="6" r="D23">
        <v>2421</v>
      </c>
    </row>
    <row spans="1:5" r="24">
      <c t="s" s="4" r="A24">
        <v>111</v>
      </c>
      <c t="n" s="6" r="B24">
        <v>2234</v>
      </c>
      <c t="n" s="6" r="C24">
        <v>3326</v>
      </c>
      <c t="n" s="6" r="D24">
        <v>3254</v>
      </c>
    </row>
    <row spans="1:5" r="25">
      <c t="s" s="4" r="A25">
        <v>486</v>
      </c>
      <c t="n" s="6" r="B25">
        <v>5891</v>
      </c>
      <c t="n" s="6" r="C25">
        <v>3041</v>
      </c>
      <c t="n" s="6" r="D25">
        <v>6385</v>
      </c>
    </row>
    <row spans="1:5" r="26">
      <c t="s" s="4" r="A26">
        <v>487</v>
      </c>
      <c t="n" s="6" r="B26">
        <v>141747</v>
      </c>
      <c t="n" s="6" r="C26">
        <v>134476</v>
      </c>
      <c t="n" s="6" r="D26">
        <v>96260</v>
      </c>
    </row>
    <row spans="1:5" r="27">
      <c t="s" s="4" r="A27">
        <v>466</v>
      </c>
      <c t="n" s="6" r="B27">
        <v>147638</v>
      </c>
      <c t="n" s="6" r="C27">
        <v>137517</v>
      </c>
      <c t="n" s="6" r="D27">
        <v>102645</v>
      </c>
    </row>
    <row spans="1:5" r="28">
      <c t="s" s="4" r="A28">
        <v>477</v>
      </c>
    </row>
    <row spans="1:5" r="29">
      <c t="s" s="3" r="A29">
        <v>485</v>
      </c>
    </row>
    <row spans="1:5" r="30">
      <c t="s" s="4" r="A30">
        <v>488</v>
      </c>
      <c t="n" s="6" r="B30">
        <v>1057</v>
      </c>
      <c t="n" s="6" r="C30">
        <v>1848</v>
      </c>
      <c t="n" s="6" r="D30">
        <v>1637</v>
      </c>
    </row>
    <row spans="1:5" r="31">
      <c t="s" s="4" r="A31">
        <v>489</v>
      </c>
      <c t="n" s="6" r="B31">
        <v>425</v>
      </c>
      <c t="n" s="6" r="C31">
        <v>572</v>
      </c>
      <c t="n" s="6" r="D31">
        <v>535</v>
      </c>
    </row>
    <row spans="1:5" r="32">
      <c t="s" s="4" r="A32">
        <v>111</v>
      </c>
      <c t="n" s="6" r="B32">
        <v>1482</v>
      </c>
      <c t="n" s="6" r="C32">
        <v>2420</v>
      </c>
      <c t="n" s="6" r="D32">
        <v>2172</v>
      </c>
    </row>
    <row spans="1:5" r="33">
      <c t="s" s="4" r="A33">
        <v>486</v>
      </c>
      <c t="n" s="6" r="B33">
        <v>5240</v>
      </c>
      <c t="n" s="6" r="C33">
        <v>8910</v>
      </c>
      <c t="n" s="6" r="D33">
        <v>10762</v>
      </c>
    </row>
    <row spans="1:5" r="34">
      <c t="s" s="4" r="A34">
        <v>487</v>
      </c>
      <c t="n" s="6" r="B34">
        <v>47357</v>
      </c>
      <c t="n" s="6" r="C34">
        <v>44835</v>
      </c>
      <c t="n" s="6" r="D34">
        <v>40246</v>
      </c>
    </row>
    <row spans="1:5" r="35">
      <c t="s" s="4" r="A35">
        <v>466</v>
      </c>
      <c t="n" s="6" r="B35">
        <v>52597</v>
      </c>
      <c t="n" s="6" r="C35">
        <v>53745</v>
      </c>
      <c t="n" s="6" r="D35">
        <v>51008</v>
      </c>
    </row>
    <row spans="1:5" r="36">
      <c t="s" s="4" r="A36">
        <v>479</v>
      </c>
    </row>
    <row spans="1:5" r="37">
      <c t="s" s="3" r="A37">
        <v>485</v>
      </c>
    </row>
    <row spans="1:5" r="38">
      <c t="s" s="4" r="A38">
        <v>488</v>
      </c>
      <c t="n" s="6" r="C38">
        <v>285</v>
      </c>
      <c t="n" s="6" r="D38">
        <v>358</v>
      </c>
    </row>
    <row spans="1:5" r="39">
      <c t="s" s="4" r="A39">
        <v>489</v>
      </c>
      <c t="n" s="6" r="B39">
        <v>763</v>
      </c>
      <c t="n" s="6" r="C39">
        <v>1107</v>
      </c>
      <c t="n" s="6" r="D39">
        <v>1461</v>
      </c>
    </row>
    <row spans="1:5" r="40">
      <c t="s" s="4" r="A40">
        <v>111</v>
      </c>
      <c t="n" s="6" r="B40">
        <v>763</v>
      </c>
      <c t="n" s="6" r="C40">
        <v>1392</v>
      </c>
      <c t="n" s="6" r="D40">
        <v>1819</v>
      </c>
    </row>
    <row spans="1:5" r="41">
      <c t="s" s="4" r="A41">
        <v>486</v>
      </c>
      <c t="n" s="6" r="B41">
        <v>17</v>
      </c>
      <c t="n" s="6" r="C41">
        <v>1996</v>
      </c>
      <c t="n" s="6" r="D41">
        <v>5855</v>
      </c>
    </row>
    <row spans="1:5" r="42">
      <c t="s" s="4" r="A42">
        <v>487</v>
      </c>
      <c t="n" s="6" r="B42">
        <v>34309</v>
      </c>
      <c t="n" s="6" r="C42">
        <v>38889</v>
      </c>
      <c t="n" s="6" r="D42">
        <v>34046</v>
      </c>
    </row>
    <row spans="1:5" r="43">
      <c t="s" s="4" r="A43">
        <v>466</v>
      </c>
      <c t="n" s="6" r="B43">
        <v>34326</v>
      </c>
      <c t="n" s="6" r="C43">
        <v>40885</v>
      </c>
      <c t="n" s="6" r="D43">
        <v>39901</v>
      </c>
    </row>
    <row spans="1:5" r="44">
      <c t="s" s="4" r="A44">
        <v>465</v>
      </c>
    </row>
    <row spans="1:5" r="45">
      <c t="s" s="3" r="A45">
        <v>485</v>
      </c>
    </row>
    <row spans="1:5" r="46">
      <c t="s" s="4" r="A46">
        <v>489</v>
      </c>
      <c t="n" s="6" r="B46">
        <v>3</v>
      </c>
      <c t="n" s="6" r="C46">
        <v>9</v>
      </c>
      <c t="n" s="6" r="D46">
        <v>3</v>
      </c>
    </row>
    <row spans="1:5" r="47">
      <c t="s" s="4" r="A47">
        <v>111</v>
      </c>
      <c t="n" s="6" r="B47">
        <v>3</v>
      </c>
      <c t="n" s="6" r="C47">
        <v>9</v>
      </c>
      <c t="n" s="6" r="D47">
        <v>3</v>
      </c>
    </row>
    <row spans="1:5" r="48">
      <c t="s" s="4" r="A48">
        <v>487</v>
      </c>
      <c t="n" s="6" r="B48">
        <v>302</v>
      </c>
      <c t="n" s="6" r="C48">
        <v>811</v>
      </c>
      <c t="n" s="6" r="D48">
        <v>344</v>
      </c>
    </row>
    <row spans="1:5" r="49">
      <c t="s" s="4" r="A49">
        <v>466</v>
      </c>
      <c t="n" s="7" r="B49">
        <v>302</v>
      </c>
      <c t="n" s="7" r="C49">
        <v>811</v>
      </c>
      <c t="n" s="6" r="D49">
        <v>344</v>
      </c>
    </row>
    <row spans="1:5" r="50">
      <c t="s" s="4" r="A50">
        <v>482</v>
      </c>
    </row>
    <row spans="1:5" r="51">
      <c t="s" s="3" r="A51">
        <v>485</v>
      </c>
    </row>
    <row spans="1:5" r="52">
      <c t="s" s="4" r="A52">
        <v>489</v>
      </c>
      <c t="n" s="6" r="D52">
        <v>103</v>
      </c>
    </row>
    <row spans="1:5" r="53">
      <c t="s" s="4" r="A53">
        <v>111</v>
      </c>
      <c t="n" s="7" r="D53">
        <v>1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0</v>
      </c>
      <c t="s" s="2" r="B1">
        <v>2</v>
      </c>
      <c t="s" s="2" r="C1">
        <v>18</v>
      </c>
      <c t="s" s="2" r="D1">
        <v>19</v>
      </c>
    </row>
    <row spans="1:4" r="2">
      <c t="s" s="3" r="A2">
        <v>491</v>
      </c>
    </row>
    <row spans="1:4" r="3">
      <c t="s" s="4" r="A3">
        <v>492</v>
      </c>
      <c t="n" s="7" r="B3">
        <v>8821</v>
      </c>
      <c t="n" s="7" r="C3">
        <v>7142</v>
      </c>
      <c t="n" s="7" r="D3">
        <v>4947</v>
      </c>
    </row>
    <row spans="1:4" r="4">
      <c t="s" s="4" r="A4">
        <v>493</v>
      </c>
      <c t="n" s="6" r="B4">
        <v>695208</v>
      </c>
      <c t="n" s="6" r="C4">
        <v>640980</v>
      </c>
      <c t="n" s="6" r="D4">
        <v>564191</v>
      </c>
    </row>
    <row spans="1:4" r="5">
      <c t="s" s="4" r="A5">
        <v>466</v>
      </c>
      <c t="n" s="6" r="B5">
        <v>704029</v>
      </c>
      <c t="n" s="6" r="C5">
        <v>648122</v>
      </c>
      <c t="n" s="6" r="D5">
        <v>569138</v>
      </c>
    </row>
    <row spans="1:4" r="6">
      <c t="s" s="4" r="A6">
        <v>494</v>
      </c>
    </row>
    <row spans="1:4" r="7">
      <c t="s" s="3" r="A7">
        <v>491</v>
      </c>
    </row>
    <row spans="1:4" r="8">
      <c t="s" s="4" r="A8">
        <v>492</v>
      </c>
      <c t="n" s="6" r="B8">
        <v>915</v>
      </c>
      <c t="n" s="6" r="C8">
        <v>361</v>
      </c>
      <c t="n" s="6" r="D8">
        <v>191</v>
      </c>
    </row>
    <row spans="1:4" r="9">
      <c t="s" s="4" r="A9">
        <v>495</v>
      </c>
    </row>
    <row spans="1:4" r="10">
      <c t="s" s="3" r="A10">
        <v>491</v>
      </c>
    </row>
    <row spans="1:4" r="11">
      <c t="s" s="4" r="A11">
        <v>492</v>
      </c>
      <c t="n" s="6" r="B11">
        <v>584</v>
      </c>
      <c t="n" s="6" r="C11">
        <v>51</v>
      </c>
      <c t="n" s="6" r="D11">
        <v>121</v>
      </c>
    </row>
    <row spans="1:4" r="12">
      <c t="s" s="4" r="A12">
        <v>496</v>
      </c>
    </row>
    <row spans="1:4" r="13">
      <c t="s" s="3" r="A13">
        <v>491</v>
      </c>
    </row>
    <row spans="1:4" r="14">
      <c t="s" s="4" r="A14">
        <v>492</v>
      </c>
      <c t="n" s="6" r="B14">
        <v>7322</v>
      </c>
      <c t="n" s="6" r="C14">
        <v>6730</v>
      </c>
      <c t="n" s="6" r="D14">
        <v>4635</v>
      </c>
    </row>
    <row spans="1:4" r="15">
      <c t="s" s="4" r="A15">
        <v>473</v>
      </c>
    </row>
    <row spans="1:4" r="16">
      <c t="s" s="3" r="A16">
        <v>491</v>
      </c>
    </row>
    <row spans="1:4" r="17">
      <c t="s" s="4" r="A17">
        <v>492</v>
      </c>
      <c t="n" s="6" r="B17">
        <v>3303</v>
      </c>
      <c t="n" s="6" r="C17">
        <v>602</v>
      </c>
      <c t="n" s="6" r="D17">
        <v>468</v>
      </c>
    </row>
    <row spans="1:4" r="18">
      <c t="s" s="4" r="A18">
        <v>493</v>
      </c>
      <c t="n" s="6" r="B18">
        <v>465863</v>
      </c>
      <c t="n" s="6" r="C18">
        <v>414562</v>
      </c>
      <c t="n" s="6" r="D18">
        <v>374772</v>
      </c>
    </row>
    <row spans="1:4" r="19">
      <c t="s" s="4" r="A19">
        <v>466</v>
      </c>
      <c t="n" s="6" r="B19">
        <v>469166</v>
      </c>
      <c t="n" s="6" r="C19">
        <v>415164</v>
      </c>
      <c t="n" s="6" r="D19">
        <v>375240</v>
      </c>
    </row>
    <row spans="1:4" r="20">
      <c t="s" s="4" r="A20">
        <v>497</v>
      </c>
    </row>
    <row spans="1:4" r="21">
      <c t="s" s="3" r="A21">
        <v>491</v>
      </c>
    </row>
    <row spans="1:4" r="22">
      <c t="s" s="4" r="A22">
        <v>492</v>
      </c>
      <c t="n" s="6" r="B22">
        <v>730</v>
      </c>
      <c t="n" s="6" r="C22">
        <v>355</v>
      </c>
      <c t="n" s="6" r="D22">
        <v>68</v>
      </c>
    </row>
    <row spans="1:4" r="23">
      <c t="s" s="4" r="A23">
        <v>498</v>
      </c>
    </row>
    <row spans="1:4" r="24">
      <c t="s" s="3" r="A24">
        <v>491</v>
      </c>
    </row>
    <row spans="1:4" r="25">
      <c t="s" s="4" r="A25">
        <v>492</v>
      </c>
      <c t="n" s="6" r="B25">
        <v>584</v>
      </c>
      <c t="n" s="6" r="C25">
        <v>9</v>
      </c>
    </row>
    <row spans="1:4" r="26">
      <c t="s" s="4" r="A26">
        <v>499</v>
      </c>
    </row>
    <row spans="1:4" r="27">
      <c t="s" s="3" r="A27">
        <v>491</v>
      </c>
    </row>
    <row spans="1:4" r="28">
      <c t="s" s="4" r="A28">
        <v>492</v>
      </c>
      <c t="n" s="6" r="B28">
        <v>1989</v>
      </c>
      <c t="n" s="6" r="C28">
        <v>238</v>
      </c>
      <c t="n" s="6" r="D28">
        <v>400</v>
      </c>
    </row>
    <row spans="1:4" r="29">
      <c t="s" s="4" r="A29">
        <v>475</v>
      </c>
    </row>
    <row spans="1:4" r="30">
      <c t="s" s="3" r="A30">
        <v>491</v>
      </c>
    </row>
    <row spans="1:4" r="31">
      <c t="s" s="4" r="A31">
        <v>492</v>
      </c>
      <c t="n" s="6" r="B31">
        <v>2418</v>
      </c>
      <c t="n" s="6" r="C31">
        <v>2592</v>
      </c>
      <c t="n" s="6" r="D31">
        <v>326</v>
      </c>
    </row>
    <row spans="1:4" r="32">
      <c t="s" s="4" r="A32">
        <v>493</v>
      </c>
      <c t="n" s="6" r="B32">
        <v>145220</v>
      </c>
      <c t="n" s="6" r="C32">
        <v>134925</v>
      </c>
      <c t="n" s="6" r="D32">
        <v>102319</v>
      </c>
    </row>
    <row spans="1:4" r="33">
      <c t="s" s="4" r="A33">
        <v>466</v>
      </c>
      <c t="n" s="6" r="B33">
        <v>147638</v>
      </c>
      <c t="n" s="6" r="C33">
        <v>137517</v>
      </c>
      <c t="n" s="6" r="D33">
        <v>102645</v>
      </c>
    </row>
    <row spans="1:4" r="34">
      <c t="s" s="4" r="A34">
        <v>500</v>
      </c>
    </row>
    <row spans="1:4" r="35">
      <c t="s" s="3" r="A35">
        <v>491</v>
      </c>
    </row>
    <row spans="1:4" r="36">
      <c t="s" s="4" r="A36">
        <v>492</v>
      </c>
      <c t="n" s="6" r="B36">
        <v>2418</v>
      </c>
      <c t="n" s="6" r="C36">
        <v>2592</v>
      </c>
      <c t="n" s="6" r="D36">
        <v>326</v>
      </c>
    </row>
    <row spans="1:4" r="37">
      <c t="s" s="4" r="A37">
        <v>477</v>
      </c>
    </row>
    <row spans="1:4" r="38">
      <c t="s" s="3" r="A38">
        <v>491</v>
      </c>
    </row>
    <row spans="1:4" r="39">
      <c t="s" s="4" r="A39">
        <v>492</v>
      </c>
      <c t="n" s="6" r="B39">
        <v>3092</v>
      </c>
      <c t="n" s="6" r="C39">
        <v>3408</v>
      </c>
      <c t="n" s="6" r="D39">
        <v>1826</v>
      </c>
    </row>
    <row spans="1:4" r="40">
      <c t="s" s="4" r="A40">
        <v>493</v>
      </c>
      <c t="n" s="6" r="B40">
        <v>49505</v>
      </c>
      <c t="n" s="6" r="C40">
        <v>50337</v>
      </c>
      <c t="n" s="6" r="D40">
        <v>49182</v>
      </c>
    </row>
    <row spans="1:4" r="41">
      <c t="s" s="4" r="A41">
        <v>466</v>
      </c>
      <c t="n" s="6" r="B41">
        <v>52597</v>
      </c>
      <c t="n" s="6" r="C41">
        <v>53745</v>
      </c>
      <c t="n" s="6" r="D41">
        <v>51008</v>
      </c>
    </row>
    <row spans="1:4" r="42">
      <c t="s" s="4" r="A42">
        <v>501</v>
      </c>
    </row>
    <row spans="1:4" r="43">
      <c t="s" s="3" r="A43">
        <v>491</v>
      </c>
    </row>
    <row spans="1:4" r="44">
      <c t="s" s="4" r="A44">
        <v>492</v>
      </c>
      <c t="n" s="6" r="B44">
        <v>185</v>
      </c>
    </row>
    <row spans="1:4" r="45">
      <c t="s" s="4" r="A45">
        <v>502</v>
      </c>
    </row>
    <row spans="1:4" r="46">
      <c t="s" s="3" r="A46">
        <v>491</v>
      </c>
    </row>
    <row spans="1:4" r="47">
      <c t="s" s="4" r="A47">
        <v>492</v>
      </c>
      <c t="n" s="6" r="C47">
        <v>42</v>
      </c>
    </row>
    <row spans="1:4" r="48">
      <c t="s" s="4" r="A48">
        <v>503</v>
      </c>
    </row>
    <row spans="1:4" r="49">
      <c t="s" s="3" r="A49">
        <v>491</v>
      </c>
    </row>
    <row spans="1:4" r="50">
      <c t="s" s="4" r="A50">
        <v>492</v>
      </c>
      <c t="n" s="6" r="B50">
        <v>2907</v>
      </c>
      <c t="n" s="6" r="C50">
        <v>3366</v>
      </c>
      <c t="n" s="6" r="D50">
        <v>1826</v>
      </c>
    </row>
    <row spans="1:4" r="51">
      <c t="s" s="4" r="A51">
        <v>479</v>
      </c>
    </row>
    <row spans="1:4" r="52">
      <c t="s" s="3" r="A52">
        <v>491</v>
      </c>
    </row>
    <row spans="1:4" r="53">
      <c t="s" s="4" r="A53">
        <v>492</v>
      </c>
      <c t="n" s="6" r="B53">
        <v>8</v>
      </c>
      <c t="n" s="6" r="C53">
        <v>540</v>
      </c>
      <c t="n" s="6" r="D53">
        <v>2327</v>
      </c>
    </row>
    <row spans="1:4" r="54">
      <c t="s" s="4" r="A54">
        <v>493</v>
      </c>
      <c t="n" s="6" r="B54">
        <v>34318</v>
      </c>
      <c t="n" s="6" r="C54">
        <v>40345</v>
      </c>
      <c t="n" s="6" r="D54">
        <v>37574</v>
      </c>
    </row>
    <row spans="1:4" r="55">
      <c t="s" s="4" r="A55">
        <v>466</v>
      </c>
      <c t="n" s="6" r="B55">
        <v>34326</v>
      </c>
      <c t="n" s="6" r="C55">
        <v>40885</v>
      </c>
      <c t="n" s="6" r="D55">
        <v>39901</v>
      </c>
    </row>
    <row spans="1:4" r="56">
      <c t="s" s="4" r="A56">
        <v>504</v>
      </c>
    </row>
    <row spans="1:4" r="57">
      <c t="s" s="3" r="A57">
        <v>491</v>
      </c>
    </row>
    <row spans="1:4" r="58">
      <c t="s" s="4" r="A58">
        <v>492</v>
      </c>
      <c t="n" s="6" r="C58">
        <v>6</v>
      </c>
      <c t="n" s="6" r="D58">
        <v>123</v>
      </c>
    </row>
    <row spans="1:4" r="59">
      <c t="s" s="4" r="A59">
        <v>505</v>
      </c>
    </row>
    <row spans="1:4" r="60">
      <c t="s" s="3" r="A60">
        <v>491</v>
      </c>
    </row>
    <row spans="1:4" r="61">
      <c t="s" s="4" r="A61">
        <v>492</v>
      </c>
      <c t="n" s="6" r="D61">
        <v>121</v>
      </c>
    </row>
    <row spans="1:4" r="62">
      <c t="s" s="4" r="A62">
        <v>506</v>
      </c>
    </row>
    <row spans="1:4" r="63">
      <c t="s" s="3" r="A63">
        <v>491</v>
      </c>
    </row>
    <row spans="1:4" r="64">
      <c t="s" s="4" r="A64">
        <v>492</v>
      </c>
      <c t="n" s="6" r="B64">
        <v>8</v>
      </c>
      <c t="n" s="6" r="C64">
        <v>534</v>
      </c>
      <c t="n" s="6" r="D64">
        <v>2083</v>
      </c>
    </row>
    <row spans="1:4" r="65">
      <c t="s" s="4" r="A65">
        <v>465</v>
      </c>
    </row>
    <row spans="1:4" r="66">
      <c t="s" s="3" r="A66">
        <v>491</v>
      </c>
    </row>
    <row spans="1:4" r="67">
      <c t="s" s="4" r="A67">
        <v>493</v>
      </c>
      <c t="n" s="6" r="B67">
        <v>302</v>
      </c>
      <c t="n" s="6" r="C67">
        <v>811</v>
      </c>
      <c t="n" s="6" r="D67">
        <v>344</v>
      </c>
    </row>
    <row spans="1:4" r="68">
      <c t="s" s="4" r="A68">
        <v>466</v>
      </c>
      <c t="n" s="7" r="B68">
        <v>302</v>
      </c>
      <c t="n" s="7" r="C68">
        <v>811</v>
      </c>
      <c t="n" s="7" r="D68">
        <v>3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2</v>
      </c>
      <c t="s" s="2" r="C1">
        <v>18</v>
      </c>
      <c t="s" s="2" r="D1">
        <v>19</v>
      </c>
    </row>
    <row spans="1:4" r="2">
      <c t="s" s="3" r="A2">
        <v>508</v>
      </c>
    </row>
    <row spans="1:4" r="3">
      <c t="s" s="4" r="A3">
        <v>509</v>
      </c>
      <c t="n" s="7" r="B3">
        <v>8821</v>
      </c>
      <c t="n" s="7" r="C3">
        <v>7142</v>
      </c>
      <c t="n" s="7" r="D3">
        <v>4947</v>
      </c>
    </row>
    <row spans="1:4" r="4">
      <c t="s" s="4" r="A4">
        <v>510</v>
      </c>
      <c t="n" s="6" r="B4">
        <v>617</v>
      </c>
      <c t="n" s="6" r="C4">
        <v>846</v>
      </c>
      <c t="n" s="6" r="D4">
        <v>4020</v>
      </c>
    </row>
    <row spans="1:4" r="5">
      <c t="s" s="4" r="A5">
        <v>496</v>
      </c>
    </row>
    <row spans="1:4" r="6">
      <c t="s" s="3" r="A6">
        <v>508</v>
      </c>
    </row>
    <row spans="1:4" r="7">
      <c t="s" s="4" r="A7">
        <v>509</v>
      </c>
      <c t="n" s="6" r="B7">
        <v>7322</v>
      </c>
      <c t="n" s="6" r="C7">
        <v>6730</v>
      </c>
      <c t="n" s="6" r="D7">
        <v>4635</v>
      </c>
    </row>
    <row spans="1:4" r="8">
      <c t="s" s="4" r="A8">
        <v>511</v>
      </c>
    </row>
    <row spans="1:4" r="9">
      <c t="s" s="3" r="A9">
        <v>508</v>
      </c>
    </row>
    <row spans="1:4" r="10">
      <c t="s" s="4" r="A10">
        <v>509</v>
      </c>
      <c t="n" s="6" r="B10">
        <v>642</v>
      </c>
      <c t="n" s="6" r="C10">
        <v>200</v>
      </c>
      <c t="n" s="6" r="D10">
        <v>207</v>
      </c>
    </row>
    <row spans="1:4" r="11">
      <c t="s" s="4" r="A11">
        <v>512</v>
      </c>
    </row>
    <row spans="1:4" r="12">
      <c t="s" s="3" r="A12">
        <v>508</v>
      </c>
    </row>
    <row spans="1:4" r="13">
      <c t="s" s="4" r="A13">
        <v>509</v>
      </c>
      <c t="n" s="7" r="B13">
        <v>3208</v>
      </c>
      <c t="n" s="7" r="C13">
        <v>4625</v>
      </c>
      <c t="n" s="7" r="D13">
        <v>1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3</v>
      </c>
      <c t="s" s="2" r="B1">
        <v>2</v>
      </c>
      <c t="s" s="2" r="C1">
        <v>18</v>
      </c>
      <c t="s" s="2" r="D1">
        <v>19</v>
      </c>
    </row>
    <row spans="1:4" r="2">
      <c t="s" s="3" r="A2">
        <v>491</v>
      </c>
    </row>
    <row spans="1:4" r="3">
      <c t="s" s="4" r="A3">
        <v>514</v>
      </c>
      <c t="n" s="7" r="B3">
        <v>11172</v>
      </c>
      <c t="n" s="7" r="C3">
        <v>11555</v>
      </c>
      <c t="n" s="7" r="D3">
        <v>6056</v>
      </c>
    </row>
    <row spans="1:4" r="4">
      <c t="s" s="4" r="A4">
        <v>473</v>
      </c>
    </row>
    <row spans="1:4" r="5">
      <c t="s" s="3" r="A5">
        <v>491</v>
      </c>
    </row>
    <row spans="1:4" r="6">
      <c t="s" s="4" r="A6">
        <v>514</v>
      </c>
      <c t="n" s="6" r="B6">
        <v>2512</v>
      </c>
      <c t="n" s="6" r="C6">
        <v>1293</v>
      </c>
      <c t="n" s="6" r="D6">
        <v>1076</v>
      </c>
    </row>
    <row spans="1:4" r="7">
      <c t="s" s="4" r="A7">
        <v>475</v>
      </c>
    </row>
    <row spans="1:4" r="8">
      <c t="s" s="3" r="A8">
        <v>491</v>
      </c>
    </row>
    <row spans="1:4" r="9">
      <c t="s" s="4" r="A9">
        <v>514</v>
      </c>
      <c t="n" s="6" r="B9">
        <v>4899</v>
      </c>
      <c t="n" s="6" r="C9">
        <v>5163</v>
      </c>
      <c t="n" s="6" r="D9">
        <v>326</v>
      </c>
    </row>
    <row spans="1:4" r="10">
      <c t="s" s="4" r="A10">
        <v>477</v>
      </c>
    </row>
    <row spans="1:4" r="11">
      <c t="s" s="3" r="A11">
        <v>491</v>
      </c>
    </row>
    <row spans="1:4" r="12">
      <c t="s" s="4" r="A12">
        <v>514</v>
      </c>
      <c t="n" s="6" r="B12">
        <v>3744</v>
      </c>
      <c t="n" s="6" r="C12">
        <v>3409</v>
      </c>
      <c t="n" s="6" r="D12">
        <v>1826</v>
      </c>
    </row>
    <row spans="1:4" r="13">
      <c t="s" s="4" r="A13">
        <v>479</v>
      </c>
    </row>
    <row spans="1:4" r="14">
      <c t="s" s="3" r="A14">
        <v>491</v>
      </c>
    </row>
    <row spans="1:4" r="15">
      <c t="s" s="4" r="A15">
        <v>514</v>
      </c>
      <c t="n" s="7" r="B15">
        <v>17</v>
      </c>
      <c t="n" s="7" r="C15">
        <v>1690</v>
      </c>
      <c t="n" s="7" r="D15">
        <v>28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5</v>
      </c>
      <c t="s" s="2" r="B1">
        <v>1</v>
      </c>
      <c t="s" s="2" r="C1">
        <v>68</v>
      </c>
    </row>
    <row spans="1:4" r="2">
      <c t="s" s="2" r="B2">
        <v>2</v>
      </c>
      <c t="s" s="2" r="C2">
        <v>18</v>
      </c>
      <c t="s" s="2" r="D2">
        <v>19</v>
      </c>
    </row>
    <row spans="1:4" r="3">
      <c t="s" s="3" r="A3">
        <v>468</v>
      </c>
    </row>
    <row spans="1:4" r="4">
      <c t="s" s="4" r="A4">
        <v>516</v>
      </c>
      <c t="n" s="7" r="B4">
        <v>28296000</v>
      </c>
      <c t="n" s="7" r="C4">
        <v>38565000</v>
      </c>
      <c t="n" s="7" r="D4">
        <v>54914000</v>
      </c>
    </row>
    <row spans="1:4" r="5">
      <c t="s" s="4" r="A5">
        <v>517</v>
      </c>
      <c t="n" s="6" r="B5">
        <v>1331000</v>
      </c>
      <c t="n" s="6" r="C5">
        <v>1326000</v>
      </c>
      <c t="n" s="6" r="D5">
        <v>3436000</v>
      </c>
    </row>
    <row spans="1:4" r="6">
      <c t="s" s="4" r="A6">
        <v>518</v>
      </c>
      <c t="n" s="6" r="B6">
        <v>605000</v>
      </c>
      <c t="n" s="6" r="C6">
        <v>778000</v>
      </c>
      <c t="n" s="6" r="D6">
        <v>497000</v>
      </c>
    </row>
    <row spans="1:4" r="7">
      <c t="s" s="4" r="A7">
        <v>519</v>
      </c>
      <c t="n" s="6" r="B7">
        <v>214000</v>
      </c>
      <c t="n" s="6" r="C7">
        <v>538000</v>
      </c>
      <c t="n" s="6" r="D7">
        <v>506000</v>
      </c>
    </row>
    <row spans="1:4" r="8">
      <c t="s" s="4" r="A8">
        <v>520</v>
      </c>
      <c t="n" s="6" r="B8">
        <v>0</v>
      </c>
      <c t="n" s="6" r="C8">
        <v>0</v>
      </c>
      <c t="n" s="6" r="D8">
        <v>0</v>
      </c>
    </row>
    <row spans="1:4" r="9">
      <c t="s" s="4" r="A9">
        <v>521</v>
      </c>
      <c t="n" s="6" r="B9">
        <v>300000</v>
      </c>
      <c t="n" s="6" r="C9">
        <v>300000</v>
      </c>
    </row>
    <row spans="1:4" r="10">
      <c t="s" s="4" r="A10">
        <v>522</v>
      </c>
      <c t="n" s="6" r="C10">
        <v>4573000</v>
      </c>
      <c t="n" s="6" r="D10">
        <v>7015000</v>
      </c>
    </row>
    <row spans="1:4" r="11">
      <c t="s" s="4" r="A11">
        <v>523</v>
      </c>
      <c t="n" s="6" r="B11">
        <v>11172000</v>
      </c>
      <c t="n" s="6" r="C11">
        <v>11555000</v>
      </c>
      <c t="n" s="6" r="D11">
        <v>6056000</v>
      </c>
    </row>
    <row spans="1:4" r="12">
      <c t="s" s="4" r="A12">
        <v>524</v>
      </c>
      <c t="n" s="6" r="B12">
        <v>617000</v>
      </c>
      <c t="n" s="6" r="C12">
        <v>846000</v>
      </c>
      <c t="n" s="6" r="D12">
        <v>4020000</v>
      </c>
    </row>
    <row spans="1:4" r="13">
      <c t="s" s="4" r="A13">
        <v>525</v>
      </c>
    </row>
    <row spans="1:4" r="14">
      <c t="s" s="3" r="A14">
        <v>468</v>
      </c>
    </row>
    <row spans="1:4" r="15">
      <c t="s" s="4" r="A15">
        <v>523</v>
      </c>
      <c t="n" s="6" r="C15">
        <v>3727000</v>
      </c>
      <c t="n" s="7" r="D15">
        <v>2995000</v>
      </c>
    </row>
    <row spans="1:4" r="16">
      <c t="s" s="4" r="A16">
        <v>526</v>
      </c>
    </row>
    <row spans="1:4" r="17">
      <c t="s" s="3" r="A17">
        <v>468</v>
      </c>
    </row>
    <row spans="1:4" r="18">
      <c t="s" s="4" r="A18">
        <v>527</v>
      </c>
      <c t="n" s="6" r="B18">
        <v>0</v>
      </c>
      <c t="n" s="6" r="C18">
        <v>0</v>
      </c>
    </row>
    <row spans="1:4" r="19">
      <c t="s" s="4" r="A19">
        <v>522</v>
      </c>
      <c t="n" s="6" r="B19">
        <v>3892000</v>
      </c>
      <c t="n" s="6" r="C19">
        <v>4573000</v>
      </c>
    </row>
    <row spans="1:4" r="20">
      <c t="s" s="4" r="A20">
        <v>523</v>
      </c>
      <c t="n" s="6" r="B20">
        <v>3275000</v>
      </c>
      <c t="n" s="6" r="C20">
        <v>3727000</v>
      </c>
    </row>
    <row spans="1:4" r="21">
      <c t="s" s="4" r="A21">
        <v>524</v>
      </c>
      <c t="n" s="7" r="B21">
        <v>617000</v>
      </c>
      <c t="n" s="7" r="C21">
        <v>846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3"/>
    <col customWidth="1" max="2" min="2" width="51"/>
    <col customWidth="1" max="3" min="3" width="4"/>
    <col customWidth="1" max="4" min="4" width="8"/>
    <col customWidth="1" max="5" min="5" width="16"/>
    <col customWidth="1" max="6" min="6" width="13"/>
    <col customWidth="1" max="7" min="7" width="10"/>
    <col customWidth="1" max="8" min="8" width="18"/>
    <col customWidth="1" max="9" min="9" width="22"/>
    <col customWidth="1" max="10" min="10" width="15"/>
    <col customWidth="1" max="11" min="11" width="46"/>
  </cols>
  <sheetData>
    <row spans="1:11" r="1">
      <c t="s" s="1" r="A1">
        <v>110</v>
      </c>
      <c t="s" s="2" r="B1">
        <v>111</v>
      </c>
      <c t="s" s="2" r="D1">
        <v>112</v>
      </c>
      <c t="s" s="2" r="E1">
        <v>113</v>
      </c>
      <c t="s" s="2" r="F1">
        <v>114</v>
      </c>
      <c t="s" s="2" r="G1">
        <v>46</v>
      </c>
      <c t="s" s="2" r="H1">
        <v>115</v>
      </c>
      <c t="s" s="2" r="I1">
        <v>116</v>
      </c>
      <c t="s" s="2" r="J1">
        <v>117</v>
      </c>
      <c t="s" s="2" r="K1">
        <v>118</v>
      </c>
    </row>
    <row spans="1:11" r="2">
      <c t="s" s="4" r="A2">
        <v>119</v>
      </c>
      <c t="n" s="7" r="B2">
        <v>65851</v>
      </c>
      <c t="n" s="7" r="E2">
        <v>7000</v>
      </c>
      <c t="n" s="7" r="F2">
        <v>5</v>
      </c>
      <c t="n" s="7" r="G2">
        <v>15687</v>
      </c>
      <c t="n" s="7" r="H2">
        <v>44942</v>
      </c>
      <c t="n" s="7" r="J2">
        <v>-2770</v>
      </c>
      <c t="n" s="7" r="K2">
        <v>987</v>
      </c>
    </row>
    <row spans="1:11" r="3">
      <c t="s" s="4" r="A3">
        <v>104</v>
      </c>
      <c t="n" s="6" r="B3">
        <v>7012</v>
      </c>
      <c t="n" s="6" r="H3">
        <v>7012</v>
      </c>
    </row>
    <row spans="1:11" r="4">
      <c t="s" s="4" r="A4">
        <v>120</v>
      </c>
      <c t="n" s="6" r="B4">
        <v>-1018</v>
      </c>
      <c t="n" s="6" r="K4">
        <v>-1018</v>
      </c>
    </row>
    <row spans="1:11" r="5">
      <c t="s" s="4" r="A5">
        <v>121</v>
      </c>
      <c t="n" s="6" r="B5">
        <v>248</v>
      </c>
      <c t="n" s="6" r="G5">
        <v>248</v>
      </c>
    </row>
    <row spans="1:11" r="6">
      <c t="s" s="4" r="A6">
        <v>122</v>
      </c>
      <c t="n" s="6" r="B6">
        <v>-913</v>
      </c>
      <c t="n" s="6" r="J6">
        <v>-913</v>
      </c>
    </row>
    <row spans="1:11" r="7">
      <c t="s" s="4" r="A7">
        <v>123</v>
      </c>
      <c t="n" s="6" r="B7">
        <v>-290</v>
      </c>
      <c t="n" s="7" r="D7">
        <v>-150</v>
      </c>
      <c t="n" s="6" r="H7">
        <v>-290</v>
      </c>
      <c t="n" s="7" r="I7">
        <v>-150</v>
      </c>
    </row>
    <row spans="1:11" r="8">
      <c t="s" s="4" r="A8">
        <v>124</v>
      </c>
      <c t="n" s="6" r="B8">
        <v>1000</v>
      </c>
      <c t="n" s="6" r="E8">
        <v>1000</v>
      </c>
    </row>
    <row spans="1:11" r="9">
      <c t="s" s="4" r="A9">
        <v>125</v>
      </c>
      <c t="n" s="6" r="B9">
        <v>69</v>
      </c>
      <c t="n" s="6" r="G9">
        <v>69</v>
      </c>
    </row>
    <row spans="1:11" r="10">
      <c t="s" s="4" r="A10">
        <v>126</v>
      </c>
      <c t="n" s="6" r="B10">
        <v>71809</v>
      </c>
      <c t="n" s="6" r="E10">
        <v>8000</v>
      </c>
      <c t="n" s="6" r="F10">
        <v>5</v>
      </c>
      <c t="n" s="6" r="G10">
        <v>16004</v>
      </c>
      <c t="n" s="6" r="H10">
        <v>51514</v>
      </c>
      <c t="n" s="6" r="J10">
        <v>-3683</v>
      </c>
      <c t="n" s="6" r="K10">
        <v>-31</v>
      </c>
    </row>
    <row spans="1:11" r="11">
      <c t="s" s="4" r="A11">
        <v>104</v>
      </c>
      <c t="n" s="6" r="B11">
        <v>6128</v>
      </c>
      <c t="s" s="4" r="C11">
        <v>97</v>
      </c>
      <c t="n" s="6" r="H11">
        <v>6128</v>
      </c>
    </row>
    <row spans="1:11" r="12">
      <c t="s" s="4" r="A12">
        <v>120</v>
      </c>
      <c t="n" s="6" r="B12">
        <v>333</v>
      </c>
      <c t="n" s="6" r="K12">
        <v>333</v>
      </c>
    </row>
    <row spans="1:11" r="13">
      <c t="s" s="4" r="A13">
        <v>121</v>
      </c>
      <c t="n" s="6" r="B13">
        <v>110</v>
      </c>
      <c t="n" s="6" r="G13">
        <v>110</v>
      </c>
    </row>
    <row spans="1:11" r="14">
      <c t="s" s="4" r="A14">
        <v>122</v>
      </c>
      <c t="n" s="6" r="B14">
        <v>-812</v>
      </c>
      <c t="n" s="6" r="J14">
        <v>-812</v>
      </c>
    </row>
    <row spans="1:11" r="15">
      <c t="s" s="4" r="A15">
        <v>123</v>
      </c>
      <c t="n" s="6" r="B15">
        <v>-239</v>
      </c>
      <c t="n" s="6" r="D15">
        <v>-113</v>
      </c>
      <c t="n" s="6" r="H15">
        <v>-239</v>
      </c>
      <c t="n" s="6" r="I15">
        <v>-113</v>
      </c>
    </row>
    <row spans="1:11" r="16">
      <c t="s" s="4" r="A16">
        <v>125</v>
      </c>
      <c t="n" s="6" r="B16">
        <v>506</v>
      </c>
      <c t="n" s="6" r="G16">
        <v>506</v>
      </c>
    </row>
    <row spans="1:11" r="17">
      <c t="s" s="4" r="A17">
        <v>127</v>
      </c>
      <c t="n" s="6" r="B17">
        <v>77722</v>
      </c>
      <c t="n" s="6" r="E17">
        <v>8000</v>
      </c>
      <c t="n" s="6" r="F17">
        <v>5</v>
      </c>
      <c t="n" s="6" r="G17">
        <v>16620</v>
      </c>
      <c t="n" s="6" r="H17">
        <v>57290</v>
      </c>
      <c t="n" s="6" r="J17">
        <v>-4495</v>
      </c>
      <c t="n" s="6" r="K17">
        <v>302</v>
      </c>
    </row>
    <row spans="1:11" r="18">
      <c t="s" s="4" r="A18">
        <v>126</v>
      </c>
      <c t="n" s="6" r="B18">
        <v>71809</v>
      </c>
      <c t="n" s="6" r="E18">
        <v>8000</v>
      </c>
      <c t="n" s="6" r="F18">
        <v>5</v>
      </c>
      <c t="n" s="6" r="G18">
        <v>16004</v>
      </c>
      <c t="n" s="6" r="H18">
        <v>51514</v>
      </c>
      <c t="n" s="6" r="J18">
        <v>-3683</v>
      </c>
      <c t="n" s="6" r="K18">
        <v>-31</v>
      </c>
    </row>
    <row spans="1:11" r="19">
      <c t="s" s="4" r="A19">
        <v>104</v>
      </c>
      <c t="n" s="6" r="B19">
        <v>8210</v>
      </c>
      <c t="n" s="6" r="H19">
        <v>8210</v>
      </c>
    </row>
    <row spans="1:11" r="20">
      <c t="s" s="4" r="A20">
        <v>120</v>
      </c>
      <c t="n" s="6" r="B20">
        <v>417</v>
      </c>
      <c t="n" s="6" r="K20">
        <v>417</v>
      </c>
    </row>
    <row spans="1:11" r="21">
      <c t="s" s="4" r="A21">
        <v>121</v>
      </c>
      <c t="n" s="6" r="B21">
        <v>154</v>
      </c>
      <c t="n" s="6" r="G21">
        <v>154</v>
      </c>
    </row>
    <row spans="1:11" r="22">
      <c t="s" s="4" r="A22">
        <v>122</v>
      </c>
      <c t="n" s="6" r="B22">
        <v>-889</v>
      </c>
      <c t="n" s="6" r="J22">
        <v>-889</v>
      </c>
    </row>
    <row spans="1:11" r="23">
      <c t="s" s="4" r="A23">
        <v>123</v>
      </c>
      <c t="n" s="6" r="B23">
        <v>-320</v>
      </c>
      <c t="n" s="6" r="D23">
        <v>-150</v>
      </c>
      <c t="n" s="6" r="H23">
        <v>-320</v>
      </c>
      <c t="n" s="6" r="I23">
        <v>-150</v>
      </c>
    </row>
    <row spans="1:11" r="24">
      <c t="s" s="4" r="A24">
        <v>125</v>
      </c>
      <c t="n" s="6" r="B24">
        <v>812</v>
      </c>
      <c t="n" s="6" r="G24">
        <v>812</v>
      </c>
    </row>
    <row spans="1:11" r="25">
      <c t="s" s="4" r="A25">
        <v>128</v>
      </c>
      <c t="n" s="6" r="B25">
        <v>80043</v>
      </c>
      <c t="n" s="6" r="E25">
        <v>8000</v>
      </c>
      <c t="n" s="6" r="F25">
        <v>5</v>
      </c>
      <c t="n" s="6" r="G25">
        <v>16970</v>
      </c>
      <c t="n" s="6" r="H25">
        <v>59254</v>
      </c>
      <c t="n" s="6" r="J25">
        <v>-4572</v>
      </c>
      <c t="n" s="6" r="K25">
        <v>386</v>
      </c>
    </row>
    <row spans="1:11" r="26">
      <c t="s" s="4" r="A26">
        <v>104</v>
      </c>
      <c t="n" s="6" r="B26">
        <v>8074</v>
      </c>
      <c t="n" s="6" r="H26">
        <v>8074</v>
      </c>
    </row>
    <row spans="1:11" r="27">
      <c t="s" s="4" r="A27">
        <v>120</v>
      </c>
      <c t="n" s="6" r="B27">
        <v>212</v>
      </c>
      <c t="n" s="6" r="K27">
        <v>212</v>
      </c>
    </row>
    <row spans="1:11" r="28">
      <c t="s" s="4" r="A28">
        <v>121</v>
      </c>
      <c t="n" s="6" r="B28">
        <v>266</v>
      </c>
      <c t="n" s="6" r="G28">
        <v>266</v>
      </c>
    </row>
    <row spans="1:11" r="29">
      <c t="s" s="4" r="A29">
        <v>129</v>
      </c>
      <c t="n" s="6" r="B29">
        <v>-687</v>
      </c>
      <c t="n" s="6" r="H29">
        <v>-687</v>
      </c>
    </row>
    <row spans="1:11" r="30">
      <c t="s" s="4" r="A30">
        <v>123</v>
      </c>
      <c t="n" s="6" r="B30">
        <v>-239</v>
      </c>
      <c t="n" s="7" r="D30">
        <v>-128</v>
      </c>
      <c t="n" s="6" r="H30">
        <v>-239</v>
      </c>
      <c t="n" s="7" r="I30">
        <v>-128</v>
      </c>
    </row>
    <row spans="1:11" r="31">
      <c t="s" s="4" r="A31">
        <v>125</v>
      </c>
      <c t="n" s="6" r="B31">
        <v>16895</v>
      </c>
      <c t="n" s="6" r="F31">
        <v>13</v>
      </c>
      <c t="n" s="6" r="G31">
        <v>16882</v>
      </c>
    </row>
    <row spans="1:11" r="32">
      <c t="s" s="4" r="A32">
        <v>130</v>
      </c>
      <c t="n" s="7" r="B32">
        <v>104436</v>
      </c>
      <c t="n" s="7" r="E32">
        <v>8000</v>
      </c>
      <c t="n" s="7" r="F32">
        <v>18</v>
      </c>
      <c t="n" s="7" r="G32">
        <v>34118</v>
      </c>
      <c t="n" s="7" r="H32">
        <v>66274</v>
      </c>
      <c t="n" s="7" r="J32">
        <v>-4572</v>
      </c>
      <c t="n" s="7" r="K32">
        <v>598</v>
      </c>
    </row>
    <row spans="1:11" r="33">
      <c t="n" r="A33"/>
    </row>
    <row spans="1:11" r="34">
      <c t="s" s="4" r="A34">
        <v>97</v>
      </c>
      <c t="s" s="4" r="B34">
        <v>102</v>
      </c>
    </row>
  </sheetData>
  <mergeCells count="3">
    <mergeCell ref="B1:C1"/>
    <mergeCell ref="A33:K33"/>
    <mergeCell ref="B34:K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28</v>
      </c>
      <c t="s" s="2" r="B1">
        <v>2</v>
      </c>
      <c t="s" s="2" r="C1">
        <v>18</v>
      </c>
      <c t="s" s="2" r="D1">
        <v>19</v>
      </c>
    </row>
    <row spans="1:4" r="2">
      <c t="s" s="3" r="A2">
        <v>508</v>
      </c>
    </row>
    <row spans="1:4" r="3">
      <c t="s" s="4" r="A3">
        <v>529</v>
      </c>
      <c t="n" s="7" r="B3">
        <v>11172000</v>
      </c>
      <c t="n" s="7" r="C3">
        <v>11555000</v>
      </c>
      <c t="n" s="7" r="D3">
        <v>6056000</v>
      </c>
    </row>
    <row spans="1:4" r="4">
      <c t="s" s="4" r="A4">
        <v>530</v>
      </c>
      <c t="n" s="6" r="B4">
        <v>617000</v>
      </c>
      <c t="n" s="6" r="C4">
        <v>846000</v>
      </c>
      <c t="n" s="6" r="D4">
        <v>4020000</v>
      </c>
    </row>
    <row spans="1:4" r="5">
      <c t="s" s="4" r="A5">
        <v>111</v>
      </c>
      <c t="n" s="6" r="C5">
        <v>4573000</v>
      </c>
      <c t="n" s="6" r="D5">
        <v>7015000</v>
      </c>
    </row>
    <row spans="1:4" r="6">
      <c t="s" s="4" r="A6">
        <v>526</v>
      </c>
    </row>
    <row spans="1:4" r="7">
      <c t="s" s="3" r="A7">
        <v>508</v>
      </c>
    </row>
    <row spans="1:4" r="8">
      <c t="s" s="4" r="A8">
        <v>529</v>
      </c>
      <c t="n" s="6" r="B8">
        <v>3275000</v>
      </c>
      <c t="n" s="6" r="C8">
        <v>3727000</v>
      </c>
    </row>
    <row spans="1:4" r="9">
      <c t="s" s="4" r="A9">
        <v>530</v>
      </c>
      <c t="n" s="6" r="B9">
        <v>617000</v>
      </c>
      <c t="n" s="6" r="C9">
        <v>846000</v>
      </c>
    </row>
    <row spans="1:4" r="10">
      <c t="s" s="4" r="A10">
        <v>111</v>
      </c>
      <c t="n" s="6" r="B10">
        <v>3892000</v>
      </c>
      <c t="n" s="6" r="C10">
        <v>4573000</v>
      </c>
    </row>
    <row spans="1:4" r="11">
      <c t="s" s="4" r="A11">
        <v>473</v>
      </c>
    </row>
    <row spans="1:4" r="12">
      <c t="s" s="3" r="A12">
        <v>508</v>
      </c>
    </row>
    <row spans="1:4" r="13">
      <c t="s" s="4" r="A13">
        <v>529</v>
      </c>
      <c t="n" s="6" r="B13">
        <v>2512000</v>
      </c>
      <c t="n" s="6" r="C13">
        <v>1293000</v>
      </c>
      <c t="n" s="6" r="D13">
        <v>1076000</v>
      </c>
    </row>
    <row spans="1:4" r="14">
      <c t="s" s="4" r="A14">
        <v>531</v>
      </c>
    </row>
    <row spans="1:4" r="15">
      <c t="s" s="3" r="A15">
        <v>508</v>
      </c>
    </row>
    <row spans="1:4" r="16">
      <c t="s" s="4" r="A16">
        <v>529</v>
      </c>
      <c t="n" s="6" r="B16">
        <v>554000</v>
      </c>
    </row>
    <row spans="1:4" r="17">
      <c t="s" s="4" r="A17">
        <v>111</v>
      </c>
      <c t="n" s="6" r="B17">
        <v>554000</v>
      </c>
    </row>
    <row spans="1:4" r="18">
      <c t="s" s="4" r="A18">
        <v>475</v>
      </c>
    </row>
    <row spans="1:4" r="19">
      <c t="s" s="3" r="A19">
        <v>508</v>
      </c>
    </row>
    <row spans="1:4" r="20">
      <c t="s" s="4" r="A20">
        <v>529</v>
      </c>
      <c t="n" s="6" r="B20">
        <v>4899000</v>
      </c>
      <c t="n" s="6" r="C20">
        <v>5163000</v>
      </c>
      <c t="n" s="6" r="D20">
        <v>326000</v>
      </c>
    </row>
    <row spans="1:4" r="21">
      <c t="s" s="4" r="A21">
        <v>532</v>
      </c>
    </row>
    <row spans="1:4" r="22">
      <c t="s" s="3" r="A22">
        <v>508</v>
      </c>
    </row>
    <row spans="1:4" r="23">
      <c t="s" s="4" r="A23">
        <v>529</v>
      </c>
      <c t="n" s="6" r="B23">
        <v>2482000</v>
      </c>
      <c t="n" s="6" r="C23">
        <v>2571000</v>
      </c>
    </row>
    <row spans="1:4" r="24">
      <c t="s" s="4" r="A24">
        <v>530</v>
      </c>
      <c t="n" s="6" r="B24">
        <v>488000</v>
      </c>
      <c t="n" s="6" r="C24">
        <v>542000</v>
      </c>
    </row>
    <row spans="1:4" r="25">
      <c t="s" s="4" r="A25">
        <v>111</v>
      </c>
      <c t="n" s="6" r="B25">
        <v>2970000</v>
      </c>
      <c t="n" s="6" r="C25">
        <v>3113000</v>
      </c>
    </row>
    <row spans="1:4" r="26">
      <c t="s" s="4" r="A26">
        <v>477</v>
      </c>
    </row>
    <row spans="1:4" r="27">
      <c t="s" s="3" r="A27">
        <v>508</v>
      </c>
    </row>
    <row spans="1:4" r="28">
      <c t="s" s="4" r="A28">
        <v>529</v>
      </c>
      <c t="n" s="6" r="B28">
        <v>3744000</v>
      </c>
      <c t="n" s="6" r="C28">
        <v>3409000</v>
      </c>
      <c t="n" s="6" r="D28">
        <v>1826000</v>
      </c>
    </row>
    <row spans="1:4" r="29">
      <c t="s" s="4" r="A29">
        <v>533</v>
      </c>
    </row>
    <row spans="1:4" r="30">
      <c t="s" s="3" r="A30">
        <v>508</v>
      </c>
    </row>
    <row spans="1:4" r="31">
      <c t="s" s="4" r="A31">
        <v>529</v>
      </c>
      <c t="n" s="6" r="B31">
        <v>239000</v>
      </c>
    </row>
    <row spans="1:4" r="32">
      <c t="s" s="4" r="A32">
        <v>530</v>
      </c>
      <c t="n" s="6" r="B32">
        <v>129000</v>
      </c>
      <c t="n" s="6" r="C32">
        <v>304000</v>
      </c>
    </row>
    <row spans="1:4" r="33">
      <c t="s" s="4" r="A33">
        <v>111</v>
      </c>
      <c t="n" s="6" r="B33">
        <v>368000</v>
      </c>
      <c t="n" s="6" r="C33">
        <v>304000</v>
      </c>
    </row>
    <row spans="1:4" r="34">
      <c t="s" s="4" r="A34">
        <v>479</v>
      </c>
    </row>
    <row spans="1:4" r="35">
      <c t="s" s="3" r="A35">
        <v>508</v>
      </c>
    </row>
    <row spans="1:4" r="36">
      <c t="s" s="4" r="A36">
        <v>529</v>
      </c>
      <c t="n" s="7" r="B36">
        <v>17000</v>
      </c>
      <c t="n" s="6" r="C36">
        <v>1690000</v>
      </c>
      <c t="n" s="7" r="D36">
        <v>2828000</v>
      </c>
    </row>
    <row spans="1:4" r="37">
      <c t="s" s="4" r="A37">
        <v>534</v>
      </c>
    </row>
    <row spans="1:4" r="38">
      <c t="s" s="3" r="A38">
        <v>508</v>
      </c>
    </row>
    <row spans="1:4" r="39">
      <c t="s" s="4" r="A39">
        <v>529</v>
      </c>
      <c t="n" s="6" r="C39">
        <v>1156000</v>
      </c>
    </row>
    <row spans="1:4" r="40">
      <c t="s" s="4" r="A40">
        <v>111</v>
      </c>
      <c t="n" s="7" r="C40">
        <v>115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5</v>
      </c>
      <c t="s" s="2" r="B1">
        <v>2</v>
      </c>
      <c t="s" s="2" r="C1">
        <v>18</v>
      </c>
      <c t="s" s="2" r="D1">
        <v>19</v>
      </c>
    </row>
    <row spans="1:4" r="2">
      <c t="s" s="3" r="A2">
        <v>536</v>
      </c>
    </row>
    <row spans="1:4" r="3">
      <c t="s" s="4" r="A3">
        <v>461</v>
      </c>
      <c t="n" s="7" r="B3">
        <v>469166</v>
      </c>
      <c t="n" s="7" r="C3">
        <v>415164</v>
      </c>
      <c t="n" s="7" r="D3">
        <v>375240</v>
      </c>
    </row>
    <row spans="1:4" r="4">
      <c t="s" s="4" r="A4">
        <v>462</v>
      </c>
      <c t="n" s="6" r="B4">
        <v>147638</v>
      </c>
      <c t="n" s="6" r="C4">
        <v>137517</v>
      </c>
      <c t="n" s="6" r="D4">
        <v>102645</v>
      </c>
    </row>
    <row spans="1:4" r="5">
      <c t="s" s="4" r="A5">
        <v>463</v>
      </c>
      <c t="n" s="6" r="B5">
        <v>52597</v>
      </c>
      <c t="n" s="6" r="C5">
        <v>53745</v>
      </c>
      <c t="n" s="6" r="D5">
        <v>51008</v>
      </c>
    </row>
    <row spans="1:4" r="6">
      <c t="s" s="4" r="A6">
        <v>464</v>
      </c>
      <c t="n" s="6" r="B6">
        <v>34326</v>
      </c>
      <c t="n" s="6" r="C6">
        <v>40885</v>
      </c>
      <c t="n" s="6" r="D6">
        <v>39901</v>
      </c>
    </row>
    <row spans="1:4" r="7">
      <c t="s" s="4" r="A7">
        <v>465</v>
      </c>
      <c t="n" s="6" r="B7">
        <v>302</v>
      </c>
      <c t="n" s="6" r="C7">
        <v>811</v>
      </c>
      <c t="n" s="6" r="D7">
        <v>344</v>
      </c>
    </row>
    <row spans="1:4" r="8">
      <c t="s" s="4" r="A8">
        <v>466</v>
      </c>
      <c t="n" s="6" r="B8">
        <v>704029</v>
      </c>
      <c t="n" s="6" r="C8">
        <v>648122</v>
      </c>
      <c t="n" s="6" r="D8">
        <v>569138</v>
      </c>
    </row>
    <row spans="1:4" r="9">
      <c t="s" s="4" r="A9">
        <v>537</v>
      </c>
    </row>
    <row spans="1:4" r="10">
      <c t="s" s="3" r="A10">
        <v>536</v>
      </c>
    </row>
    <row spans="1:4" r="11">
      <c t="s" s="4" r="A11">
        <v>461</v>
      </c>
      <c t="n" s="6" r="B11">
        <v>407488</v>
      </c>
      <c t="n" s="6" r="C11">
        <v>342598</v>
      </c>
      <c t="n" s="6" r="D11">
        <v>307673</v>
      </c>
    </row>
    <row spans="1:4" r="12">
      <c t="s" s="4" r="A12">
        <v>462</v>
      </c>
      <c t="n" s="6" r="B12">
        <v>123301</v>
      </c>
      <c t="n" s="6" r="C12">
        <v>104609</v>
      </c>
      <c t="n" s="6" r="D12">
        <v>67259</v>
      </c>
    </row>
    <row spans="1:4" r="13">
      <c t="s" s="4" r="A13">
        <v>463</v>
      </c>
      <c t="n" s="6" r="B13">
        <v>40435</v>
      </c>
      <c t="n" s="6" r="C13">
        <v>36205</v>
      </c>
      <c t="n" s="6" r="D13">
        <v>32300</v>
      </c>
    </row>
    <row spans="1:4" r="14">
      <c t="s" s="4" r="A14">
        <v>464</v>
      </c>
      <c t="n" s="6" r="B14">
        <v>26527</v>
      </c>
      <c t="n" s="6" r="C14">
        <v>29738</v>
      </c>
      <c t="n" s="6" r="D14">
        <v>27598</v>
      </c>
    </row>
    <row spans="1:4" r="15">
      <c t="s" s="4" r="A15">
        <v>465</v>
      </c>
      <c t="n" s="6" r="B15">
        <v>302</v>
      </c>
      <c t="n" s="6" r="C15">
        <v>811</v>
      </c>
      <c t="n" s="6" r="D15">
        <v>344</v>
      </c>
    </row>
    <row spans="1:4" r="16">
      <c t="s" s="4" r="A16">
        <v>466</v>
      </c>
      <c t="n" s="6" r="B16">
        <v>598053</v>
      </c>
      <c t="n" s="6" r="C16">
        <v>513961</v>
      </c>
      <c t="n" s="6" r="D16">
        <v>435174</v>
      </c>
    </row>
    <row spans="1:4" r="17">
      <c t="s" s="4" r="A17">
        <v>538</v>
      </c>
    </row>
    <row spans="1:4" r="18">
      <c t="s" s="3" r="A18">
        <v>536</v>
      </c>
    </row>
    <row spans="1:4" r="19">
      <c t="s" s="4" r="A19">
        <v>461</v>
      </c>
      <c t="n" s="6" r="B19">
        <v>37940</v>
      </c>
      <c t="n" s="6" r="C19">
        <v>59078</v>
      </c>
      <c t="n" s="6" r="D19">
        <v>39004</v>
      </c>
    </row>
    <row spans="1:4" r="20">
      <c t="s" s="4" r="A20">
        <v>462</v>
      </c>
      <c t="n" s="6" r="B20">
        <v>13782</v>
      </c>
      <c t="n" s="6" r="C20">
        <v>23540</v>
      </c>
      <c t="n" s="6" r="D20">
        <v>25604</v>
      </c>
    </row>
    <row spans="1:4" r="21">
      <c t="s" s="4" r="A21">
        <v>463</v>
      </c>
      <c t="n" s="6" r="B21">
        <v>5459</v>
      </c>
      <c t="n" s="6" r="C21">
        <v>7568</v>
      </c>
      <c t="n" s="6" r="D21">
        <v>11280</v>
      </c>
    </row>
    <row spans="1:4" r="22">
      <c t="s" s="4" r="A22">
        <v>464</v>
      </c>
      <c t="n" s="6" r="B22">
        <v>4579</v>
      </c>
      <c t="n" s="6" r="C22">
        <v>6288</v>
      </c>
      <c t="n" s="6" r="D22">
        <v>5993</v>
      </c>
    </row>
    <row spans="1:4" r="23">
      <c t="s" s="4" r="A23">
        <v>466</v>
      </c>
      <c t="n" s="6" r="B23">
        <v>61760</v>
      </c>
      <c t="n" s="6" r="C23">
        <v>96474</v>
      </c>
      <c t="n" s="6" r="D23">
        <v>81881</v>
      </c>
    </row>
    <row spans="1:4" r="24">
      <c t="s" s="4" r="A24">
        <v>539</v>
      </c>
    </row>
    <row spans="1:4" r="25">
      <c t="s" s="3" r="A25">
        <v>536</v>
      </c>
    </row>
    <row spans="1:4" r="26">
      <c t="s" s="4" r="A26">
        <v>461</v>
      </c>
      <c t="n" s="6" r="B26">
        <v>3139</v>
      </c>
      <c t="n" s="6" r="C26">
        <v>2591</v>
      </c>
      <c t="n" s="6" r="D26">
        <v>21244</v>
      </c>
    </row>
    <row spans="1:4" r="27">
      <c t="s" s="4" r="A27">
        <v>462</v>
      </c>
      <c t="n" s="6" r="B27">
        <v>4664</v>
      </c>
      <c t="n" s="6" r="C27">
        <v>6327</v>
      </c>
      <c t="n" s="6" r="D27">
        <v>2719</v>
      </c>
    </row>
    <row spans="1:4" r="28">
      <c t="s" s="4" r="A28">
        <v>463</v>
      </c>
      <c t="n" s="6" r="B28">
        <v>1463</v>
      </c>
      <c t="n" s="6" r="C28">
        <v>1062</v>
      </c>
      <c t="n" s="6" r="D28">
        <v>1023</v>
      </c>
    </row>
    <row spans="1:4" r="29">
      <c t="s" s="4" r="A29">
        <v>464</v>
      </c>
      <c t="n" s="6" r="B29">
        <v>3203</v>
      </c>
      <c t="n" s="6" r="C29">
        <v>2863</v>
      </c>
      <c t="n" s="6" r="D29">
        <v>3117</v>
      </c>
    </row>
    <row spans="1:4" r="30">
      <c t="s" s="4" r="A30">
        <v>466</v>
      </c>
      <c t="n" s="6" r="B30">
        <v>12469</v>
      </c>
      <c t="n" s="6" r="C30">
        <v>12843</v>
      </c>
      <c t="n" s="6" r="D30">
        <v>28103</v>
      </c>
    </row>
    <row spans="1:4" r="31">
      <c t="s" s="4" r="A31">
        <v>540</v>
      </c>
    </row>
    <row spans="1:4" r="32">
      <c t="s" s="3" r="A32">
        <v>536</v>
      </c>
    </row>
    <row spans="1:4" r="33">
      <c t="s" s="4" r="A33">
        <v>461</v>
      </c>
      <c t="n" s="6" r="B33">
        <v>20599</v>
      </c>
      <c t="n" s="6" r="C33">
        <v>10897</v>
      </c>
      <c t="n" s="6" r="D33">
        <v>7319</v>
      </c>
    </row>
    <row spans="1:4" r="34">
      <c t="s" s="4" r="A34">
        <v>462</v>
      </c>
      <c t="n" s="6" r="B34">
        <v>5891</v>
      </c>
      <c t="n" s="6" r="C34">
        <v>3041</v>
      </c>
      <c t="n" s="6" r="D34">
        <v>7063</v>
      </c>
    </row>
    <row spans="1:4" r="35">
      <c t="s" s="4" r="A35">
        <v>463</v>
      </c>
      <c t="n" s="6" r="B35">
        <v>5240</v>
      </c>
      <c t="n" s="6" r="C35">
        <v>8910</v>
      </c>
      <c t="n" s="6" r="D35">
        <v>6405</v>
      </c>
    </row>
    <row spans="1:4" r="36">
      <c t="s" s="4" r="A36">
        <v>464</v>
      </c>
      <c t="n" s="6" r="B36">
        <v>17</v>
      </c>
      <c t="n" s="6" r="C36">
        <v>1996</v>
      </c>
      <c t="n" s="6" r="D36">
        <v>3193</v>
      </c>
    </row>
    <row spans="1:4" r="37">
      <c t="s" s="4" r="A37">
        <v>466</v>
      </c>
      <c t="n" s="7" r="B37">
        <v>31747</v>
      </c>
      <c t="n" s="7" r="C37">
        <v>24844</v>
      </c>
      <c t="n" s="7" r="D37">
        <v>239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1</v>
      </c>
      <c t="s" s="2" r="B1">
        <v>1</v>
      </c>
      <c t="s" s="2" r="C1">
        <v>68</v>
      </c>
    </row>
    <row spans="1:4" r="2">
      <c t="s" s="2" r="B2">
        <v>2</v>
      </c>
      <c t="s" s="2" r="C2">
        <v>18</v>
      </c>
      <c t="s" s="2" r="D2">
        <v>19</v>
      </c>
    </row>
    <row spans="1:4" r="3">
      <c t="s" s="3" r="A3">
        <v>542</v>
      </c>
    </row>
    <row spans="1:4" r="4">
      <c t="s" s="4" r="A4">
        <v>543</v>
      </c>
      <c t="n" s="7" r="B4">
        <v>468200000</v>
      </c>
      <c t="n" s="7" r="C4">
        <v>429293000</v>
      </c>
      <c t="n" s="7" r="D4">
        <v>414129000</v>
      </c>
    </row>
    <row spans="1:4" r="5">
      <c t="s" s="4" r="A5">
        <v>544</v>
      </c>
      <c t="s" s="4" r="B5">
        <v>545</v>
      </c>
      <c t="s" s="4" r="C5">
        <v>545</v>
      </c>
    </row>
    <row spans="1:4" r="6">
      <c t="s" s="4" r="A6">
        <v>546</v>
      </c>
    </row>
    <row spans="1:4" r="7">
      <c t="s" s="3" r="A7">
        <v>542</v>
      </c>
    </row>
    <row spans="1:4" r="8">
      <c t="s" s="4" r="A8">
        <v>547</v>
      </c>
      <c t="n" s="7" r="B8">
        <v>10191000</v>
      </c>
      <c t="n" s="7" r="C8">
        <v>10043000</v>
      </c>
      <c t="n" s="7" r="D8">
        <v>9438000</v>
      </c>
    </row>
    <row spans="1:4" r="9">
      <c t="s" s="4" r="A9">
        <v>548</v>
      </c>
    </row>
    <row spans="1:4" r="10">
      <c t="s" s="3" r="A10">
        <v>542</v>
      </c>
    </row>
    <row spans="1:4" r="11">
      <c t="s" s="4" r="A11">
        <v>549</v>
      </c>
      <c t="s" s="4" r="B11">
        <v>550</v>
      </c>
      <c t="s" s="4" r="C11">
        <v>550</v>
      </c>
    </row>
    <row spans="1:4" r="12">
      <c t="s" s="4" r="A12">
        <v>551</v>
      </c>
    </row>
    <row spans="1:4" r="13">
      <c t="s" s="3" r="A13">
        <v>542</v>
      </c>
    </row>
    <row spans="1:4" r="14">
      <c t="s" s="4" r="A14">
        <v>549</v>
      </c>
      <c t="s" s="4" r="B14">
        <v>552</v>
      </c>
      <c t="s" s="4" r="C14">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3</v>
      </c>
      <c t="s" s="2" r="B1">
        <v>1</v>
      </c>
      <c t="s" s="2" r="C1">
        <v>68</v>
      </c>
    </row>
    <row spans="1:4" r="2">
      <c t="s" s="2" r="B2">
        <v>2</v>
      </c>
      <c t="s" s="2" r="C2">
        <v>18</v>
      </c>
      <c t="s" s="2" r="D2">
        <v>19</v>
      </c>
    </row>
    <row spans="1:4" r="3">
      <c t="s" s="3" r="A3">
        <v>554</v>
      </c>
    </row>
    <row spans="1:4" r="4">
      <c t="s" s="4" r="A4">
        <v>555</v>
      </c>
      <c t="n" s="7" r="B4">
        <v>7746</v>
      </c>
      <c t="n" s="7" r="C4">
        <v>7529</v>
      </c>
      <c t="n" s="7" r="D4">
        <v>6117</v>
      </c>
    </row>
    <row spans="1:4" r="5">
      <c t="s" s="4" r="A5">
        <v>556</v>
      </c>
      <c t="n" s="6" r="B5">
        <v>2444</v>
      </c>
      <c t="n" s="6" r="C5">
        <v>3414</v>
      </c>
      <c t="n" s="6" r="D5">
        <v>4592</v>
      </c>
    </row>
    <row spans="1:4" r="6">
      <c t="s" s="4" r="A6">
        <v>557</v>
      </c>
      <c t="n" s="6" r="B6">
        <v>-1039</v>
      </c>
      <c t="n" s="6" r="C6">
        <v>-1243</v>
      </c>
      <c t="n" s="6" r="D6">
        <v>-1363</v>
      </c>
    </row>
    <row spans="1:4" r="7">
      <c t="s" s="4" r="A7">
        <v>558</v>
      </c>
      <c t="n" s="6" r="B7">
        <v>-1430</v>
      </c>
      <c t="n" s="6" r="C7">
        <v>-1954</v>
      </c>
      <c t="n" s="6" r="D7">
        <v>-1817</v>
      </c>
    </row>
    <row spans="1:4" r="8">
      <c t="s" s="4" r="A8">
        <v>472</v>
      </c>
      <c t="n" s="7" r="B8">
        <v>7721</v>
      </c>
      <c t="n" s="7" r="C8">
        <v>7746</v>
      </c>
      <c t="n" s="7" r="D8">
        <v>752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559</v>
      </c>
      <c t="s" s="2" r="B1">
        <v>2</v>
      </c>
      <c t="s" s="2" r="C1">
        <v>18</v>
      </c>
      <c t="s" s="2" r="D1">
        <v>19</v>
      </c>
    </row>
    <row spans="1:4" r="2">
      <c t="s" s="3" r="A2">
        <v>33</v>
      </c>
    </row>
    <row spans="1:4" r="3">
      <c t="s" s="4" r="A3">
        <v>560</v>
      </c>
      <c t="n" s="7" r="B3">
        <v>60685</v>
      </c>
      <c t="n" s="7" r="C3">
        <v>81534</v>
      </c>
      <c t="n" s="7" r="D3">
        <v>57231</v>
      </c>
    </row>
    <row spans="1:4" r="4">
      <c t="s" s="4" r="A4">
        <v>561</v>
      </c>
      <c t="n" s="6" r="B4">
        <v>160624</v>
      </c>
      <c t="n" s="6" r="C4">
        <v>140296</v>
      </c>
      <c t="n" s="6" r="D4">
        <v>126373</v>
      </c>
    </row>
    <row spans="1:4" r="5">
      <c t="s" s="4" r="A5">
        <v>562</v>
      </c>
      <c t="n" s="6" r="B5">
        <v>414912</v>
      </c>
      <c t="n" s="6" r="C5">
        <v>383639</v>
      </c>
      <c t="n" s="6" r="D5">
        <v>432704</v>
      </c>
    </row>
    <row spans="1:4" r="6">
      <c t="s" s="4" r="A6">
        <v>36</v>
      </c>
      <c t="n" s="7" r="B6">
        <v>636221</v>
      </c>
      <c t="n" s="7" r="C6">
        <v>605469</v>
      </c>
      <c t="n" s="7" r="D6">
        <v>6163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63</v>
      </c>
      <c t="s" s="2" r="B1">
        <v>2</v>
      </c>
      <c t="s" s="2" r="C1">
        <v>18</v>
      </c>
      <c t="s" s="2" r="D1">
        <v>19</v>
      </c>
    </row>
    <row spans="1:4" r="2">
      <c t="s" s="3" r="A2">
        <v>33</v>
      </c>
    </row>
    <row spans="1:4" r="3">
      <c t="s" s="4" r="A3">
        <v>564</v>
      </c>
      <c t="n" s="7" r="B3">
        <v>158300000</v>
      </c>
      <c t="n" s="7" r="C3">
        <v>125400000</v>
      </c>
    </row>
    <row spans="1:4" r="4">
      <c t="s" s="4" r="A4">
        <v>565</v>
      </c>
      <c t="n" s="7" r="C4">
        <v>134931000</v>
      </c>
    </row>
    <row spans="1:4" r="5">
      <c t="s" s="4" r="A5">
        <v>566</v>
      </c>
      <c t="n" s="7" r="D5">
        <v>29554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s>
  <sheetData>
    <row spans="1:8" r="1">
      <c t="s" s="1" r="A1">
        <v>567</v>
      </c>
      <c t="s" s="2" r="C1">
        <v>1</v>
      </c>
      <c t="s" s="2" r="E1">
        <v>68</v>
      </c>
    </row>
    <row spans="1:8" r="2">
      <c t="s" s="2" r="C2">
        <v>2</v>
      </c>
      <c t="s" s="2" r="E2">
        <v>18</v>
      </c>
      <c t="s" s="2" r="G2">
        <v>19</v>
      </c>
    </row>
    <row spans="1:8" r="3">
      <c t="s" s="3" r="A3">
        <v>568</v>
      </c>
    </row>
    <row spans="1:8" r="4">
      <c t="s" s="4" r="A4">
        <v>569</v>
      </c>
      <c t="n" s="6" r="C4">
        <v>336051</v>
      </c>
      <c t="n" s="6" r="E4">
        <v>405100</v>
      </c>
      <c t="n" s="6" r="G4">
        <v>364010</v>
      </c>
    </row>
    <row spans="1:8" r="5">
      <c t="s" s="4" r="A5">
        <v>570</v>
      </c>
      <c t="n" s="6" r="C5">
        <v>79415</v>
      </c>
      <c t="n" s="6" r="E5">
        <v>26631</v>
      </c>
      <c t="n" s="6" r="G5">
        <v>51090</v>
      </c>
    </row>
    <row spans="1:8" r="6">
      <c t="s" s="4" r="A6">
        <v>571</v>
      </c>
      <c t="n" s="6" r="C6">
        <v>-10000</v>
      </c>
      <c t="n" s="6" r="E6">
        <v>-84790</v>
      </c>
      <c t="n" s="6" r="G6">
        <v>-10000</v>
      </c>
    </row>
    <row spans="1:8" r="7">
      <c t="s" s="4" r="A7">
        <v>572</v>
      </c>
      <c t="n" s="6" r="C7">
        <v>-5000</v>
      </c>
      <c t="n" s="6" r="E7">
        <v>-10890</v>
      </c>
    </row>
    <row spans="1:8" r="8">
      <c t="s" s="4" r="A8">
        <v>573</v>
      </c>
      <c t="n" s="6" r="C8">
        <v>400466</v>
      </c>
      <c t="n" s="6" r="E8">
        <v>336051</v>
      </c>
      <c t="n" s="6" r="G8">
        <v>405100</v>
      </c>
    </row>
    <row spans="1:8" r="9">
      <c t="s" s="4" r="A9">
        <v>574</v>
      </c>
      <c t="n" s="6" r="C9">
        <v>240400</v>
      </c>
      <c t="n" s="6" r="E9">
        <v>206600</v>
      </c>
      <c t="n" s="6" r="G9">
        <v>220180</v>
      </c>
    </row>
    <row spans="1:8" r="10">
      <c t="s" s="3" r="A10">
        <v>575</v>
      </c>
    </row>
    <row spans="1:8" r="11">
      <c t="s" s="4" r="A11">
        <v>576</v>
      </c>
      <c t="n" s="8" r="C11">
        <v>11.57</v>
      </c>
      <c t="n" s="8" r="E11">
        <v>11.02</v>
      </c>
      <c t="n" s="8" r="G11">
        <v>10.59</v>
      </c>
    </row>
    <row spans="1:8" r="12">
      <c t="s" s="4" r="A12">
        <v>577</v>
      </c>
      <c t="n" s="9" r="C12">
        <v>19.31</v>
      </c>
      <c t="n" s="9" r="E12">
        <v>14.46</v>
      </c>
      <c t="n" s="9" r="G12">
        <v>13.28</v>
      </c>
    </row>
    <row spans="1:8" r="13">
      <c t="s" s="4" r="A13">
        <v>578</v>
      </c>
      <c t="n" s="9" r="C13">
        <v>6.9</v>
      </c>
      <c t="n" s="9" r="E13">
        <v>9.58</v>
      </c>
      <c t="n" s="9" r="G13">
        <v>6.9</v>
      </c>
    </row>
    <row spans="1:8" r="14">
      <c t="s" s="4" r="A14">
        <v>579</v>
      </c>
      <c t="n" s="9" r="C14">
        <v>12.18</v>
      </c>
      <c t="n" s="9" r="E14">
        <v>13.79</v>
      </c>
    </row>
    <row spans="1:8" r="15">
      <c t="s" s="4" r="A15">
        <v>580</v>
      </c>
      <c t="n" s="9" r="C15">
        <v>13.21</v>
      </c>
      <c t="n" s="9" r="E15">
        <v>11.57</v>
      </c>
      <c t="n" s="9" r="G15">
        <v>11.02</v>
      </c>
    </row>
    <row spans="1:8" r="16">
      <c t="s" s="4" r="A16">
        <v>581</v>
      </c>
      <c t="n" s="9" r="C16">
        <v>11.29</v>
      </c>
      <c t="n" s="9" r="E16">
        <v>10.79</v>
      </c>
      <c t="n" s="9" r="G16">
        <v>9.880000000000001</v>
      </c>
    </row>
    <row spans="1:8" r="17">
      <c t="s" s="4" r="A17">
        <v>582</v>
      </c>
      <c t="s" s="4" r="B17">
        <v>97</v>
      </c>
      <c t="n" s="8" r="C17">
        <v>4.99</v>
      </c>
      <c t="n" s="8" r="E17">
        <v>3.52</v>
      </c>
      <c t="n" s="8" r="G17">
        <v>3.43</v>
      </c>
    </row>
    <row spans="1:8" r="18">
      <c t="s" s="3" r="A18">
        <v>583</v>
      </c>
    </row>
    <row spans="1:8" r="19">
      <c t="s" s="4" r="A19">
        <v>584</v>
      </c>
      <c t="n" s="7" r="C19">
        <v>2375000</v>
      </c>
      <c t="s" s="4" r="D19">
        <v>585</v>
      </c>
      <c t="n" s="7" r="E19">
        <v>561617</v>
      </c>
      <c t="s" s="4" r="F19">
        <v>586</v>
      </c>
      <c t="n" s="7" r="G19">
        <v>484488</v>
      </c>
      <c t="s" s="4" r="H19">
        <v>586</v>
      </c>
    </row>
    <row spans="1:8" r="20">
      <c t="s" s="4" r="A20">
        <v>587</v>
      </c>
      <c t="n" s="7" r="C20">
        <v>1887000</v>
      </c>
      <c t="s" s="4" r="D20">
        <v>585</v>
      </c>
      <c t="n" s="7" r="E20">
        <v>505352</v>
      </c>
      <c t="s" s="4" r="F20">
        <v>586</v>
      </c>
      <c t="n" s="7" r="G20">
        <v>515001</v>
      </c>
      <c t="s" s="4" r="H20">
        <v>586</v>
      </c>
    </row>
    <row spans="1:8" r="21">
      <c t="n" r="A21"/>
    </row>
    <row spans="1:8" r="22">
      <c t="s" s="4" r="A22">
        <v>97</v>
      </c>
      <c t="s" s="4" r="B22">
        <v>588</v>
      </c>
    </row>
    <row spans="1:8" r="23">
      <c t="s" s="4" r="A23">
        <v>585</v>
      </c>
      <c t="s" s="4" r="B23">
        <v>589</v>
      </c>
    </row>
    <row spans="1:8" r="24">
      <c t="s" s="4" r="A24">
        <v>586</v>
      </c>
      <c t="s" s="4" r="B24">
        <v>590</v>
      </c>
    </row>
  </sheetData>
  <mergeCells count="10">
    <mergeCell ref="A1:B2"/>
    <mergeCell ref="C1:D1"/>
    <mergeCell ref="E1:H1"/>
    <mergeCell ref="C2:D2"/>
    <mergeCell ref="E2:F2"/>
    <mergeCell ref="G2:H2"/>
    <mergeCell ref="A21:G21"/>
    <mergeCell ref="B22:G22"/>
    <mergeCell ref="B23:G23"/>
    <mergeCell ref="B24:G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91</v>
      </c>
      <c t="s" s="2" r="B1">
        <v>1</v>
      </c>
      <c t="s" s="2" r="C1">
        <v>68</v>
      </c>
    </row>
    <row spans="1:4" r="2">
      <c t="s" s="2" r="B2">
        <v>2</v>
      </c>
      <c t="s" s="2" r="C2">
        <v>18</v>
      </c>
      <c t="s" s="2" r="D2">
        <v>19</v>
      </c>
    </row>
    <row spans="1:4" r="3">
      <c t="s" s="3" r="A3">
        <v>592</v>
      </c>
    </row>
    <row spans="1:4" r="4">
      <c t="s" s="4" r="A4">
        <v>593</v>
      </c>
      <c t="n" s="6" r="B4">
        <v>34080</v>
      </c>
      <c t="n" s="6" r="C4">
        <v>38290</v>
      </c>
      <c t="n" s="6" r="D4">
        <v>20160</v>
      </c>
    </row>
    <row spans="1:4" r="5">
      <c t="s" s="4" r="A5">
        <v>594</v>
      </c>
      <c t="n" s="6" r="B5">
        <v>14379</v>
      </c>
      <c t="n" s="6" r="C5">
        <v>4970</v>
      </c>
      <c t="n" s="6" r="D5">
        <v>18130</v>
      </c>
    </row>
    <row spans="1:4" r="6">
      <c t="s" s="4" r="A6">
        <v>595</v>
      </c>
      <c t="n" s="6" r="C6">
        <v>-9180</v>
      </c>
    </row>
    <row spans="1:4" r="7">
      <c t="s" s="4" r="A7">
        <v>596</v>
      </c>
      <c t="n" s="6" r="C7">
        <v>0</v>
      </c>
      <c t="n" s="6" r="D7">
        <v>0</v>
      </c>
    </row>
    <row spans="1:4" r="8">
      <c t="s" s="4" r="A8">
        <v>597</v>
      </c>
      <c t="n" s="6" r="B8">
        <v>48459</v>
      </c>
      <c t="n" s="6" r="C8">
        <v>34080</v>
      </c>
      <c t="n" s="6" r="D8">
        <v>38290</v>
      </c>
    </row>
    <row spans="1:4" r="9">
      <c t="s" s="3" r="A9">
        <v>598</v>
      </c>
    </row>
    <row spans="1:4" r="10">
      <c t="s" s="4" r="A10">
        <v>599</v>
      </c>
      <c t="n" s="8" r="B10">
        <v>12.88</v>
      </c>
      <c t="n" s="8" r="C10">
        <v>12.48</v>
      </c>
      <c t="n" s="7" r="D10">
        <v>12</v>
      </c>
    </row>
    <row spans="1:4" r="11">
      <c t="s" s="4" r="A11">
        <v>600</v>
      </c>
      <c t="n" s="9" r="B11">
        <v>19.71</v>
      </c>
      <c t="n" s="9" r="C11">
        <v>14.28</v>
      </c>
      <c t="n" s="9" r="D11">
        <v>13.02</v>
      </c>
    </row>
    <row spans="1:4" r="12">
      <c t="s" s="4" r="A12">
        <v>601</v>
      </c>
      <c t="n" s="6" r="C12">
        <v>12</v>
      </c>
    </row>
    <row spans="1:4" r="13">
      <c t="s" s="4" r="A13">
        <v>602</v>
      </c>
      <c t="n" s="6" r="C13">
        <v>0</v>
      </c>
      <c t="n" s="6" r="D13">
        <v>0</v>
      </c>
    </row>
    <row spans="1:4" r="14">
      <c t="s" s="4" r="A14">
        <v>603</v>
      </c>
      <c t="n" s="8" r="B14">
        <v>14.9</v>
      </c>
      <c t="n" s="8" r="C14">
        <v>12.88</v>
      </c>
      <c t="n" s="8" r="D14">
        <v>12.4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5"/>
    <col customWidth="1" max="5" min="5" width="21"/>
    <col customWidth="1" max="6" min="6" width="35"/>
    <col customWidth="1" max="7" min="7" width="21"/>
  </cols>
  <sheetData>
    <row spans="1:7" r="1">
      <c t="s" s="1" r="A1">
        <v>604</v>
      </c>
      <c t="s" s="2" r="B1">
        <v>415</v>
      </c>
      <c t="s" s="2" r="C1">
        <v>605</v>
      </c>
      <c t="s" s="2" r="D1">
        <v>439</v>
      </c>
      <c t="s" s="2" r="E1">
        <v>440</v>
      </c>
      <c t="s" s="2" r="F1">
        <v>606</v>
      </c>
      <c t="s" s="2" r="G1">
        <v>607</v>
      </c>
    </row>
    <row spans="1:7" r="2">
      <c t="s" s="3" r="A2">
        <v>608</v>
      </c>
    </row>
    <row spans="1:7" r="3">
      <c t="s" s="4" r="A3">
        <v>609</v>
      </c>
      <c t="n" s="7" r="D3">
        <v>266000</v>
      </c>
      <c t="n" s="7" r="E3">
        <v>110000</v>
      </c>
      <c t="n" s="7" r="F3">
        <v>154000</v>
      </c>
      <c t="n" s="7" r="G3">
        <v>248000</v>
      </c>
    </row>
    <row spans="1:7" r="4">
      <c t="s" s="4" r="A4">
        <v>610</v>
      </c>
      <c t="n" s="7" r="D4">
        <v>728000</v>
      </c>
      <c t="n" s="7" r="F4">
        <v>322000</v>
      </c>
    </row>
    <row spans="1:7" r="5">
      <c t="s" s="4" r="A5">
        <v>611</v>
      </c>
      <c t="n" s="6" r="B5">
        <v>10</v>
      </c>
    </row>
    <row spans="1:7" r="6">
      <c t="s" s="4" r="A6">
        <v>612</v>
      </c>
      <c t="s" s="4" r="F6">
        <v>613</v>
      </c>
    </row>
    <row spans="1:7" r="7">
      <c t="s" s="4" r="A7">
        <v>614</v>
      </c>
      <c t="s" s="4" r="F7">
        <v>615</v>
      </c>
    </row>
    <row spans="1:7" r="8">
      <c t="s" s="4" r="A8">
        <v>551</v>
      </c>
    </row>
    <row spans="1:7" r="9">
      <c t="s" s="3" r="A9">
        <v>608</v>
      </c>
    </row>
    <row spans="1:7" r="10">
      <c t="s" s="4" r="A10">
        <v>616</v>
      </c>
      <c t="s" s="4" r="F10">
        <v>617</v>
      </c>
    </row>
    <row spans="1:7" r="11">
      <c t="s" s="4" r="A11">
        <v>618</v>
      </c>
    </row>
    <row spans="1:7" r="12">
      <c t="s" s="3" r="A12">
        <v>608</v>
      </c>
    </row>
    <row spans="1:7" r="13">
      <c t="s" s="4" r="A13">
        <v>619</v>
      </c>
      <c t="s" s="4" r="F13">
        <v>620</v>
      </c>
    </row>
    <row spans="1:7" r="14">
      <c t="s" s="4" r="A14">
        <v>621</v>
      </c>
    </row>
    <row spans="1:7" r="15">
      <c t="s" s="3" r="A15">
        <v>608</v>
      </c>
    </row>
    <row spans="1:7" r="16">
      <c t="s" s="4" r="A16">
        <v>619</v>
      </c>
      <c t="s" s="4" r="F16">
        <v>622</v>
      </c>
    </row>
    <row spans="1:7" r="17">
      <c t="s" s="4" r="A17">
        <v>623</v>
      </c>
    </row>
    <row spans="1:7" r="18">
      <c t="s" s="3" r="A18">
        <v>608</v>
      </c>
    </row>
    <row spans="1:7" r="19">
      <c t="s" s="4" r="A19">
        <v>624</v>
      </c>
      <c t="s" s="4" r="D19">
        <v>625</v>
      </c>
      <c t="s" s="4" r="F19">
        <v>626</v>
      </c>
    </row>
    <row spans="1:7" r="20">
      <c t="s" s="4" r="A20">
        <v>627</v>
      </c>
    </row>
    <row spans="1:7" r="21">
      <c t="s" s="3" r="A21">
        <v>608</v>
      </c>
    </row>
    <row spans="1:7" r="22">
      <c t="s" s="4" r="A22">
        <v>624</v>
      </c>
      <c t="s" s="4" r="F22">
        <v>620</v>
      </c>
    </row>
    <row spans="1:7" r="23">
      <c t="s" s="4" r="A23">
        <v>619</v>
      </c>
      <c t="s" s="4" r="F23">
        <v>620</v>
      </c>
    </row>
    <row spans="1:7" r="24">
      <c t="s" s="4" r="A24">
        <v>628</v>
      </c>
      <c t="n" s="6" r="C24">
        <v>4970</v>
      </c>
    </row>
    <row spans="1:7" r="25">
      <c t="s" s="4" r="A25">
        <v>629</v>
      </c>
      <c t="n" s="8" r="F25">
        <v>14.28</v>
      </c>
    </row>
    <row spans="1:7" r="26">
      <c t="s" s="4" r="A26">
        <v>630</v>
      </c>
      <c t="n" s="7" r="C26">
        <v>57000</v>
      </c>
    </row>
    <row spans="1:7" r="27">
      <c t="s" s="4" r="A27">
        <v>631</v>
      </c>
      <c t="n" s="7" r="F27">
        <v>45000</v>
      </c>
    </row>
    <row spans="1:7" r="28">
      <c t="s" s="4" r="A28">
        <v>632</v>
      </c>
    </row>
    <row spans="1:7" r="29">
      <c t="s" s="3" r="A29">
        <v>608</v>
      </c>
    </row>
    <row spans="1:7" r="30">
      <c t="s" s="4" r="A30">
        <v>609</v>
      </c>
      <c t="n" s="6" r="F30">
        <v>193000</v>
      </c>
      <c t="n" s="6" r="G30">
        <v>311000</v>
      </c>
    </row>
    <row spans="1:7" r="31">
      <c t="s" s="4" r="A31">
        <v>633</v>
      </c>
      <c t="n" s="7" r="F31">
        <v>39000</v>
      </c>
      <c t="n" s="7" r="G31">
        <v>6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4</v>
      </c>
      <c t="s" s="2" r="B1">
        <v>2</v>
      </c>
      <c t="s" s="2" r="C1">
        <v>18</v>
      </c>
      <c t="s" s="2" r="D1">
        <v>19</v>
      </c>
    </row>
    <row spans="1:4" r="2">
      <c t="s" s="3" r="A2">
        <v>635</v>
      </c>
    </row>
    <row spans="1:4" r="3">
      <c t="s" s="4" r="A3">
        <v>636</v>
      </c>
      <c t="n" s="7" r="B3">
        <v>140064</v>
      </c>
      <c t="n" s="7" r="C3">
        <v>115471</v>
      </c>
      <c t="n" s="7" r="D3">
        <v>106725</v>
      </c>
    </row>
    <row spans="1:4" r="4">
      <c t="s" s="4" r="A4">
        <v>637</v>
      </c>
      <c t="s" s="4" r="B4">
        <v>638</v>
      </c>
      <c t="s" s="4" r="C4">
        <v>639</v>
      </c>
      <c t="s" s="4" r="D4">
        <v>640</v>
      </c>
    </row>
    <row spans="1:4" r="5">
      <c t="s" s="4" r="A5">
        <v>641</v>
      </c>
      <c t="n" s="7" r="B5">
        <v>63035</v>
      </c>
      <c t="n" s="7" r="C5">
        <v>53819</v>
      </c>
      <c t="n" s="7" r="D5">
        <v>47818</v>
      </c>
    </row>
    <row spans="1:4" r="6">
      <c t="s" s="4" r="A6">
        <v>642</v>
      </c>
      <c t="s" s="4" r="B6">
        <v>643</v>
      </c>
      <c t="s" s="4" r="C6">
        <v>643</v>
      </c>
      <c t="s" s="4" r="D6">
        <v>643</v>
      </c>
    </row>
    <row spans="1:4" r="7">
      <c t="s" s="4" r="A7">
        <v>644</v>
      </c>
      <c t="n" s="7" r="B7">
        <v>130210</v>
      </c>
      <c t="n" s="7" r="C7">
        <v>107029</v>
      </c>
      <c t="n" s="7" r="D7">
        <v>99212</v>
      </c>
    </row>
    <row spans="1:4" r="8">
      <c t="s" s="4" r="A8">
        <v>645</v>
      </c>
      <c t="s" s="4" r="B8">
        <v>646</v>
      </c>
      <c t="s" s="4" r="C8">
        <v>647</v>
      </c>
      <c t="s" s="4" r="D8">
        <v>648</v>
      </c>
    </row>
    <row spans="1:4" r="9">
      <c t="s" s="4" r="A9">
        <v>649</v>
      </c>
      <c t="n" s="7" r="B9">
        <v>47276</v>
      </c>
      <c t="n" s="7" r="C9">
        <v>26909</v>
      </c>
      <c t="n" s="7" r="D9">
        <v>23909</v>
      </c>
    </row>
    <row spans="1:4" r="10">
      <c t="s" s="4" r="A10">
        <v>650</v>
      </c>
      <c t="s" s="4" r="B10">
        <v>651</v>
      </c>
      <c t="s" s="4" r="C10">
        <v>550</v>
      </c>
      <c t="s" s="4" r="D10">
        <v>550</v>
      </c>
    </row>
    <row spans="1:4" r="11">
      <c t="s" s="4" r="A11">
        <v>652</v>
      </c>
      <c t="n" s="7" r="B11">
        <v>130210</v>
      </c>
      <c t="n" s="7" r="C11">
        <v>107029</v>
      </c>
      <c t="n" s="7" r="D11">
        <v>99212</v>
      </c>
    </row>
    <row spans="1:4" r="12">
      <c t="s" s="4" r="A12">
        <v>653</v>
      </c>
      <c t="s" s="4" r="B12">
        <v>647</v>
      </c>
      <c t="s" s="4" r="C12">
        <v>654</v>
      </c>
      <c t="s" s="4" r="D12">
        <v>655</v>
      </c>
    </row>
    <row spans="1:4" r="13">
      <c t="s" s="4" r="A13">
        <v>656</v>
      </c>
      <c t="n" s="7" r="B13">
        <v>32744</v>
      </c>
      <c t="n" s="7" r="C13">
        <v>29901</v>
      </c>
      <c t="n" s="7" r="D13">
        <v>30211</v>
      </c>
    </row>
    <row spans="1:4" r="14">
      <c t="s" s="4" r="A14">
        <v>657</v>
      </c>
      <c t="s" s="4" r="B14">
        <v>550</v>
      </c>
      <c t="s" s="4" r="C14">
        <v>550</v>
      </c>
      <c t="s" s="4" r="D14">
        <v>550</v>
      </c>
    </row>
    <row spans="1:4" r="15">
      <c t="s" s="4" r="A15">
        <v>658</v>
      </c>
      <c t="n" s="7" r="B15">
        <v>94838</v>
      </c>
    </row>
    <row spans="1:4" r="16">
      <c t="s" s="4" r="A16">
        <v>659</v>
      </c>
      <c t="s" s="4" r="B16">
        <v>660</v>
      </c>
    </row>
    <row spans="1:4" r="17">
      <c t="s" s="4" r="A17">
        <v>661</v>
      </c>
      <c t="n" s="7" r="B17">
        <v>35457</v>
      </c>
    </row>
    <row spans="1:4" r="18">
      <c t="s" s="4" r="A18">
        <v>662</v>
      </c>
      <c t="s" s="4" r="B18">
        <v>663</v>
      </c>
    </row>
    <row spans="1:4" r="19">
      <c t="s" s="4" r="A19">
        <v>664</v>
      </c>
    </row>
    <row spans="1:4" r="20">
      <c t="s" s="3" r="A20">
        <v>635</v>
      </c>
    </row>
    <row spans="1:4" r="21">
      <c t="s" s="4" r="A21">
        <v>636</v>
      </c>
      <c t="n" s="7" r="B21">
        <v>121947</v>
      </c>
      <c t="n" s="7" r="C21">
        <v>112725</v>
      </c>
      <c t="n" s="7" r="D21">
        <v>104194</v>
      </c>
    </row>
    <row spans="1:4" r="22">
      <c t="s" s="4" r="A22">
        <v>637</v>
      </c>
      <c t="s" s="4" r="B22">
        <v>665</v>
      </c>
      <c t="s" s="4" r="C22">
        <v>666</v>
      </c>
      <c t="s" s="4" r="D22">
        <v>667</v>
      </c>
    </row>
    <row spans="1:4" r="23">
      <c t="s" s="4" r="A23">
        <v>641</v>
      </c>
      <c t="n" s="7" r="B23">
        <v>63020</v>
      </c>
      <c t="n" s="7" r="C23">
        <v>53778</v>
      </c>
      <c t="n" s="7" r="D23">
        <v>47800</v>
      </c>
    </row>
    <row spans="1:4" r="24">
      <c t="s" s="4" r="A24">
        <v>642</v>
      </c>
      <c t="s" s="4" r="B24">
        <v>643</v>
      </c>
      <c t="s" s="4" r="C24">
        <v>643</v>
      </c>
      <c t="s" s="4" r="D24">
        <v>643</v>
      </c>
    </row>
    <row spans="1:4" r="25">
      <c t="s" s="4" r="A25">
        <v>668</v>
      </c>
      <c t="n" s="7" r="B25">
        <v>78775</v>
      </c>
      <c t="n" s="7" r="C25">
        <v>67223</v>
      </c>
      <c t="n" s="7" r="D25">
        <v>59750</v>
      </c>
    </row>
    <row spans="1:4" r="26">
      <c t="s" s="4" r="A26">
        <v>669</v>
      </c>
      <c t="s" s="4" r="B26">
        <v>545</v>
      </c>
      <c t="s" s="4" r="C26">
        <v>545</v>
      </c>
      <c t="s" s="4" r="D26">
        <v>545</v>
      </c>
    </row>
    <row spans="1:4" r="27">
      <c t="s" s="4" r="A27">
        <v>644</v>
      </c>
      <c t="n" s="7" r="B27">
        <v>112093</v>
      </c>
      <c t="n" s="7" r="C27">
        <v>104289</v>
      </c>
      <c t="n" s="7" r="D27">
        <v>96683</v>
      </c>
    </row>
    <row spans="1:4" r="28">
      <c t="s" s="4" r="A28">
        <v>645</v>
      </c>
      <c t="s" s="4" r="B28">
        <v>670</v>
      </c>
      <c t="s" s="4" r="C28">
        <v>671</v>
      </c>
      <c t="s" s="4" r="D28">
        <v>672</v>
      </c>
    </row>
    <row spans="1:4" r="29">
      <c t="s" s="4" r="A29">
        <v>649</v>
      </c>
      <c t="n" s="7" r="B29">
        <v>47265</v>
      </c>
      <c t="n" s="7" r="C29">
        <v>26889</v>
      </c>
      <c t="n" s="7" r="D29">
        <v>23900</v>
      </c>
    </row>
    <row spans="1:4" r="30">
      <c t="s" s="4" r="A30">
        <v>650</v>
      </c>
      <c t="s" s="4" r="B30">
        <v>651</v>
      </c>
      <c t="s" s="4" r="C30">
        <v>550</v>
      </c>
      <c t="s" s="4" r="D30">
        <v>550</v>
      </c>
    </row>
    <row spans="1:4" r="31">
      <c t="s" s="4" r="A31">
        <v>673</v>
      </c>
      <c t="n" s="7" r="B31">
        <v>63020</v>
      </c>
      <c t="n" s="7" r="C31">
        <v>40334</v>
      </c>
      <c t="n" s="7" r="D31">
        <v>35850</v>
      </c>
    </row>
    <row spans="1:4" r="32">
      <c t="s" s="4" r="A32">
        <v>674</v>
      </c>
      <c t="s" s="4" r="B32">
        <v>643</v>
      </c>
      <c t="s" s="4" r="C32">
        <v>651</v>
      </c>
      <c t="s" s="4" r="D32">
        <v>651</v>
      </c>
    </row>
    <row spans="1:4" r="33">
      <c t="s" s="4" r="A33">
        <v>652</v>
      </c>
      <c t="n" s="7" r="B33">
        <v>112093</v>
      </c>
      <c t="n" s="7" r="C33">
        <v>104289</v>
      </c>
      <c t="n" s="7" r="D33">
        <v>96683</v>
      </c>
    </row>
    <row spans="1:4" r="34">
      <c t="s" s="4" r="A34">
        <v>653</v>
      </c>
      <c t="s" s="4" r="B34">
        <v>675</v>
      </c>
      <c t="s" s="4" r="C34">
        <v>676</v>
      </c>
      <c t="s" s="4" r="D34">
        <v>677</v>
      </c>
    </row>
    <row spans="1:4" r="35">
      <c t="s" s="4" r="A35">
        <v>656</v>
      </c>
      <c t="n" s="7" r="B35">
        <v>32723</v>
      </c>
      <c t="n" s="7" r="C35">
        <v>29880</v>
      </c>
      <c t="n" s="7" r="D35">
        <v>30190</v>
      </c>
    </row>
    <row spans="1:4" r="36">
      <c t="s" s="4" r="A36">
        <v>657</v>
      </c>
      <c t="s" s="4" r="B36">
        <v>550</v>
      </c>
      <c t="s" s="4" r="C36">
        <v>550</v>
      </c>
      <c t="s" s="4" r="D36">
        <v>550</v>
      </c>
    </row>
    <row spans="1:4" r="37">
      <c t="s" s="4" r="A37">
        <v>678</v>
      </c>
      <c t="n" s="7" r="B37">
        <v>40904</v>
      </c>
      <c t="n" s="7" r="C37">
        <v>37351</v>
      </c>
      <c t="n" s="7" r="D37">
        <v>37738</v>
      </c>
    </row>
    <row spans="1:4" r="38">
      <c t="s" s="4" r="A38">
        <v>679</v>
      </c>
      <c t="s" s="4" r="B38">
        <v>680</v>
      </c>
      <c t="s" s="4" r="C38">
        <v>680</v>
      </c>
      <c t="s" s="4" r="D38">
        <v>680</v>
      </c>
    </row>
    <row spans="1:4" r="39">
      <c t="s" s="4" r="A39">
        <v>658</v>
      </c>
      <c t="n" s="7" r="B39">
        <v>112093</v>
      </c>
    </row>
    <row spans="1:4" r="40">
      <c t="s" s="4" r="A40">
        <v>659</v>
      </c>
      <c t="s" s="4" r="B40">
        <v>670</v>
      </c>
    </row>
    <row spans="1:4" r="41">
      <c t="s" s="4" r="A41">
        <v>661</v>
      </c>
      <c t="n" s="7" r="B41">
        <v>35449</v>
      </c>
    </row>
    <row spans="1:4" r="42">
      <c t="s" s="4" r="A42">
        <v>662</v>
      </c>
      <c t="s" s="4" r="B42">
        <v>663</v>
      </c>
    </row>
    <row spans="1:4" r="43">
      <c t="s" s="4" r="A43">
        <v>681</v>
      </c>
      <c t="n" s="7" r="B43">
        <v>51204</v>
      </c>
    </row>
    <row spans="1:4" r="44">
      <c t="s" s="4" r="A44">
        <v>682</v>
      </c>
      <c t="s" s="4" r="B44">
        <v>6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s="1" r="A1">
        <v>131</v>
      </c>
      <c t="s" s="2" r="B1">
        <v>1</v>
      </c>
      <c t="s" s="2" r="C1">
        <v>68</v>
      </c>
    </row>
    <row spans="1:4" r="2">
      <c t="s" s="2" r="B2">
        <v>69</v>
      </c>
      <c t="s" s="2" r="C2">
        <v>18</v>
      </c>
      <c t="s" s="2" r="D2">
        <v>19</v>
      </c>
    </row>
    <row spans="1:4" r="3">
      <c t="s" s="4" r="A3">
        <v>132</v>
      </c>
      <c t="n" s="6" r="B3">
        <v>44790</v>
      </c>
      <c t="n" s="6" r="C3">
        <v>59790</v>
      </c>
      <c t="n" s="6" r="D3">
        <v>78060</v>
      </c>
    </row>
    <row spans="1:4" r="4">
      <c t="s" s="4" r="A4">
        <v>133</v>
      </c>
      <c t="n" s="6" r="B4">
        <v>44790</v>
      </c>
      <c t="n" s="6" r="C4">
        <v>84790</v>
      </c>
      <c t="n" s="6" r="D4">
        <v>1000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v>
      </c>
      <c t="s" s="2" r="C1">
        <v>18</v>
      </c>
      <c t="s" s="2" r="D1">
        <v>19</v>
      </c>
    </row>
    <row spans="1:4" r="2">
      <c t="s" s="3" r="A2">
        <v>685</v>
      </c>
    </row>
    <row spans="1:4" r="3">
      <c t="s" s="4" r="A3">
        <v>422</v>
      </c>
      <c t="n" s="7" r="B3">
        <v>85783</v>
      </c>
      <c t="n" s="7" r="C3">
        <v>81282</v>
      </c>
      <c t="n" s="7" r="D3">
        <v>73007</v>
      </c>
    </row>
    <row spans="1:4" r="4">
      <c t="s" s="4" r="A4">
        <v>686</v>
      </c>
    </row>
    <row spans="1:4" r="5">
      <c t="s" s="3" r="A5">
        <v>685</v>
      </c>
    </row>
    <row spans="1:4" r="6">
      <c t="s" s="4" r="A6">
        <v>422</v>
      </c>
      <c t="n" s="6" r="B6">
        <v>85783</v>
      </c>
      <c t="n" s="6" r="C6">
        <v>81282</v>
      </c>
      <c t="n" s="6" r="D6">
        <v>73007</v>
      </c>
    </row>
    <row spans="1:4" r="7">
      <c t="s" s="4" r="A7">
        <v>687</v>
      </c>
    </row>
    <row spans="1:4" r="8">
      <c t="s" s="3" r="A8">
        <v>685</v>
      </c>
    </row>
    <row spans="1:4" r="9">
      <c t="s" s="4" r="A9">
        <v>422</v>
      </c>
      <c t="n" s="6" r="B9">
        <v>85783</v>
      </c>
      <c t="n" s="6" r="C9">
        <v>81282</v>
      </c>
      <c t="n" s="6" r="D9">
        <v>73007</v>
      </c>
    </row>
    <row spans="1:4" r="10">
      <c t="s" s="4" r="A10">
        <v>688</v>
      </c>
    </row>
    <row spans="1:4" r="11">
      <c t="s" s="3" r="A11">
        <v>685</v>
      </c>
    </row>
    <row spans="1:4" r="12">
      <c t="s" s="4" r="A12">
        <v>422</v>
      </c>
      <c t="n" s="6" r="B12">
        <v>85783</v>
      </c>
      <c t="n" s="6" r="C12">
        <v>81282</v>
      </c>
      <c t="n" s="6" r="D12">
        <v>73007</v>
      </c>
    </row>
    <row spans="1:4" r="13">
      <c t="s" s="4" r="A13">
        <v>689</v>
      </c>
    </row>
    <row spans="1:4" r="14">
      <c t="s" s="3" r="A14">
        <v>685</v>
      </c>
    </row>
    <row spans="1:4" r="15">
      <c t="s" s="4" r="A15">
        <v>422</v>
      </c>
      <c t="n" s="6" r="B15">
        <v>2010</v>
      </c>
      <c t="n" s="6" r="C15">
        <v>2005</v>
      </c>
      <c t="n" s="6" r="D15">
        <v>2017</v>
      </c>
    </row>
    <row spans="1:4" r="16">
      <c t="s" s="4" r="A16">
        <v>690</v>
      </c>
    </row>
    <row spans="1:4" r="17">
      <c t="s" s="3" r="A17">
        <v>685</v>
      </c>
    </row>
    <row spans="1:4" r="18">
      <c t="s" s="4" r="A18">
        <v>422</v>
      </c>
      <c t="n" s="6" r="B18">
        <v>2010</v>
      </c>
      <c t="n" s="6" r="C18">
        <v>2005</v>
      </c>
      <c t="n" s="6" r="D18">
        <v>2017</v>
      </c>
    </row>
    <row spans="1:4" r="19">
      <c t="s" s="4" r="A19">
        <v>691</v>
      </c>
    </row>
    <row spans="1:4" r="20">
      <c t="s" s="3" r="A20">
        <v>685</v>
      </c>
    </row>
    <row spans="1:4" r="21">
      <c t="s" s="4" r="A21">
        <v>422</v>
      </c>
      <c t="n" s="6" r="B21">
        <v>46962</v>
      </c>
      <c t="n" s="6" r="C21">
        <v>41849</v>
      </c>
      <c t="n" s="6" r="D21">
        <v>33735</v>
      </c>
    </row>
    <row spans="1:4" r="22">
      <c t="s" s="4" r="A22">
        <v>692</v>
      </c>
    </row>
    <row spans="1:4" r="23">
      <c t="s" s="3" r="A23">
        <v>685</v>
      </c>
    </row>
    <row spans="1:4" r="24">
      <c t="s" s="4" r="A24">
        <v>422</v>
      </c>
      <c t="n" s="6" r="B24">
        <v>46962</v>
      </c>
      <c t="n" s="6" r="C24">
        <v>41849</v>
      </c>
      <c t="n" s="6" r="D24">
        <v>33735</v>
      </c>
    </row>
    <row spans="1:4" r="25">
      <c t="s" s="4" r="A25">
        <v>693</v>
      </c>
    </row>
    <row spans="1:4" r="26">
      <c t="s" s="3" r="A26">
        <v>685</v>
      </c>
    </row>
    <row spans="1:4" r="27">
      <c t="s" s="4" r="A27">
        <v>422</v>
      </c>
      <c t="n" s="6" r="B27">
        <v>36811</v>
      </c>
      <c t="n" s="6" r="C27">
        <v>37428</v>
      </c>
      <c t="n" s="6" r="D27">
        <v>37255</v>
      </c>
    </row>
    <row spans="1:4" r="28">
      <c t="s" s="4" r="A28">
        <v>694</v>
      </c>
    </row>
    <row spans="1:4" r="29">
      <c t="s" s="3" r="A29">
        <v>685</v>
      </c>
    </row>
    <row spans="1:4" r="30">
      <c t="s" s="4" r="A30">
        <v>422</v>
      </c>
      <c t="n" s="7" r="B30">
        <v>36811</v>
      </c>
      <c t="n" s="7" r="C30">
        <v>37428</v>
      </c>
      <c t="n" s="7" r="D30">
        <v>372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95</v>
      </c>
      <c t="s" s="2" r="B1">
        <v>1</v>
      </c>
      <c t="s" s="2" r="C1">
        <v>68</v>
      </c>
    </row>
    <row spans="1:4" r="2">
      <c t="s" s="2" r="B2">
        <v>2</v>
      </c>
      <c t="s" s="2" r="C2">
        <v>18</v>
      </c>
      <c t="s" s="2" r="D2">
        <v>19</v>
      </c>
    </row>
    <row spans="1:4" r="3">
      <c t="s" s="3" r="A3">
        <v>685</v>
      </c>
    </row>
    <row spans="1:4" r="4">
      <c t="s" s="4" r="A4">
        <v>696</v>
      </c>
      <c t="n" s="7" r="B4">
        <v>2469</v>
      </c>
      <c t="n" s="7" r="C4">
        <v>4084</v>
      </c>
      <c t="n" s="7" r="D4">
        <v>5469</v>
      </c>
    </row>
    <row spans="1:4" r="5">
      <c t="s" s="4" r="A5">
        <v>546</v>
      </c>
    </row>
    <row spans="1:4" r="6">
      <c t="s" s="3" r="A6">
        <v>685</v>
      </c>
    </row>
    <row spans="1:4" r="7">
      <c t="s" s="4" r="A7">
        <v>697</v>
      </c>
      <c t="n" s="6" r="B7">
        <v>32484</v>
      </c>
      <c t="n" s="6" r="C7">
        <v>29087</v>
      </c>
      <c t="n" s="6" r="D7">
        <v>65272</v>
      </c>
    </row>
    <row spans="1:4" r="8">
      <c t="s" s="4" r="A8">
        <v>698</v>
      </c>
    </row>
    <row spans="1:4" r="9">
      <c t="s" s="3" r="A9">
        <v>685</v>
      </c>
    </row>
    <row spans="1:4" r="10">
      <c t="s" s="4" r="A10">
        <v>696</v>
      </c>
      <c t="n" s="6" r="B10">
        <v>2287</v>
      </c>
      <c t="n" s="6" r="C10">
        <v>2894</v>
      </c>
      <c t="n" s="6" r="D10">
        <v>3096</v>
      </c>
    </row>
    <row spans="1:4" r="11">
      <c t="s" s="4" r="A11">
        <v>699</v>
      </c>
    </row>
    <row spans="1:4" r="12">
      <c t="s" s="3" r="A12">
        <v>685</v>
      </c>
    </row>
    <row spans="1:4" r="13">
      <c t="s" s="4" r="A13">
        <v>697</v>
      </c>
      <c t="n" s="6" r="B13">
        <v>29460</v>
      </c>
      <c t="n" s="6" r="C13">
        <v>21950</v>
      </c>
      <c t="n" s="6" r="D13">
        <v>49189</v>
      </c>
    </row>
    <row spans="1:4" r="14">
      <c t="s" s="4" r="A14">
        <v>261</v>
      </c>
    </row>
    <row spans="1:4" r="15">
      <c t="s" s="3" r="A15">
        <v>685</v>
      </c>
    </row>
    <row spans="1:4" r="16">
      <c t="s" s="4" r="A16">
        <v>696</v>
      </c>
      <c t="n" s="6" r="B16">
        <v>182</v>
      </c>
      <c t="n" s="6" r="C16">
        <v>1190</v>
      </c>
      <c t="n" s="6" r="D16">
        <v>2373</v>
      </c>
    </row>
    <row spans="1:4" r="17">
      <c t="s" s="4" r="A17">
        <v>700</v>
      </c>
    </row>
    <row spans="1:4" r="18">
      <c t="s" s="3" r="A18">
        <v>685</v>
      </c>
    </row>
    <row spans="1:4" r="19">
      <c t="s" s="4" r="A19">
        <v>697</v>
      </c>
      <c t="n" s="7" r="B19">
        <v>3024</v>
      </c>
      <c t="n" s="7" r="C19">
        <v>7137</v>
      </c>
      <c t="n" s="7" r="D19">
        <v>1608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01</v>
      </c>
      <c t="s" s="2" r="B1">
        <v>1</v>
      </c>
      <c t="s" s="2" r="C1">
        <v>68</v>
      </c>
    </row>
    <row spans="1:4" r="2">
      <c t="s" s="2" r="B2">
        <v>2</v>
      </c>
      <c t="s" s="2" r="C2">
        <v>18</v>
      </c>
      <c t="s" s="2" r="D2">
        <v>19</v>
      </c>
    </row>
    <row spans="1:4" r="3">
      <c t="s" s="4" r="A3">
        <v>698</v>
      </c>
    </row>
    <row spans="1:4" r="4">
      <c t="s" s="3" r="A4">
        <v>702</v>
      </c>
    </row>
    <row spans="1:4" r="5">
      <c t="s" s="4" r="A5">
        <v>703</v>
      </c>
      <c t="s" s="4" r="B5">
        <v>704</v>
      </c>
      <c t="s" s="4" r="C5">
        <v>704</v>
      </c>
      <c t="s" s="4" r="D5">
        <v>704</v>
      </c>
    </row>
    <row spans="1:4" r="6">
      <c t="s" s="4" r="A6">
        <v>705</v>
      </c>
      <c t="s" s="4" r="B6">
        <v>706</v>
      </c>
      <c t="s" s="4" r="C6">
        <v>706</v>
      </c>
      <c t="s" s="4" r="D6">
        <v>706</v>
      </c>
    </row>
    <row spans="1:4" r="7">
      <c t="s" s="4" r="A7">
        <v>261</v>
      </c>
    </row>
    <row spans="1:4" r="8">
      <c t="s" s="3" r="A8">
        <v>702</v>
      </c>
    </row>
    <row spans="1:4" r="9">
      <c t="s" s="4" r="A9">
        <v>703</v>
      </c>
      <c t="s" s="4" r="B9">
        <v>707</v>
      </c>
      <c t="s" s="4" r="C9">
        <v>708</v>
      </c>
      <c t="s" s="4" r="D9">
        <v>708</v>
      </c>
    </row>
    <row spans="1:4" r="10">
      <c t="s" s="4" r="A10">
        <v>705</v>
      </c>
      <c t="s" s="4" r="B10">
        <v>709</v>
      </c>
      <c t="s" s="4" r="C10">
        <v>709</v>
      </c>
      <c t="s" s="4" r="D10">
        <v>709</v>
      </c>
    </row>
    <row spans="1:4" r="11">
      <c t="s" s="4" r="A11">
        <v>710</v>
      </c>
    </row>
    <row spans="1:4" r="12">
      <c t="s" s="3" r="A12">
        <v>702</v>
      </c>
    </row>
    <row spans="1:4" r="13">
      <c t="s" s="4" r="A13">
        <v>711</v>
      </c>
      <c t="s" s="4" r="B13">
        <v>550</v>
      </c>
      <c t="s" s="4" r="C13">
        <v>712</v>
      </c>
      <c t="s" s="4" r="D13">
        <v>651</v>
      </c>
    </row>
    <row spans="1:4" r="14">
      <c t="s" s="4" r="A14">
        <v>713</v>
      </c>
    </row>
    <row spans="1:4" r="15">
      <c t="s" s="3" r="A15">
        <v>702</v>
      </c>
    </row>
    <row spans="1:4" r="16">
      <c t="s" s="4" r="A16">
        <v>711</v>
      </c>
      <c t="s" s="4" r="B16">
        <v>714</v>
      </c>
      <c t="s" s="4" r="C16">
        <v>714</v>
      </c>
      <c t="s" s="4" r="D16">
        <v>545</v>
      </c>
    </row>
    <row spans="1:4" r="17">
      <c t="s" s="4" r="A17">
        <v>715</v>
      </c>
    </row>
    <row spans="1:4" r="18">
      <c t="s" s="3" r="A18">
        <v>702</v>
      </c>
    </row>
    <row spans="1:4" r="19">
      <c t="s" s="4" r="A19">
        <v>711</v>
      </c>
      <c t="s" s="4" r="B19">
        <v>716</v>
      </c>
      <c t="s" s="4" r="C19">
        <v>552</v>
      </c>
      <c t="s" s="4" r="D19">
        <v>64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17</v>
      </c>
      <c t="s" s="2" r="B1">
        <v>2</v>
      </c>
      <c t="s" s="2" r="C1">
        <v>18</v>
      </c>
      <c t="s" s="2" r="D1">
        <v>69</v>
      </c>
      <c t="s" s="2" r="E1">
        <v>19</v>
      </c>
      <c t="s" s="2" r="F1">
        <v>459</v>
      </c>
    </row>
    <row spans="1:6" r="2">
      <c t="s" s="3" r="A2">
        <v>718</v>
      </c>
    </row>
    <row spans="1:6" r="3">
      <c t="s" s="4" r="A3">
        <v>21</v>
      </c>
      <c t="n" s="7" r="B3">
        <v>13026</v>
      </c>
      <c t="n" s="7" r="C3">
        <v>10480</v>
      </c>
      <c t="n" s="7" r="D3">
        <v>43726</v>
      </c>
      <c t="n" s="7" r="E3">
        <v>71780</v>
      </c>
      <c t="n" s="7" r="F3">
        <v>44661</v>
      </c>
    </row>
    <row spans="1:6" r="4">
      <c t="s" s="4" r="A4">
        <v>719</v>
      </c>
      <c t="n" s="6" r="B4">
        <v>3507</v>
      </c>
      <c t="n" s="6" r="C4">
        <v>1252</v>
      </c>
      <c t="n" s="6" r="E4">
        <v>1252</v>
      </c>
    </row>
    <row spans="1:6" r="5">
      <c t="s" s="4" r="A5">
        <v>720</v>
      </c>
      <c t="n" s="6" r="B5">
        <v>85783</v>
      </c>
      <c t="n" s="6" r="C5">
        <v>81282</v>
      </c>
      <c t="n" s="6" r="E5">
        <v>73007</v>
      </c>
    </row>
    <row spans="1:6" r="6">
      <c t="s" s="4" r="A6">
        <v>721</v>
      </c>
      <c t="n" s="6" r="B6">
        <v>694196</v>
      </c>
      <c t="n" s="6" r="C6">
        <v>637519</v>
      </c>
      <c t="n" s="6" r="E6">
        <v>558643</v>
      </c>
    </row>
    <row spans="1:6" r="7">
      <c t="s" s="4" r="A7">
        <v>24</v>
      </c>
      <c t="n" s="6" r="B7">
        <v>13712</v>
      </c>
      <c t="n" s="6" r="C7">
        <v>4114</v>
      </c>
      <c t="n" s="6" r="E7">
        <v>7352</v>
      </c>
    </row>
    <row spans="1:6" r="8">
      <c t="s" s="4" r="A8">
        <v>722</v>
      </c>
      <c t="n" s="6" r="B8">
        <v>2476</v>
      </c>
      <c t="n" s="6" r="C8">
        <v>2219</v>
      </c>
      <c t="n" s="6" r="E8">
        <v>2079</v>
      </c>
    </row>
    <row spans="1:6" r="9">
      <c t="s" s="4" r="A9">
        <v>27</v>
      </c>
      <c t="n" s="6" r="B9">
        <v>7721</v>
      </c>
      <c t="n" s="6" r="C9">
        <v>7746</v>
      </c>
      <c t="n" s="6" r="E9">
        <v>7529</v>
      </c>
      <c t="n" s="7" r="F9">
        <v>6117</v>
      </c>
    </row>
    <row spans="1:6" r="10">
      <c t="s" s="3" r="A10">
        <v>723</v>
      </c>
    </row>
    <row spans="1:6" r="11">
      <c t="s" s="4" r="A11">
        <v>724</v>
      </c>
      <c t="n" s="6" r="B11">
        <v>636221</v>
      </c>
      <c t="n" s="6" r="C11">
        <v>605469</v>
      </c>
      <c t="n" s="6" r="E11">
        <v>616308</v>
      </c>
    </row>
    <row spans="1:6" r="12">
      <c t="s" s="4" r="A12">
        <v>37</v>
      </c>
      <c t="n" s="6" r="B12">
        <v>4383</v>
      </c>
      <c t="n" s="6" r="C12">
        <v>23857</v>
      </c>
      <c t="n" s="6" r="E12">
        <v>14169</v>
      </c>
    </row>
    <row spans="1:6" r="13">
      <c t="s" s="4" r="A13">
        <v>38</v>
      </c>
      <c t="n" s="6" r="B13">
        <v>64000</v>
      </c>
      <c t="n" s="6" r="C13">
        <v>28000</v>
      </c>
      <c t="n" s="6" r="E13">
        <v>22000</v>
      </c>
    </row>
    <row spans="1:6" r="14">
      <c t="s" s="4" r="A14">
        <v>39</v>
      </c>
      <c t="n" s="6" r="B14">
        <v>12372</v>
      </c>
      <c t="n" s="6" r="C14">
        <v>12372</v>
      </c>
      <c t="n" s="6" r="E14">
        <v>12372</v>
      </c>
    </row>
    <row spans="1:6" r="15">
      <c t="s" s="4" r="A15">
        <v>725</v>
      </c>
      <c t="n" s="6" r="B15">
        <v>1273</v>
      </c>
      <c t="n" s="6" r="C15">
        <v>1284</v>
      </c>
      <c t="n" s="6" r="E15">
        <v>1278</v>
      </c>
    </row>
    <row spans="1:6" r="16">
      <c t="s" s="3" r="A16">
        <v>718</v>
      </c>
    </row>
    <row spans="1:6" r="17">
      <c t="s" s="4" r="A17">
        <v>720</v>
      </c>
      <c t="n" s="6" r="B17">
        <v>85783</v>
      </c>
      <c t="n" s="6" r="C17">
        <v>81282</v>
      </c>
      <c t="n" s="6" r="E17">
        <v>73007</v>
      </c>
    </row>
    <row spans="1:6" r="18">
      <c t="s" s="4" r="A18">
        <v>726</v>
      </c>
    </row>
    <row spans="1:6" r="19">
      <c t="s" s="3" r="A19">
        <v>723</v>
      </c>
    </row>
    <row spans="1:6" r="20">
      <c t="s" s="4" r="A20">
        <v>724</v>
      </c>
      <c t="n" s="6" r="B20">
        <v>221309</v>
      </c>
      <c t="n" s="6" r="C20">
        <v>221830</v>
      </c>
      <c t="n" s="6" r="E20">
        <v>183604</v>
      </c>
    </row>
    <row spans="1:6" r="21">
      <c t="s" s="4" r="A21">
        <v>727</v>
      </c>
    </row>
    <row spans="1:6" r="22">
      <c t="s" s="3" r="A22">
        <v>718</v>
      </c>
    </row>
    <row spans="1:6" r="23">
      <c t="s" s="4" r="A23">
        <v>728</v>
      </c>
      <c t="n" s="6" r="B23">
        <v>13026</v>
      </c>
      <c t="n" s="6" r="C23">
        <v>10480</v>
      </c>
      <c t="n" s="6" r="E23">
        <v>71780</v>
      </c>
    </row>
    <row spans="1:6" r="24">
      <c t="s" s="4" r="A24">
        <v>729</v>
      </c>
    </row>
    <row spans="1:6" r="25">
      <c t="s" s="3" r="A25">
        <v>723</v>
      </c>
    </row>
    <row spans="1:6" r="26">
      <c t="s" s="4" r="A26">
        <v>730</v>
      </c>
      <c t="n" s="6" r="B26">
        <v>221309</v>
      </c>
      <c t="n" s="6" r="C26">
        <v>221830</v>
      </c>
      <c t="n" s="6" r="E26">
        <v>183604</v>
      </c>
    </row>
    <row spans="1:6" r="27">
      <c t="s" s="4" r="A27">
        <v>686</v>
      </c>
    </row>
    <row spans="1:6" r="28">
      <c t="s" s="3" r="A28">
        <v>718</v>
      </c>
    </row>
    <row spans="1:6" r="29">
      <c t="s" s="4" r="A29">
        <v>731</v>
      </c>
      <c t="n" s="6" r="B29">
        <v>3507</v>
      </c>
      <c t="n" s="6" r="C29">
        <v>1252</v>
      </c>
      <c t="n" s="6" r="E29">
        <v>1252</v>
      </c>
    </row>
    <row spans="1:6" r="30">
      <c t="s" s="4" r="A30">
        <v>720</v>
      </c>
      <c t="n" s="6" r="B30">
        <v>85783</v>
      </c>
      <c t="n" s="6" r="C30">
        <v>81282</v>
      </c>
      <c t="n" s="6" r="E30">
        <v>73007</v>
      </c>
    </row>
    <row spans="1:6" r="31">
      <c t="s" s="4" r="A31">
        <v>722</v>
      </c>
      <c t="n" s="6" r="B31">
        <v>2476</v>
      </c>
      <c t="n" s="6" r="C31">
        <v>2219</v>
      </c>
      <c t="n" s="6" r="E31">
        <v>2079</v>
      </c>
    </row>
    <row spans="1:6" r="32">
      <c t="s" s="3" r="A32">
        <v>723</v>
      </c>
    </row>
    <row spans="1:6" r="33">
      <c t="s" s="4" r="A33">
        <v>732</v>
      </c>
      <c t="n" s="6" r="B33">
        <v>1273</v>
      </c>
      <c t="n" s="6" r="C33">
        <v>1284</v>
      </c>
      <c t="n" s="6" r="E33">
        <v>1278</v>
      </c>
    </row>
    <row spans="1:6" r="34">
      <c t="s" s="4" r="A34">
        <v>546</v>
      </c>
    </row>
    <row spans="1:6" r="35">
      <c t="s" s="3" r="A35">
        <v>718</v>
      </c>
    </row>
    <row spans="1:6" r="36">
      <c t="s" s="4" r="A36">
        <v>733</v>
      </c>
      <c t="n" s="6" r="B36">
        <v>706041</v>
      </c>
      <c t="n" s="6" r="C36">
        <v>647973</v>
      </c>
      <c t="n" s="6" r="E36">
        <v>567401</v>
      </c>
    </row>
    <row spans="1:6" r="37">
      <c t="s" s="4" r="A37">
        <v>734</v>
      </c>
      <c t="n" s="6" r="B37">
        <v>13712</v>
      </c>
      <c t="n" s="6" r="C37">
        <v>4114</v>
      </c>
      <c t="n" s="6" r="E37">
        <v>7352</v>
      </c>
    </row>
    <row spans="1:6" r="38">
      <c t="s" s="4" r="A38">
        <v>547</v>
      </c>
      <c t="n" s="6" r="B38">
        <v>10191</v>
      </c>
      <c t="n" s="6" r="C38">
        <v>10043</v>
      </c>
      <c t="n" s="6" r="E38">
        <v>9438</v>
      </c>
    </row>
    <row spans="1:6" r="39">
      <c t="s" s="3" r="A39">
        <v>723</v>
      </c>
    </row>
    <row spans="1:6" r="40">
      <c t="s" s="4" r="A40">
        <v>735</v>
      </c>
      <c t="n" s="6" r="B40">
        <v>4383</v>
      </c>
      <c t="n" s="6" r="C40">
        <v>23857</v>
      </c>
      <c t="n" s="6" r="E40">
        <v>14169</v>
      </c>
    </row>
    <row spans="1:6" r="41">
      <c t="s" s="4" r="A41">
        <v>736</v>
      </c>
      <c t="n" s="6" r="B41">
        <v>65130</v>
      </c>
      <c t="n" s="6" r="C41">
        <v>28510</v>
      </c>
      <c t="n" s="6" r="E41">
        <v>22335</v>
      </c>
    </row>
    <row spans="1:6" r="42">
      <c t="s" s="4" r="A42">
        <v>737</v>
      </c>
      <c t="n" s="6" r="B42">
        <v>12372</v>
      </c>
      <c t="n" s="6" r="C42">
        <v>12372</v>
      </c>
      <c t="n" s="6" r="E42">
        <v>12372</v>
      </c>
    </row>
    <row spans="1:6" r="43">
      <c t="s" s="4" r="A43">
        <v>738</v>
      </c>
    </row>
    <row spans="1:6" r="44">
      <c t="s" s="3" r="A44">
        <v>723</v>
      </c>
    </row>
    <row spans="1:6" r="45">
      <c t="s" s="4" r="A45">
        <v>730</v>
      </c>
      <c t="n" s="6" r="B45">
        <v>421208</v>
      </c>
      <c t="n" s="6" r="C45">
        <v>388141</v>
      </c>
      <c t="n" s="6" r="E45">
        <v>439591</v>
      </c>
    </row>
    <row spans="1:6" r="46">
      <c t="s" s="4" r="A46">
        <v>739</v>
      </c>
    </row>
    <row spans="1:6" r="47">
      <c t="s" s="3" r="A47">
        <v>723</v>
      </c>
    </row>
    <row spans="1:6" r="48">
      <c t="s" s="4" r="A48">
        <v>724</v>
      </c>
      <c t="n" s="7" r="B48">
        <v>414912</v>
      </c>
      <c t="n" s="7" r="C48">
        <v>383639</v>
      </c>
      <c t="n" s="7" r="E48">
        <v>4327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40</v>
      </c>
      <c t="s" s="2" r="B1">
        <v>67</v>
      </c>
      <c t="s" s="2" r="D1">
        <v>1</v>
      </c>
      <c t="s" s="2" r="F1">
        <v>68</v>
      </c>
    </row>
    <row spans="1:7" r="2">
      <c t="s" s="2" r="B2">
        <v>2</v>
      </c>
      <c t="s" s="2" r="C2">
        <v>69</v>
      </c>
      <c t="s" s="2" r="D2">
        <v>2</v>
      </c>
      <c t="s" s="2" r="E2">
        <v>69</v>
      </c>
      <c t="s" s="2" r="F2">
        <v>18</v>
      </c>
      <c t="s" s="2" r="G2">
        <v>19</v>
      </c>
    </row>
    <row spans="1:7" r="3">
      <c t="s" s="3" r="A3">
        <v>741</v>
      </c>
    </row>
    <row spans="1:7" r="4">
      <c t="s" s="4" r="A4">
        <v>742</v>
      </c>
      <c t="n" s="7" r="B4">
        <v>3166</v>
      </c>
      <c t="n" s="7" r="C4">
        <v>11445</v>
      </c>
      <c t="n" s="7" r="D4">
        <v>7137</v>
      </c>
      <c t="n" s="7" r="E4">
        <v>16083</v>
      </c>
      <c t="n" s="7" r="F4">
        <v>16083</v>
      </c>
      <c t="n" s="7" r="G4">
        <v>10517</v>
      </c>
    </row>
    <row spans="1:7" r="5">
      <c t="s" s="4" r="A5">
        <v>743</v>
      </c>
      <c t="n" s="6" r="B5">
        <v>1485</v>
      </c>
      <c t="n" s="6" r="C5">
        <v>1321</v>
      </c>
      <c t="n" s="6" r="D5">
        <v>1530</v>
      </c>
      <c t="n" s="6" r="E5">
        <v>1321</v>
      </c>
      <c t="n" s="6" r="F5">
        <v>1321</v>
      </c>
      <c t="n" s="6" r="G5">
        <v>25029</v>
      </c>
    </row>
    <row spans="1:7" r="6">
      <c t="s" s="4" r="A6">
        <v>92</v>
      </c>
      <c t="n" s="6" r="C6">
        <v>-44</v>
      </c>
      <c t="n" s="6" r="D6">
        <v>-182</v>
      </c>
      <c t="n" s="6" r="E6">
        <v>-729</v>
      </c>
      <c t="n" s="6" r="F6">
        <v>-1190</v>
      </c>
      <c t="n" s="6" r="G6">
        <v>-2373</v>
      </c>
    </row>
    <row spans="1:7" r="7">
      <c t="s" s="4" r="A7">
        <v>744</v>
      </c>
      <c t="n" s="6" r="B7">
        <v>26</v>
      </c>
      <c t="n" s="6" r="C7">
        <v>-173</v>
      </c>
      <c t="n" s="6" r="D7">
        <v>-260</v>
      </c>
      <c t="n" s="6" r="E7">
        <v>-235</v>
      </c>
      <c t="n" s="6" r="F7">
        <v>-278</v>
      </c>
      <c t="n" s="6" r="G7">
        <v>737</v>
      </c>
    </row>
    <row spans="1:7" r="8">
      <c t="s" s="4" r="A8">
        <v>154</v>
      </c>
      <c t="n" s="6" r="D8">
        <v>39</v>
      </c>
      <c t="n" s="6" r="E8">
        <v>423</v>
      </c>
    </row>
    <row spans="1:7" r="9">
      <c t="s" s="4" r="A9">
        <v>745</v>
      </c>
      <c t="n" s="6" r="B9">
        <v>-1653</v>
      </c>
      <c t="n" s="6" r="C9">
        <v>-4400</v>
      </c>
      <c t="n" s="6" r="D9">
        <v>-5240</v>
      </c>
      <c t="n" s="6" r="E9">
        <v>-8714</v>
      </c>
      <c t="n" s="6" r="F9">
        <v>-8799</v>
      </c>
      <c t="n" s="6" r="G9">
        <v>-17827</v>
      </c>
    </row>
    <row spans="1:7" r="10">
      <c t="s" s="4" r="A10">
        <v>746</v>
      </c>
      <c t="n" s="7" r="B10">
        <v>3024</v>
      </c>
      <c t="n" s="7" r="C10">
        <v>8149</v>
      </c>
      <c t="n" s="7" r="D10">
        <v>3024</v>
      </c>
      <c t="n" s="7" r="E10">
        <v>8149</v>
      </c>
      <c t="n" s="7" r="F10">
        <v>7137</v>
      </c>
      <c t="n" s="7" r="G10">
        <v>16083</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47</v>
      </c>
      <c t="s" s="2" r="B1">
        <v>67</v>
      </c>
      <c t="s" s="2" r="D1">
        <v>1</v>
      </c>
      <c t="s" s="2" r="F1">
        <v>68</v>
      </c>
    </row>
    <row spans="1:7" r="2">
      <c t="s" s="2" r="B2">
        <v>2</v>
      </c>
      <c t="s" s="2" r="C2">
        <v>69</v>
      </c>
      <c t="s" s="2" r="D2">
        <v>2</v>
      </c>
      <c t="s" s="2" r="E2">
        <v>69</v>
      </c>
      <c t="s" s="2" r="F2">
        <v>18</v>
      </c>
      <c t="s" s="2" r="G2">
        <v>19</v>
      </c>
    </row>
    <row spans="1:7" r="3">
      <c t="s" s="3" r="A3">
        <v>741</v>
      </c>
    </row>
    <row spans="1:7" r="4">
      <c t="s" s="4" r="A4">
        <v>748</v>
      </c>
      <c t="n" s="7" r="B4">
        <v>-26</v>
      </c>
      <c t="n" s="7" r="C4">
        <v>173</v>
      </c>
      <c t="n" s="7" r="D4">
        <v>260</v>
      </c>
      <c t="n" s="7" r="E4">
        <v>235</v>
      </c>
      <c t="n" s="7" r="F4">
        <v>278</v>
      </c>
      <c t="n" s="7" r="G4">
        <v>-737</v>
      </c>
    </row>
    <row spans="1:7" r="5">
      <c t="s" s="4" r="A5">
        <v>92</v>
      </c>
      <c t="n" s="6" r="C5">
        <v>44</v>
      </c>
      <c t="n" s="6" r="D5">
        <v>182</v>
      </c>
      <c t="n" s="6" r="E5">
        <v>729</v>
      </c>
      <c t="n" s="6" r="F5">
        <v>1190</v>
      </c>
      <c t="n" s="6" r="G5">
        <v>2373</v>
      </c>
    </row>
    <row spans="1:7" r="6">
      <c t="s" s="4" r="A6">
        <v>749</v>
      </c>
      <c t="n" s="6" r="B6">
        <v>88</v>
      </c>
      <c t="n" s="6" r="C6">
        <v>90</v>
      </c>
      <c t="n" s="6" r="D6">
        <v>18</v>
      </c>
      <c t="n" s="6" r="E6">
        <v>175</v>
      </c>
      <c t="n" s="6" r="F6">
        <v>130</v>
      </c>
      <c t="n" s="6" r="G6">
        <v>581</v>
      </c>
    </row>
    <row spans="1:7" r="7">
      <c t="s" s="4" r="A7">
        <v>750</v>
      </c>
      <c t="n" s="7" r="B7">
        <v>62</v>
      </c>
      <c t="n" s="7" r="C7">
        <v>307</v>
      </c>
      <c t="n" s="7" r="D7">
        <v>460</v>
      </c>
      <c t="n" s="7" r="E7">
        <v>1139</v>
      </c>
      <c t="n" s="7" r="F7">
        <v>1598</v>
      </c>
      <c t="n" s="7" r="G7">
        <v>2217</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1</v>
      </c>
      <c t="s" s="2" r="B1">
        <v>67</v>
      </c>
    </row>
    <row spans="1:3" r="2">
      <c t="s" s="2" r="B2">
        <v>752</v>
      </c>
      <c t="s" s="2" r="C2">
        <v>2</v>
      </c>
    </row>
    <row spans="1:3" r="3">
      <c t="s" s="3" r="A3">
        <v>753</v>
      </c>
    </row>
    <row spans="1:3" r="4">
      <c t="s" s="4" r="A4">
        <v>754</v>
      </c>
      <c t="n" s="10" r="C4">
        <v>1.5</v>
      </c>
    </row>
    <row spans="1:3" r="5">
      <c t="s" s="4" r="A5">
        <v>755</v>
      </c>
    </row>
    <row spans="1:3" r="6">
      <c t="s" s="3" r="A6">
        <v>753</v>
      </c>
    </row>
    <row spans="1:3" r="7">
      <c t="s" s="4" r="A7">
        <v>756</v>
      </c>
      <c t="n" s="10" r="B7">
        <v>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14"/>
  </cols>
  <sheetData>
    <row spans="1:4" r="1">
      <c t="s" s="1" r="A1">
        <v>757</v>
      </c>
      <c t="s" s="2" r="B1">
        <v>415</v>
      </c>
      <c t="s" s="2" r="C1">
        <v>758</v>
      </c>
      <c t="s" s="2" r="D1">
        <v>19</v>
      </c>
    </row>
    <row spans="1:4" r="2">
      <c t="s" s="3" r="A2">
        <v>759</v>
      </c>
    </row>
    <row spans="1:4" r="3">
      <c t="s" s="4" r="A3">
        <v>760</v>
      </c>
      <c t="s" s="4" r="C3">
        <v>761</v>
      </c>
    </row>
    <row spans="1:4" r="4">
      <c t="s" s="4" r="A4">
        <v>762</v>
      </c>
      <c t="n" s="6" r="C4">
        <v>2</v>
      </c>
    </row>
    <row spans="1:4" r="5">
      <c t="s" s="4" r="A5">
        <v>763</v>
      </c>
      <c t="s" s="4" r="C5">
        <v>764</v>
      </c>
    </row>
    <row spans="1:4" r="6">
      <c t="s" s="4" r="A6">
        <v>611</v>
      </c>
      <c t="n" s="6" r="B6">
        <v>10</v>
      </c>
    </row>
    <row spans="1:4" r="7">
      <c t="s" s="4" r="A7">
        <v>280</v>
      </c>
      <c t="s" s="4" r="C7">
        <v>613</v>
      </c>
    </row>
    <row spans="1:4" r="8">
      <c t="s" s="4" r="A8">
        <v>765</v>
      </c>
      <c t="n" s="6" r="C8">
        <v>1</v>
      </c>
    </row>
    <row spans="1:4" r="9">
      <c t="s" s="4" r="A9">
        <v>766</v>
      </c>
    </row>
    <row spans="1:4" r="10">
      <c t="s" s="3" r="A10">
        <v>759</v>
      </c>
    </row>
    <row spans="1:4" r="11">
      <c t="s" s="4" r="A11">
        <v>767</v>
      </c>
      <c t="s" s="4" r="C11">
        <v>768</v>
      </c>
    </row>
    <row spans="1:4" r="12">
      <c t="s" s="4" r="A12">
        <v>769</v>
      </c>
    </row>
    <row spans="1:4" r="13">
      <c t="s" s="3" r="A13">
        <v>759</v>
      </c>
    </row>
    <row spans="1:4" r="14">
      <c t="s" s="4" r="A14">
        <v>767</v>
      </c>
      <c t="s" s="4" r="C14">
        <v>770</v>
      </c>
    </row>
    <row spans="1:4" r="15">
      <c t="s" s="4" r="A15">
        <v>771</v>
      </c>
    </row>
    <row spans="1:4" r="16">
      <c t="s" s="3" r="A16">
        <v>759</v>
      </c>
    </row>
    <row spans="1:4" r="17">
      <c t="s" s="4" r="A17">
        <v>760</v>
      </c>
      <c t="s" s="4" r="C17">
        <v>772</v>
      </c>
    </row>
    <row spans="1:4" r="18">
      <c t="s" s="4" r="A18">
        <v>773</v>
      </c>
    </row>
    <row spans="1:4" r="19">
      <c t="s" s="3" r="A19">
        <v>759</v>
      </c>
    </row>
    <row spans="1:4" r="20">
      <c t="s" s="4" r="A20">
        <v>760</v>
      </c>
      <c t="s" s="4" r="C20">
        <v>774</v>
      </c>
    </row>
    <row spans="1:4" r="21">
      <c t="s" s="4" r="A21">
        <v>473</v>
      </c>
    </row>
    <row spans="1:4" r="22">
      <c t="s" s="3" r="A22">
        <v>759</v>
      </c>
    </row>
    <row spans="1:4" r="23">
      <c t="s" s="4" r="A23">
        <v>775</v>
      </c>
      <c t="s" s="4" r="C23">
        <v>776</v>
      </c>
      <c t="s" s="4" r="D23">
        <v>777</v>
      </c>
    </row>
    <row spans="1:4" r="24">
      <c t="s" s="4" r="A24">
        <v>475</v>
      </c>
    </row>
    <row spans="1:4" r="25">
      <c t="s" s="3" r="A25">
        <v>759</v>
      </c>
    </row>
    <row spans="1:4" r="26">
      <c t="s" s="4" r="A26">
        <v>775</v>
      </c>
      <c t="s" s="4" r="C26">
        <v>778</v>
      </c>
      <c t="s" s="4" r="D26">
        <v>7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18</v>
      </c>
      <c t="s" s="2" r="C1">
        <v>19</v>
      </c>
    </row>
    <row spans="1:3" r="2">
      <c t="s" s="4" r="A2">
        <v>781</v>
      </c>
    </row>
    <row spans="1:3" r="3">
      <c t="s" s="3" r="A3">
        <v>782</v>
      </c>
    </row>
    <row spans="1:3" r="4">
      <c t="s" s="4" r="A4">
        <v>783</v>
      </c>
      <c t="n" s="7" r="B4">
        <v>6478000</v>
      </c>
      <c t="n" s="7" r="C4">
        <v>430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18</v>
      </c>
      <c t="s" s="2" r="C1">
        <v>19</v>
      </c>
    </row>
    <row spans="1:3" r="2">
      <c t="s" s="3" r="A2">
        <v>785</v>
      </c>
    </row>
    <row spans="1:3" r="3">
      <c t="s" s="4" r="A3">
        <v>786</v>
      </c>
      <c t="n" s="7" r="B3">
        <v>6532</v>
      </c>
      <c t="n" s="7" r="C3">
        <v>7352</v>
      </c>
    </row>
    <row spans="1:3" r="4">
      <c t="s" s="4" r="A4">
        <v>787</v>
      </c>
      <c t="n" s="6" r="B4">
        <v>18312</v>
      </c>
      <c t="n" s="6" r="C4">
        <v>44933</v>
      </c>
    </row>
    <row spans="1:3" r="5">
      <c t="s" s="4" r="A5">
        <v>788</v>
      </c>
      <c t="n" s="6" r="B5">
        <v>24844</v>
      </c>
      <c t="n" s="6" r="C5">
        <v>52285</v>
      </c>
    </row>
    <row spans="1:3" r="6">
      <c t="s" s="4" r="A6">
        <v>789</v>
      </c>
      <c t="n" s="7" r="B6">
        <v>2894</v>
      </c>
      <c t="n" s="7" r="C6">
        <v>30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8"/>
    <col customWidth="1" max="2" min="2" width="51"/>
    <col customWidth="1" max="3" min="3" width="14"/>
    <col customWidth="1" max="4" min="4" width="4"/>
    <col customWidth="1" max="5" min="5" width="16"/>
    <col customWidth="1" max="6" min="6" width="14"/>
  </cols>
  <sheetData>
    <row spans="1:6" r="1">
      <c t="s" s="1" r="A1">
        <v>134</v>
      </c>
      <c t="s" s="2" r="B1">
        <v>1</v>
      </c>
      <c t="s" s="2" r="E1">
        <v>68</v>
      </c>
    </row>
    <row spans="1:6" r="2">
      <c t="s" s="2" r="B2">
        <v>2</v>
      </c>
      <c t="s" s="2" r="C2">
        <v>69</v>
      </c>
      <c t="s" s="2" r="E2">
        <v>18</v>
      </c>
      <c t="s" s="2" r="F2">
        <v>19</v>
      </c>
    </row>
    <row spans="1:6" r="3">
      <c t="s" s="3" r="A3">
        <v>135</v>
      </c>
    </row>
    <row spans="1:6" r="4">
      <c t="s" s="4" r="A4">
        <v>104</v>
      </c>
      <c t="n" s="7" r="B4">
        <v>8074</v>
      </c>
      <c t="n" s="7" r="C4">
        <v>6128</v>
      </c>
      <c t="s" s="4" r="D4">
        <v>97</v>
      </c>
      <c t="n" s="7" r="E4">
        <v>8210</v>
      </c>
      <c t="n" s="7" r="F4">
        <v>7012</v>
      </c>
    </row>
    <row spans="1:6" r="5">
      <c t="s" s="3" r="A5">
        <v>136</v>
      </c>
    </row>
    <row spans="1:6" r="6">
      <c t="s" s="4" r="A6">
        <v>137</v>
      </c>
      <c t="n" s="6" r="B6">
        <v>444</v>
      </c>
      <c t="n" s="6" r="C6">
        <v>461</v>
      </c>
      <c t="n" s="6" r="E6">
        <v>611</v>
      </c>
      <c t="n" s="6" r="F6">
        <v>462</v>
      </c>
    </row>
    <row spans="1:6" r="7">
      <c t="s" s="4" r="A7">
        <v>81</v>
      </c>
      <c t="n" s="6" r="B7">
        <v>-1325</v>
      </c>
      <c t="n" s="6" r="E7">
        <v>589</v>
      </c>
      <c t="n" s="6" r="F7">
        <v>4200</v>
      </c>
    </row>
    <row spans="1:6" r="8">
      <c t="s" s="4" r="A8">
        <v>138</v>
      </c>
      <c t="n" s="6" r="B8">
        <v>260</v>
      </c>
      <c t="n" s="6" r="C8">
        <v>235</v>
      </c>
      <c t="n" s="6" r="E8">
        <v>278</v>
      </c>
      <c t="n" s="6" r="F8">
        <v>-737</v>
      </c>
    </row>
    <row spans="1:6" r="9">
      <c t="s" s="4" r="A9">
        <v>92</v>
      </c>
      <c t="n" s="6" r="B9">
        <v>182</v>
      </c>
      <c t="n" s="6" r="C9">
        <v>729</v>
      </c>
      <c t="n" s="6" r="E9">
        <v>1190</v>
      </c>
      <c t="n" s="6" r="F9">
        <v>2373</v>
      </c>
    </row>
    <row spans="1:6" r="10">
      <c t="s" s="4" r="A10">
        <v>139</v>
      </c>
      <c t="n" s="6" r="B10">
        <v>4</v>
      </c>
      <c t="n" s="6" r="C10">
        <v>-1</v>
      </c>
      <c t="n" s="6" r="F10">
        <v>3</v>
      </c>
    </row>
    <row spans="1:6" r="11">
      <c t="s" s="4" r="A11">
        <v>140</v>
      </c>
      <c t="n" s="6" r="B11">
        <v>-219</v>
      </c>
      <c t="n" s="6" r="C11">
        <v>-213</v>
      </c>
      <c t="n" s="6" r="E11">
        <v>-286</v>
      </c>
      <c t="n" s="6" r="F11">
        <v>-296</v>
      </c>
    </row>
    <row spans="1:6" r="12">
      <c t="s" s="4" r="A12">
        <v>141</v>
      </c>
      <c t="n" s="6" r="B12">
        <v>136</v>
      </c>
      <c t="n" s="6" r="C12">
        <v>672</v>
      </c>
      <c t="n" s="6" r="E12">
        <v>731</v>
      </c>
      <c t="n" s="6" r="F12">
        <v>-68</v>
      </c>
    </row>
    <row spans="1:6" r="13">
      <c t="s" s="4" r="A13">
        <v>142</v>
      </c>
      <c t="n" s="6" r="B13">
        <v>266</v>
      </c>
      <c t="n" s="6" r="C13">
        <v>110</v>
      </c>
      <c t="n" s="6" r="E13">
        <v>154</v>
      </c>
      <c t="n" s="6" r="F13">
        <v>248</v>
      </c>
    </row>
    <row spans="1:6" r="14">
      <c t="s" s="4" r="A14">
        <v>143</v>
      </c>
      <c t="n" s="6" r="B14">
        <v>431</v>
      </c>
      <c t="n" s="6" r="C14">
        <v>374</v>
      </c>
      <c t="n" s="6" r="E14">
        <v>512</v>
      </c>
      <c t="n" s="6" r="F14">
        <v>491</v>
      </c>
    </row>
    <row spans="1:6" r="15">
      <c t="s" s="3" r="A15">
        <v>144</v>
      </c>
    </row>
    <row spans="1:6" r="16">
      <c t="s" s="4" r="A16">
        <v>31</v>
      </c>
      <c t="n" s="6" r="B16">
        <v>-476</v>
      </c>
      <c t="n" s="6" r="C16">
        <v>48</v>
      </c>
      <c t="n" s="6" r="E16">
        <v>-407</v>
      </c>
      <c t="n" s="6" r="F16">
        <v>-722</v>
      </c>
    </row>
    <row spans="1:6" r="17">
      <c t="s" s="4" r="A17">
        <v>145</v>
      </c>
      <c t="n" s="6" r="F17">
        <v>1332</v>
      </c>
    </row>
    <row spans="1:6" r="18">
      <c t="s" s="4" r="A18">
        <v>24</v>
      </c>
      <c t="n" s="6" r="B18">
        <v>-9598</v>
      </c>
      <c t="n" s="6" r="C18">
        <v>5972</v>
      </c>
      <c t="n" s="6" r="E18">
        <v>3238</v>
      </c>
      <c t="n" s="6" r="F18">
        <v>1044</v>
      </c>
    </row>
    <row spans="1:6" r="19">
      <c t="s" s="4" r="A19">
        <v>27</v>
      </c>
      <c t="n" s="6" r="B19">
        <v>25</v>
      </c>
      <c t="n" s="6" r="C19">
        <v>-115</v>
      </c>
      <c t="n" s="6" r="E19">
        <v>-217</v>
      </c>
      <c t="n" s="6" r="F19">
        <v>-1411</v>
      </c>
    </row>
    <row spans="1:6" r="20">
      <c t="s" s="4" r="A20">
        <v>40</v>
      </c>
      <c t="n" s="6" r="B20">
        <v>1363</v>
      </c>
      <c t="n" s="6" r="C20">
        <v>484</v>
      </c>
      <c t="n" s="6" r="E20">
        <v>853</v>
      </c>
      <c t="n" s="6" r="F20">
        <v>363</v>
      </c>
    </row>
    <row spans="1:6" r="21">
      <c t="s" s="4" r="A21">
        <v>146</v>
      </c>
      <c t="n" s="6" r="B21">
        <v>-433</v>
      </c>
      <c t="n" s="6" r="C21">
        <v>14884</v>
      </c>
      <c t="n" s="6" r="E21">
        <v>15456</v>
      </c>
      <c t="n" s="6" r="F21">
        <v>14294</v>
      </c>
    </row>
    <row spans="1:6" r="22">
      <c t="s" s="3" r="A22">
        <v>147</v>
      </c>
    </row>
    <row spans="1:6" r="23">
      <c t="s" s="4" r="A23">
        <v>148</v>
      </c>
      <c t="n" s="6" r="B23">
        <v>6691</v>
      </c>
      <c t="n" s="6" r="C23">
        <v>8352</v>
      </c>
      <c t="n" s="6" r="E23">
        <v>11566</v>
      </c>
      <c t="n" s="6" r="F23">
        <v>12719</v>
      </c>
    </row>
    <row spans="1:6" r="24">
      <c t="s" s="4" r="A24">
        <v>149</v>
      </c>
      <c t="n" s="6" r="B24">
        <v>-11274</v>
      </c>
      <c t="n" s="6" r="C24">
        <v>-12843</v>
      </c>
      <c t="n" s="6" r="E24">
        <v>-19664</v>
      </c>
      <c t="n" s="6" r="F24">
        <v>-25799</v>
      </c>
    </row>
    <row spans="1:6" r="25">
      <c t="s" s="4" r="A25">
        <v>150</v>
      </c>
      <c t="n" s="6" r="B25">
        <v>-2255</v>
      </c>
    </row>
    <row spans="1:6" r="26">
      <c t="s" s="4" r="A26">
        <v>151</v>
      </c>
      <c t="n" s="6" r="B26">
        <v>-56882</v>
      </c>
      <c t="n" s="6" r="C26">
        <v>-23928</v>
      </c>
      <c t="n" s="6" r="E26">
        <v>-80786</v>
      </c>
      <c t="n" s="6" r="F26">
        <v>13098</v>
      </c>
    </row>
    <row spans="1:6" r="27">
      <c t="s" s="4" r="A27">
        <v>152</v>
      </c>
      <c t="n" s="6" r="C27">
        <v>25</v>
      </c>
      <c t="n" s="6" r="E27">
        <v>65</v>
      </c>
    </row>
    <row spans="1:6" r="28">
      <c t="s" s="4" r="A28">
        <v>153</v>
      </c>
      <c t="n" s="6" r="B28">
        <v>-1623</v>
      </c>
      <c t="n" s="6" r="C28">
        <v>-978</v>
      </c>
      <c t="n" s="6" r="E28">
        <v>-1038</v>
      </c>
      <c t="n" s="6" r="F28">
        <v>-998</v>
      </c>
    </row>
    <row spans="1:6" r="29">
      <c t="s" s="4" r="A29">
        <v>154</v>
      </c>
      <c t="n" s="6" r="B29">
        <v>-39</v>
      </c>
      <c t="n" s="6" r="C29">
        <v>-423</v>
      </c>
    </row>
    <row spans="1:6" r="30">
      <c t="s" s="4" r="A30">
        <v>155</v>
      </c>
      <c t="n" s="6" r="B30">
        <v>5240</v>
      </c>
      <c t="n" s="6" r="C30">
        <v>8714</v>
      </c>
      <c t="n" s="6" r="E30">
        <v>8799</v>
      </c>
      <c t="n" s="6" r="F30">
        <v>17827</v>
      </c>
    </row>
    <row spans="1:6" r="31">
      <c t="s" s="4" r="A31">
        <v>156</v>
      </c>
      <c t="n" s="6" r="B31">
        <v>-60142</v>
      </c>
      <c t="n" s="6" r="C31">
        <v>-21081</v>
      </c>
      <c t="n" s="6" r="E31">
        <v>-81058</v>
      </c>
      <c t="n" s="6" r="F31">
        <v>16847</v>
      </c>
    </row>
    <row spans="1:6" r="32">
      <c t="s" s="3" r="A32">
        <v>157</v>
      </c>
    </row>
    <row spans="1:6" r="33">
      <c t="s" s="4" r="A33">
        <v>158</v>
      </c>
      <c t="n" s="6" r="B33">
        <v>-521</v>
      </c>
      <c t="n" s="6" r="C33">
        <v>24580</v>
      </c>
      <c t="n" s="6" r="E33">
        <v>38226</v>
      </c>
      <c t="n" s="6" r="F33">
        <v>22820</v>
      </c>
    </row>
    <row spans="1:6" r="34">
      <c t="s" s="4" r="A34">
        <v>159</v>
      </c>
      <c t="n" s="6" r="B34">
        <v>31274</v>
      </c>
      <c t="n" s="6" r="C34">
        <v>-40957</v>
      </c>
      <c t="n" s="6" r="E34">
        <v>-49065</v>
      </c>
      <c t="n" s="6" r="F34">
        <v>-19331</v>
      </c>
    </row>
    <row spans="1:6" r="35">
      <c t="s" s="4" r="A35">
        <v>160</v>
      </c>
      <c t="n" s="6" r="B35">
        <v>-19473</v>
      </c>
      <c t="n" s="6" r="C35">
        <v>-4822</v>
      </c>
      <c t="n" s="6" r="E35">
        <v>-5312</v>
      </c>
      <c t="n" s="6" r="F35">
        <v>-4227</v>
      </c>
    </row>
    <row spans="1:6" r="36">
      <c t="s" s="4" r="A36">
        <v>161</v>
      </c>
      <c t="n" s="6" r="B36">
        <v>404500</v>
      </c>
      <c t="n" s="6" r="C36">
        <v>5000</v>
      </c>
      <c t="n" s="6" r="E36">
        <v>11000</v>
      </c>
      <c t="n" s="6" r="F36">
        <v>2300</v>
      </c>
    </row>
    <row spans="1:6" r="37">
      <c t="s" s="4" r="A37">
        <v>162</v>
      </c>
      <c t="n" s="6" r="B37">
        <v>-368500</v>
      </c>
      <c t="n" s="6" r="C37">
        <v>-5000</v>
      </c>
      <c t="n" s="6" r="E37">
        <v>-5000</v>
      </c>
      <c t="n" s="6" r="F37">
        <v>-5300</v>
      </c>
    </row>
    <row spans="1:6" r="38">
      <c t="s" s="4" r="A38">
        <v>163</v>
      </c>
      <c t="n" s="6" r="E38">
        <v>15000</v>
      </c>
    </row>
    <row spans="1:6" r="39">
      <c t="s" s="4" r="A39">
        <v>164</v>
      </c>
      <c t="n" s="6" r="C39">
        <v>-812</v>
      </c>
      <c t="n" s="6" r="E39">
        <v>-889</v>
      </c>
      <c t="n" s="6" r="F39">
        <v>-913</v>
      </c>
    </row>
    <row spans="1:6" r="40">
      <c t="s" s="4" r="A40">
        <v>165</v>
      </c>
      <c t="n" s="6" r="B40">
        <v>16895</v>
      </c>
      <c t="n" s="6" r="C40">
        <v>506</v>
      </c>
      <c t="n" s="6" r="E40">
        <v>812</v>
      </c>
      <c t="n" s="6" r="F40">
        <v>69</v>
      </c>
    </row>
    <row spans="1:6" r="41">
      <c t="s" s="4" r="A41">
        <v>166</v>
      </c>
      <c t="n" s="6" r="B41">
        <v>-687</v>
      </c>
    </row>
    <row spans="1:6" r="42">
      <c t="s" s="4" r="A42">
        <v>167</v>
      </c>
      <c t="n" s="6" r="F42">
        <v>1000</v>
      </c>
    </row>
    <row spans="1:6" r="43">
      <c t="s" s="4" r="A43">
        <v>168</v>
      </c>
      <c t="n" s="6" r="B43">
        <v>-239</v>
      </c>
      <c t="n" s="6" r="C43">
        <v>-239</v>
      </c>
      <c t="n" s="6" r="E43">
        <v>-320</v>
      </c>
      <c t="n" s="6" r="F43">
        <v>-290</v>
      </c>
    </row>
    <row spans="1:6" r="44">
      <c t="s" s="4" r="A44">
        <v>169</v>
      </c>
      <c t="n" s="6" r="B44">
        <v>63121</v>
      </c>
      <c t="n" s="6" r="C44">
        <v>-21857</v>
      </c>
      <c t="n" s="6" r="E44">
        <v>4302</v>
      </c>
      <c t="n" s="6" r="F44">
        <v>-4022</v>
      </c>
    </row>
    <row spans="1:6" r="45">
      <c t="s" s="4" r="A45">
        <v>170</v>
      </c>
      <c t="n" s="6" r="B45">
        <v>2546</v>
      </c>
      <c t="n" s="6" r="C45">
        <v>-28054</v>
      </c>
      <c t="n" s="6" r="E45">
        <v>-61300</v>
      </c>
      <c t="n" s="6" r="F45">
        <v>27119</v>
      </c>
    </row>
    <row spans="1:6" r="46">
      <c t="s" s="4" r="A46">
        <v>171</v>
      </c>
      <c t="n" s="6" r="B46">
        <v>10480</v>
      </c>
      <c t="n" s="6" r="C46">
        <v>71780</v>
      </c>
      <c t="n" s="6" r="E46">
        <v>71780</v>
      </c>
      <c t="n" s="6" r="F46">
        <v>44661</v>
      </c>
    </row>
    <row spans="1:6" r="47">
      <c t="s" s="4" r="A47">
        <v>172</v>
      </c>
      <c t="n" s="6" r="B47">
        <v>13026</v>
      </c>
      <c t="n" s="6" r="C47">
        <v>43726</v>
      </c>
      <c t="n" s="6" r="E47">
        <v>10480</v>
      </c>
      <c t="n" s="6" r="F47">
        <v>71780</v>
      </c>
    </row>
    <row spans="1:6" r="48">
      <c t="s" s="3" r="A48">
        <v>173</v>
      </c>
    </row>
    <row spans="1:6" r="49">
      <c t="s" s="4" r="A49">
        <v>174</v>
      </c>
      <c t="n" s="6" r="B49">
        <v>5516</v>
      </c>
      <c t="n" s="6" r="C49">
        <v>5674</v>
      </c>
      <c t="n" s="6" r="E49">
        <v>7531</v>
      </c>
      <c t="n" s="6" r="F49">
        <v>8732</v>
      </c>
    </row>
    <row spans="1:6" r="50">
      <c t="s" s="4" r="A50">
        <v>175</v>
      </c>
      <c t="n" s="6" r="B50">
        <v>3960</v>
      </c>
      <c t="n" s="6" r="C50">
        <v>2925</v>
      </c>
      <c t="n" s="6" r="E50">
        <v>4497</v>
      </c>
      <c t="n" s="6" r="F50">
        <v>4080</v>
      </c>
    </row>
    <row spans="1:6" r="51">
      <c t="s" s="3" r="A51">
        <v>176</v>
      </c>
    </row>
    <row spans="1:6" r="52">
      <c t="s" s="4" r="A52">
        <v>177</v>
      </c>
      <c t="n" s="6" r="B52">
        <v>1530</v>
      </c>
      <c t="n" s="6" r="C52">
        <v>1321</v>
      </c>
      <c t="n" s="6" r="E52">
        <v>1321</v>
      </c>
      <c t="n" s="6" r="F52">
        <v>25029</v>
      </c>
    </row>
    <row spans="1:6" r="53">
      <c t="s" s="4" r="A53">
        <v>178</v>
      </c>
      <c t="n" s="6" r="B53">
        <v>1894</v>
      </c>
      <c t="n" s="6" r="C53">
        <v>218</v>
      </c>
      <c t="n" s="6" r="E53">
        <v>647</v>
      </c>
      <c t="n" s="6" r="F53">
        <v>6438</v>
      </c>
    </row>
    <row spans="1:6" r="54">
      <c t="s" s="4" r="A54">
        <v>112</v>
      </c>
    </row>
    <row spans="1:6" r="55">
      <c t="s" s="3" r="A55">
        <v>157</v>
      </c>
    </row>
    <row spans="1:6" r="56">
      <c t="s" s="4" r="A56">
        <v>168</v>
      </c>
      <c t="n" s="7" r="B56">
        <v>-128</v>
      </c>
      <c t="n" s="7" r="C56">
        <v>-113</v>
      </c>
      <c t="n" s="7" r="E56">
        <v>-150</v>
      </c>
      <c t="n" s="7" r="F56">
        <v>-150</v>
      </c>
    </row>
    <row spans="1:6" r="57">
      <c t="n" r="A57"/>
    </row>
    <row spans="1:6" r="58">
      <c t="s" s="4" r="A58">
        <v>97</v>
      </c>
      <c t="s" s="4" r="B58">
        <v>102</v>
      </c>
    </row>
  </sheetData>
  <mergeCells count="6">
    <mergeCell ref="A1:A2"/>
    <mergeCell ref="B1:D1"/>
    <mergeCell ref="E1:F1"/>
    <mergeCell ref="C2:D2"/>
    <mergeCell ref="A57:F57"/>
    <mergeCell ref="B58:F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18</v>
      </c>
      <c t="s" s="2" r="C1">
        <v>19</v>
      </c>
    </row>
    <row spans="1:3" r="2">
      <c t="s" s="3" r="A2">
        <v>785</v>
      </c>
    </row>
    <row spans="1:3" r="3">
      <c t="s" s="4" r="A3">
        <v>791</v>
      </c>
      <c t="n" s="7" r="B3">
        <v>7125</v>
      </c>
      <c t="n" s="7" r="C3">
        <v>9573</v>
      </c>
    </row>
    <row spans="1:3" r="4">
      <c t="s" s="4" r="A4">
        <v>792</v>
      </c>
      <c t="n" s="6" r="B4">
        <v>6532</v>
      </c>
      <c t="n" s="6" r="C4">
        <v>7352</v>
      </c>
    </row>
    <row spans="1:3" r="5">
      <c t="s" s="4" r="A5">
        <v>793</v>
      </c>
      <c t="n" s="6" r="B5">
        <v>0</v>
      </c>
      <c t="n" s="6" r="C5">
        <v>0</v>
      </c>
    </row>
    <row spans="1:3" r="6">
      <c t="s" s="4" r="A6">
        <v>794</v>
      </c>
      <c t="n" s="6" r="B6">
        <v>23260</v>
      </c>
      <c t="n" s="6" r="C6">
        <v>45638</v>
      </c>
    </row>
    <row spans="1:3" r="7">
      <c t="s" s="4" r="A7">
        <v>795</v>
      </c>
      <c t="n" s="6" r="B7">
        <v>18312</v>
      </c>
      <c t="n" s="6" r="C7">
        <v>44933</v>
      </c>
    </row>
    <row spans="1:3" r="8">
      <c t="s" s="4" r="A8">
        <v>796</v>
      </c>
      <c t="n" s="6" r="B8">
        <v>2894</v>
      </c>
      <c t="n" s="6" r="C8">
        <v>3096</v>
      </c>
    </row>
    <row spans="1:3" r="9">
      <c t="s" s="4" r="A9">
        <v>797</v>
      </c>
      <c t="n" s="6" r="B9">
        <v>30385</v>
      </c>
      <c t="n" s="6" r="C9">
        <v>55211</v>
      </c>
    </row>
    <row spans="1:3" r="10">
      <c t="s" s="4" r="A10">
        <v>798</v>
      </c>
      <c t="n" s="6" r="B10">
        <v>24844</v>
      </c>
      <c t="n" s="6" r="C10">
        <v>52285</v>
      </c>
    </row>
    <row spans="1:3" r="11">
      <c t="s" s="4" r="A11">
        <v>799</v>
      </c>
      <c t="n" s="6" r="B11">
        <v>2894</v>
      </c>
      <c t="n" s="6" r="C11">
        <v>3096</v>
      </c>
    </row>
    <row spans="1:3" r="12">
      <c t="s" s="4" r="A12">
        <v>473</v>
      </c>
    </row>
    <row spans="1:3" r="13">
      <c t="s" s="3" r="A13">
        <v>785</v>
      </c>
    </row>
    <row spans="1:3" r="14">
      <c t="s" s="4" r="A14">
        <v>791</v>
      </c>
      <c t="n" s="6" r="B14">
        <v>1682</v>
      </c>
      <c t="n" s="6" r="C14">
        <v>3756</v>
      </c>
    </row>
    <row spans="1:3" r="15">
      <c t="s" s="4" r="A15">
        <v>792</v>
      </c>
      <c t="n" s="6" r="B15">
        <v>1653</v>
      </c>
      <c t="n" s="6" r="C15">
        <v>3756</v>
      </c>
    </row>
    <row spans="1:3" r="16">
      <c t="s" s="4" r="A16">
        <v>793</v>
      </c>
      <c t="n" s="6" r="B16">
        <v>0</v>
      </c>
      <c t="n" s="6" r="C16">
        <v>0</v>
      </c>
    </row>
    <row spans="1:3" r="17">
      <c t="s" s="4" r="A17">
        <v>794</v>
      </c>
      <c t="n" s="6" r="B17">
        <v>11305</v>
      </c>
      <c t="n" s="6" r="C17">
        <v>25527</v>
      </c>
    </row>
    <row spans="1:3" r="18">
      <c t="s" s="4" r="A18">
        <v>795</v>
      </c>
      <c t="n" s="6" r="B18">
        <v>9244</v>
      </c>
      <c t="n" s="6" r="C18">
        <v>25527</v>
      </c>
    </row>
    <row spans="1:3" r="19">
      <c t="s" s="4" r="A19">
        <v>796</v>
      </c>
      <c t="n" s="6" r="B19">
        <v>242</v>
      </c>
      <c t="n" s="6" r="C19">
        <v>268</v>
      </c>
    </row>
    <row spans="1:3" r="20">
      <c t="s" s="4" r="A20">
        <v>475</v>
      </c>
    </row>
    <row spans="1:3" r="21">
      <c t="s" s="3" r="A21">
        <v>785</v>
      </c>
    </row>
    <row spans="1:3" r="22">
      <c t="s" s="4" r="A22">
        <v>791</v>
      </c>
      <c t="n" s="6" r="B22">
        <v>570</v>
      </c>
      <c t="n" s="6" r="C22">
        <v>1585</v>
      </c>
    </row>
    <row spans="1:3" r="23">
      <c t="s" s="4" r="A23">
        <v>792</v>
      </c>
      <c t="n" s="6" r="B23">
        <v>342</v>
      </c>
      <c t="n" s="6" r="C23">
        <v>1196</v>
      </c>
    </row>
    <row spans="1:3" r="24">
      <c t="s" s="4" r="A24">
        <v>793</v>
      </c>
      <c t="n" s="6" r="B24">
        <v>0</v>
      </c>
      <c t="n" s="6" r="C24">
        <v>0</v>
      </c>
    </row>
    <row spans="1:3" r="25">
      <c t="s" s="4" r="A25">
        <v>794</v>
      </c>
      <c t="n" s="6" r="B25">
        <v>2709</v>
      </c>
      <c t="n" s="6" r="C25">
        <v>5189</v>
      </c>
    </row>
    <row spans="1:3" r="26">
      <c t="s" s="4" r="A26">
        <v>795</v>
      </c>
      <c t="n" s="6" r="B26">
        <v>2699</v>
      </c>
      <c t="n" s="6" r="C26">
        <v>5189</v>
      </c>
    </row>
    <row spans="1:3" r="27">
      <c t="s" s="4" r="A27">
        <v>796</v>
      </c>
      <c t="n" s="6" r="B27">
        <v>519</v>
      </c>
      <c t="n" s="6" r="C27">
        <v>833</v>
      </c>
    </row>
    <row spans="1:3" r="28">
      <c t="s" s="4" r="A28">
        <v>477</v>
      </c>
    </row>
    <row spans="1:3" r="29">
      <c t="s" s="3" r="A29">
        <v>785</v>
      </c>
    </row>
    <row spans="1:3" r="30">
      <c t="s" s="4" r="A30">
        <v>791</v>
      </c>
      <c t="n" s="6" r="B30">
        <v>4796</v>
      </c>
      <c t="n" s="6" r="C30">
        <v>2158</v>
      </c>
    </row>
    <row spans="1:3" r="31">
      <c t="s" s="4" r="A31">
        <v>792</v>
      </c>
      <c t="n" s="6" r="B31">
        <v>4460</v>
      </c>
      <c t="n" s="6" r="C31">
        <v>1715</v>
      </c>
    </row>
    <row spans="1:3" r="32">
      <c t="s" s="4" r="A32">
        <v>793</v>
      </c>
      <c t="n" s="6" r="B32">
        <v>0</v>
      </c>
      <c t="n" s="6" r="C32">
        <v>0</v>
      </c>
    </row>
    <row spans="1:3" r="33">
      <c t="s" s="4" r="A33">
        <v>794</v>
      </c>
      <c t="n" s="6" r="B33">
        <v>5380</v>
      </c>
      <c t="n" s="6" r="C33">
        <v>9359</v>
      </c>
    </row>
    <row spans="1:3" r="34">
      <c t="s" s="4" r="A34">
        <v>795</v>
      </c>
      <c t="n" s="6" r="B34">
        <v>4450</v>
      </c>
      <c t="n" s="6" r="C34">
        <v>9047</v>
      </c>
    </row>
    <row spans="1:3" r="35">
      <c t="s" s="4" r="A35">
        <v>796</v>
      </c>
      <c t="n" s="6" r="B35">
        <v>1848</v>
      </c>
      <c t="n" s="6" r="C35">
        <v>1637</v>
      </c>
    </row>
    <row spans="1:3" r="36">
      <c t="s" s="4" r="A36">
        <v>479</v>
      </c>
    </row>
    <row spans="1:3" r="37">
      <c t="s" s="3" r="A37">
        <v>785</v>
      </c>
    </row>
    <row spans="1:3" r="38">
      <c t="s" s="4" r="A38">
        <v>791</v>
      </c>
      <c t="n" s="6" r="B38">
        <v>77</v>
      </c>
      <c t="n" s="6" r="C38">
        <v>2074</v>
      </c>
    </row>
    <row spans="1:3" r="39">
      <c t="s" s="4" r="A39">
        <v>792</v>
      </c>
      <c t="n" s="6" r="B39">
        <v>77</v>
      </c>
      <c t="n" s="6" r="C39">
        <v>685</v>
      </c>
    </row>
    <row spans="1:3" r="40">
      <c t="s" s="4" r="A40">
        <v>793</v>
      </c>
      <c t="n" s="6" r="B40">
        <v>0</v>
      </c>
      <c t="n" s="6" r="C40">
        <v>0</v>
      </c>
    </row>
    <row spans="1:3" r="41">
      <c t="s" s="4" r="A41">
        <v>794</v>
      </c>
      <c t="n" s="6" r="B41">
        <v>3866</v>
      </c>
      <c t="n" s="6" r="C41">
        <v>5563</v>
      </c>
    </row>
    <row spans="1:3" r="42">
      <c t="s" s="4" r="A42">
        <v>795</v>
      </c>
      <c t="n" s="6" r="B42">
        <v>1919</v>
      </c>
      <c t="n" s="6" r="C42">
        <v>5170</v>
      </c>
    </row>
    <row spans="1:3" r="43">
      <c t="s" s="4" r="A43">
        <v>796</v>
      </c>
      <c t="n" s="7" r="B43">
        <v>285</v>
      </c>
      <c t="n" s="7" r="C43">
        <v>3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00</v>
      </c>
      <c t="s" s="2" r="B1">
        <v>68</v>
      </c>
    </row>
    <row spans="1:3" r="2">
      <c t="s" s="2" r="B2">
        <v>18</v>
      </c>
      <c t="s" s="2" r="C2">
        <v>19</v>
      </c>
    </row>
    <row spans="1:3" r="3">
      <c t="s" s="3" r="A3">
        <v>508</v>
      </c>
    </row>
    <row spans="1:3" r="4">
      <c t="s" s="4" r="A4">
        <v>469</v>
      </c>
      <c t="n" s="7" r="B4">
        <v>10495</v>
      </c>
      <c t="n" s="7" r="C4">
        <v>12521</v>
      </c>
    </row>
    <row spans="1:3" r="5">
      <c t="s" s="4" r="A5">
        <v>81</v>
      </c>
      <c t="n" s="6" r="B5">
        <v>589</v>
      </c>
      <c t="n" s="6" r="C5">
        <v>4200</v>
      </c>
    </row>
    <row spans="1:3" r="6">
      <c t="s" s="4" r="A6">
        <v>178</v>
      </c>
      <c t="n" s="6" r="B6">
        <v>-647</v>
      </c>
      <c t="n" s="6" r="C6">
        <v>-6438</v>
      </c>
    </row>
    <row spans="1:3" r="7">
      <c t="s" s="4" r="A7">
        <v>471</v>
      </c>
      <c t="n" s="6" r="B7">
        <v>166</v>
      </c>
      <c t="n" s="6" r="C7">
        <v>212</v>
      </c>
    </row>
    <row spans="1:3" r="8">
      <c t="s" s="4" r="A8">
        <v>472</v>
      </c>
      <c t="n" s="7" r="B8">
        <v>10603</v>
      </c>
      <c t="n" s="7" r="C8">
        <v>104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68</v>
      </c>
    </row>
    <row spans="1:4" r="2">
      <c t="s" s="2" r="B2">
        <v>18</v>
      </c>
      <c t="s" s="2" r="C2">
        <v>19</v>
      </c>
      <c t="s" s="2" r="D2">
        <v>2</v>
      </c>
    </row>
    <row spans="1:4" r="3">
      <c t="s" s="3" r="A3">
        <v>802</v>
      </c>
    </row>
    <row spans="1:4" r="4">
      <c t="s" s="4" r="A4">
        <v>803</v>
      </c>
      <c t="n" s="7" r="B4">
        <v>7896</v>
      </c>
      <c t="n" s="7" r="C4">
        <v>7569</v>
      </c>
    </row>
    <row spans="1:4" r="5">
      <c t="s" s="4" r="A5">
        <v>804</v>
      </c>
      <c t="n" s="6" r="B5">
        <v>-3300</v>
      </c>
      <c t="n" s="6" r="C5">
        <v>-3334</v>
      </c>
    </row>
    <row spans="1:4" r="6">
      <c t="s" s="4" r="A6">
        <v>805</v>
      </c>
      <c t="n" s="6" r="B6">
        <v>4596</v>
      </c>
      <c t="n" s="6" r="C6">
        <v>4235</v>
      </c>
      <c t="n" s="7" r="D6">
        <v>5771</v>
      </c>
    </row>
    <row spans="1:4" r="7">
      <c t="s" s="4" r="A7">
        <v>806</v>
      </c>
    </row>
    <row spans="1:4" r="8">
      <c t="s" s="3" r="A8">
        <v>802</v>
      </c>
    </row>
    <row spans="1:4" r="9">
      <c t="s" s="4" r="A9">
        <v>803</v>
      </c>
      <c t="n" s="6" r="B9">
        <v>3718</v>
      </c>
      <c t="n" s="6" r="C9">
        <v>3711</v>
      </c>
    </row>
    <row spans="1:4" r="10">
      <c t="s" s="4" r="A10">
        <v>807</v>
      </c>
    </row>
    <row spans="1:4" r="11">
      <c t="s" s="3" r="A11">
        <v>802</v>
      </c>
    </row>
    <row spans="1:4" r="12">
      <c t="s" s="4" r="A12">
        <v>803</v>
      </c>
      <c t="n" s="6" r="B12">
        <v>3282</v>
      </c>
      <c t="n" s="6" r="C12">
        <v>3583</v>
      </c>
    </row>
    <row spans="1:4" r="13">
      <c t="s" s="4" r="A13">
        <v>808</v>
      </c>
    </row>
    <row spans="1:4" r="14">
      <c t="s" s="3" r="A14">
        <v>802</v>
      </c>
    </row>
    <row spans="1:4" r="15">
      <c t="s" s="4" r="A15">
        <v>803</v>
      </c>
      <c t="n" s="7" r="B15">
        <v>896</v>
      </c>
      <c t="n" s="7" r="C15">
        <v>275</v>
      </c>
    </row>
    <row spans="1:4" r="16">
      <c t="s" s="4" r="A16">
        <v>809</v>
      </c>
    </row>
    <row spans="1:4" r="17">
      <c t="s" s="3" r="A17">
        <v>802</v>
      </c>
    </row>
    <row spans="1:4" r="18">
      <c t="s" s="4" r="A18">
        <v>810</v>
      </c>
      <c t="s" s="4" r="B18">
        <v>811</v>
      </c>
    </row>
    <row spans="1:4" r="19">
      <c t="s" s="4" r="A19">
        <v>812</v>
      </c>
    </row>
    <row spans="1:4" r="20">
      <c t="s" s="3" r="A20">
        <v>802</v>
      </c>
    </row>
    <row spans="1:4" r="21">
      <c t="s" s="4" r="A21">
        <v>810</v>
      </c>
      <c t="s" s="4" r="B21">
        <v>813</v>
      </c>
    </row>
    <row spans="1:4" r="22">
      <c t="s" s="4" r="A22">
        <v>814</v>
      </c>
    </row>
    <row spans="1:4" r="23">
      <c t="s" s="3" r="A23">
        <v>802</v>
      </c>
    </row>
    <row spans="1:4" r="24">
      <c t="s" s="4" r="A24">
        <v>810</v>
      </c>
      <c t="s" s="4" r="C24">
        <v>815</v>
      </c>
    </row>
    <row spans="1:4" r="25">
      <c t="s" s="4" r="A25">
        <v>816</v>
      </c>
    </row>
    <row spans="1:4" r="26">
      <c t="s" s="3" r="A26">
        <v>802</v>
      </c>
    </row>
    <row spans="1:4" r="27">
      <c t="s" s="4" r="A27">
        <v>810</v>
      </c>
      <c t="s" s="4" r="C27">
        <v>8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8</v>
      </c>
      <c t="s" s="2" r="B1">
        <v>68</v>
      </c>
    </row>
    <row spans="1:3" r="2">
      <c t="s" s="2" r="B2">
        <v>18</v>
      </c>
      <c t="s" s="2" r="C2">
        <v>19</v>
      </c>
    </row>
    <row spans="1:3" r="3">
      <c t="s" s="3" r="A3">
        <v>802</v>
      </c>
    </row>
    <row spans="1:3" r="4">
      <c t="s" s="4" r="A4">
        <v>819</v>
      </c>
      <c t="n" s="7" r="B4">
        <v>611000</v>
      </c>
      <c t="n" s="7" r="C4">
        <v>46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0</v>
      </c>
      <c t="s" s="2" r="B1">
        <v>2</v>
      </c>
      <c t="s" s="2" r="C1">
        <v>18</v>
      </c>
      <c t="s" s="2" r="D1">
        <v>19</v>
      </c>
    </row>
    <row spans="1:4" r="2">
      <c t="s" s="3" r="A2">
        <v>33</v>
      </c>
    </row>
    <row spans="1:4" r="3">
      <c t="s" s="4" r="A3">
        <v>821</v>
      </c>
      <c t="n" s="7" r="C3">
        <v>173074</v>
      </c>
      <c t="n" s="7" r="D3">
        <v>156586</v>
      </c>
    </row>
    <row spans="1:4" r="4">
      <c t="s" s="4" r="A4">
        <v>822</v>
      </c>
      <c t="n" s="6" r="C4">
        <v>75212</v>
      </c>
      <c t="n" s="6" r="D4">
        <v>124602</v>
      </c>
    </row>
    <row spans="1:4" r="5">
      <c t="s" s="4" r="A5">
        <v>823</v>
      </c>
      <c t="n" s="6" r="C5">
        <v>92197</v>
      </c>
      <c t="n" s="6" r="D5">
        <v>55183</v>
      </c>
    </row>
    <row spans="1:4" r="6">
      <c t="s" s="4" r="A6">
        <v>824</v>
      </c>
      <c t="n" s="6" r="C6">
        <v>22811</v>
      </c>
      <c t="n" s="6" r="D6">
        <v>78798</v>
      </c>
    </row>
    <row spans="1:4" r="7">
      <c t="s" s="4" r="A7">
        <v>825</v>
      </c>
      <c t="n" s="6" r="C7">
        <v>20345</v>
      </c>
      <c t="n" s="6" r="D7">
        <v>17535</v>
      </c>
    </row>
    <row spans="1:4" r="8">
      <c t="s" s="4" r="A8">
        <v>562</v>
      </c>
      <c t="n" s="7" r="B8">
        <v>414912</v>
      </c>
      <c t="n" s="7" r="C8">
        <v>383639</v>
      </c>
      <c t="n" s="7" r="D8">
        <v>4327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26</v>
      </c>
      <c t="s" s="2" r="B1">
        <v>2</v>
      </c>
      <c t="s" s="2" r="C1">
        <v>18</v>
      </c>
      <c t="s" s="2" r="D1">
        <v>19</v>
      </c>
      <c t="s" s="2" r="E1">
        <v>827</v>
      </c>
      <c t="s" s="2" r="F1">
        <v>828</v>
      </c>
    </row>
    <row spans="1:6" r="2">
      <c t="s" s="3" r="A2">
        <v>829</v>
      </c>
    </row>
    <row spans="1:6" r="3">
      <c t="s" s="4" r="A3">
        <v>38</v>
      </c>
      <c t="n" s="7" r="B3">
        <v>64000000</v>
      </c>
      <c t="n" s="7" r="C3">
        <v>28000000</v>
      </c>
      <c t="n" s="7" r="D3">
        <v>22000000</v>
      </c>
    </row>
    <row spans="1:6" r="4">
      <c t="s" s="4" r="A4">
        <v>830</v>
      </c>
      <c t="n" s="6" r="C4">
        <v>0</v>
      </c>
      <c t="n" s="6" r="D4">
        <v>0</v>
      </c>
      <c t="n" s="7" r="E4">
        <v>4474000</v>
      </c>
      <c t="n" s="7" r="F4">
        <v>600000</v>
      </c>
    </row>
    <row spans="1:6" r="5">
      <c t="s" s="4" r="A5">
        <v>37</v>
      </c>
      <c t="n" s="7" r="B5">
        <v>4383000</v>
      </c>
      <c t="n" s="6" r="C5">
        <v>23857000</v>
      </c>
      <c t="n" s="6" r="D5">
        <v>14169000</v>
      </c>
    </row>
    <row spans="1:6" r="6">
      <c t="s" s="4" r="A6">
        <v>831</v>
      </c>
    </row>
    <row spans="1:6" r="7">
      <c t="s" s="3" r="A7">
        <v>829</v>
      </c>
    </row>
    <row spans="1:6" r="8">
      <c t="s" s="4" r="A8">
        <v>37</v>
      </c>
      <c t="n" s="6" r="C8">
        <v>8857000</v>
      </c>
      <c t="n" s="6" r="D8">
        <v>14169000</v>
      </c>
    </row>
    <row spans="1:6" r="9">
      <c t="s" s="4" r="A9">
        <v>832</v>
      </c>
    </row>
    <row spans="1:6" r="10">
      <c t="s" s="3" r="A10">
        <v>829</v>
      </c>
    </row>
    <row spans="1:6" r="11">
      <c t="s" s="4" r="A11">
        <v>833</v>
      </c>
      <c t="n" s="6" r="C11">
        <v>50000000</v>
      </c>
      <c t="n" s="6" r="D11">
        <v>50000000</v>
      </c>
    </row>
    <row spans="1:6" r="12">
      <c t="s" s="4" r="A12">
        <v>37</v>
      </c>
      <c t="n" s="7" r="C12">
        <v>15000000</v>
      </c>
      <c t="n" s="6" r="D12">
        <v>0</v>
      </c>
    </row>
    <row spans="1:6" r="13">
      <c t="s" s="4" r="A13">
        <v>834</v>
      </c>
      <c t="s" s="4" r="C13">
        <v>835</v>
      </c>
    </row>
    <row spans="1:6" r="14">
      <c t="s" s="4" r="A14">
        <v>836</v>
      </c>
    </row>
    <row spans="1:6" r="15">
      <c t="s" s="3" r="A15">
        <v>829</v>
      </c>
    </row>
    <row spans="1:6" r="16">
      <c t="s" s="4" r="A16">
        <v>833</v>
      </c>
      <c t="n" s="7" r="C16">
        <v>17837000</v>
      </c>
      <c t="n" s="7" r="D16">
        <v>1827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68</v>
      </c>
    </row>
    <row spans="1:4" r="2">
      <c t="s" s="2" r="B2">
        <v>18</v>
      </c>
      <c t="s" s="2" r="C2">
        <v>2</v>
      </c>
      <c t="s" s="2" r="D2">
        <v>19</v>
      </c>
    </row>
    <row spans="1:4" r="3">
      <c t="s" s="3" r="A3">
        <v>829</v>
      </c>
    </row>
    <row spans="1:4" r="4">
      <c t="s" s="4" r="A4">
        <v>38</v>
      </c>
      <c t="n" s="7" r="B4">
        <v>28000</v>
      </c>
      <c t="n" s="7" r="C4">
        <v>64000</v>
      </c>
      <c t="n" s="7" r="D4">
        <v>22000</v>
      </c>
    </row>
    <row spans="1:4" r="5">
      <c t="s" s="4" r="A5">
        <v>838</v>
      </c>
    </row>
    <row spans="1:4" r="6">
      <c t="s" s="3" r="A6">
        <v>829</v>
      </c>
    </row>
    <row spans="1:4" r="7">
      <c t="s" s="4" r="A7">
        <v>38</v>
      </c>
      <c t="n" s="6" r="D7">
        <v>5000</v>
      </c>
    </row>
    <row spans="1:4" r="8">
      <c t="s" s="4" r="A8">
        <v>839</v>
      </c>
      <c t="s" s="4" r="B8">
        <v>840</v>
      </c>
    </row>
    <row spans="1:4" r="9">
      <c t="s" s="4" r="A9">
        <v>841</v>
      </c>
      <c t="s" s="4" r="B9">
        <v>712</v>
      </c>
    </row>
    <row spans="1:4" r="10">
      <c t="s" s="4" r="A10">
        <v>842</v>
      </c>
    </row>
    <row spans="1:4" r="11">
      <c t="s" s="3" r="A11">
        <v>829</v>
      </c>
    </row>
    <row spans="1:4" r="12">
      <c t="s" s="4" r="A12">
        <v>38</v>
      </c>
      <c t="n" s="7" r="B12">
        <v>2000</v>
      </c>
      <c t="n" s="6" r="D12">
        <v>2000</v>
      </c>
    </row>
    <row spans="1:4" r="13">
      <c t="s" s="4" r="A13">
        <v>839</v>
      </c>
      <c t="s" s="4" r="B13">
        <v>843</v>
      </c>
    </row>
    <row spans="1:4" r="14">
      <c t="s" s="4" r="A14">
        <v>841</v>
      </c>
      <c t="s" s="4" r="B14">
        <v>844</v>
      </c>
    </row>
    <row spans="1:4" r="15">
      <c t="s" s="4" r="A15">
        <v>845</v>
      </c>
    </row>
    <row spans="1:4" r="16">
      <c t="s" s="3" r="A16">
        <v>829</v>
      </c>
    </row>
    <row spans="1:4" r="17">
      <c t="s" s="4" r="A17">
        <v>38</v>
      </c>
      <c t="n" s="7" r="B17">
        <v>1000</v>
      </c>
      <c t="n" s="6" r="D17">
        <v>1000</v>
      </c>
    </row>
    <row spans="1:4" r="18">
      <c t="s" s="4" r="A18">
        <v>839</v>
      </c>
      <c t="s" s="4" r="B18">
        <v>846</v>
      </c>
    </row>
    <row spans="1:4" r="19">
      <c t="s" s="4" r="A19">
        <v>841</v>
      </c>
      <c t="s" s="4" r="B19">
        <v>847</v>
      </c>
    </row>
    <row spans="1:4" r="20">
      <c t="s" s="4" r="A20">
        <v>848</v>
      </c>
    </row>
    <row spans="1:4" r="21">
      <c t="s" s="3" r="A21">
        <v>829</v>
      </c>
    </row>
    <row spans="1:4" r="22">
      <c t="s" s="4" r="A22">
        <v>38</v>
      </c>
      <c t="n" s="7" r="B22">
        <v>2000</v>
      </c>
      <c t="n" s="6" r="D22">
        <v>2000</v>
      </c>
    </row>
    <row spans="1:4" r="23">
      <c t="s" s="4" r="A23">
        <v>839</v>
      </c>
      <c t="s" s="4" r="B23">
        <v>846</v>
      </c>
    </row>
    <row spans="1:4" r="24">
      <c t="s" s="4" r="A24">
        <v>841</v>
      </c>
      <c t="s" s="4" r="B24">
        <v>849</v>
      </c>
    </row>
    <row spans="1:4" r="25">
      <c t="s" s="4" r="A25">
        <v>850</v>
      </c>
    </row>
    <row spans="1:4" r="26">
      <c t="s" s="3" r="A26">
        <v>829</v>
      </c>
    </row>
    <row spans="1:4" r="27">
      <c t="s" s="4" r="A27">
        <v>38</v>
      </c>
      <c t="n" s="7" r="B27">
        <v>1750</v>
      </c>
      <c t="n" s="6" r="D27">
        <v>1750</v>
      </c>
    </row>
    <row spans="1:4" r="28">
      <c t="s" s="4" r="A28">
        <v>839</v>
      </c>
      <c t="s" s="4" r="B28">
        <v>851</v>
      </c>
    </row>
    <row spans="1:4" r="29">
      <c t="s" s="4" r="A29">
        <v>841</v>
      </c>
      <c t="s" s="4" r="B29">
        <v>852</v>
      </c>
    </row>
    <row spans="1:4" r="30">
      <c t="s" s="4" r="A30">
        <v>853</v>
      </c>
    </row>
    <row spans="1:4" r="31">
      <c t="s" s="3" r="A31">
        <v>829</v>
      </c>
    </row>
    <row spans="1:4" r="32">
      <c t="s" s="4" r="A32">
        <v>38</v>
      </c>
      <c t="n" s="7" r="B32">
        <v>2150</v>
      </c>
      <c t="n" s="6" r="D32">
        <v>2150</v>
      </c>
    </row>
    <row spans="1:4" r="33">
      <c t="s" s="4" r="A33">
        <v>839</v>
      </c>
      <c t="s" s="4" r="B33">
        <v>854</v>
      </c>
    </row>
    <row spans="1:4" r="34">
      <c t="s" s="4" r="A34">
        <v>841</v>
      </c>
      <c t="s" s="4" r="B34">
        <v>855</v>
      </c>
    </row>
    <row spans="1:4" r="35">
      <c t="s" s="4" r="A35">
        <v>856</v>
      </c>
    </row>
    <row spans="1:4" r="36">
      <c t="s" s="3" r="A36">
        <v>829</v>
      </c>
    </row>
    <row spans="1:4" r="37">
      <c t="s" s="4" r="A37">
        <v>38</v>
      </c>
      <c t="n" s="7" r="B37">
        <v>2000</v>
      </c>
      <c t="n" s="6" r="D37">
        <v>2000</v>
      </c>
    </row>
    <row spans="1:4" r="38">
      <c t="s" s="4" r="A38">
        <v>839</v>
      </c>
      <c t="s" s="4" r="B38">
        <v>857</v>
      </c>
    </row>
    <row spans="1:4" r="39">
      <c t="s" s="4" r="A39">
        <v>841</v>
      </c>
      <c t="s" s="4" r="B39">
        <v>858</v>
      </c>
    </row>
    <row spans="1:4" r="40">
      <c t="s" s="4" r="A40">
        <v>859</v>
      </c>
    </row>
    <row spans="1:4" r="41">
      <c t="s" s="3" r="A41">
        <v>829</v>
      </c>
    </row>
    <row spans="1:4" r="42">
      <c t="s" s="4" r="A42">
        <v>38</v>
      </c>
      <c t="n" s="7" r="B42">
        <v>3800</v>
      </c>
      <c t="n" s="6" r="D42">
        <v>3800</v>
      </c>
    </row>
    <row spans="1:4" r="43">
      <c t="s" s="4" r="A43">
        <v>839</v>
      </c>
      <c t="s" s="4" r="B43">
        <v>860</v>
      </c>
    </row>
    <row spans="1:4" r="44">
      <c t="s" s="4" r="A44">
        <v>841</v>
      </c>
      <c t="s" s="4" r="B44">
        <v>861</v>
      </c>
    </row>
    <row spans="1:4" r="45">
      <c t="s" s="4" r="A45">
        <v>862</v>
      </c>
    </row>
    <row spans="1:4" r="46">
      <c t="s" s="3" r="A46">
        <v>829</v>
      </c>
    </row>
    <row spans="1:4" r="47">
      <c t="s" s="4" r="A47">
        <v>38</v>
      </c>
      <c t="n" s="7" r="B47">
        <v>2300</v>
      </c>
      <c t="n" s="7" r="D47">
        <v>2300</v>
      </c>
    </row>
    <row spans="1:4" r="48">
      <c t="s" s="4" r="A48">
        <v>839</v>
      </c>
      <c t="s" s="4" r="B48">
        <v>863</v>
      </c>
    </row>
    <row spans="1:4" r="49">
      <c t="s" s="4" r="A49">
        <v>841</v>
      </c>
      <c t="s" s="4" r="B49">
        <v>864</v>
      </c>
    </row>
    <row spans="1:4" r="50">
      <c t="s" s="4" r="A50">
        <v>865</v>
      </c>
    </row>
    <row spans="1:4" r="51">
      <c t="s" s="3" r="A51">
        <v>829</v>
      </c>
    </row>
    <row spans="1:4" r="52">
      <c t="s" s="4" r="A52">
        <v>38</v>
      </c>
      <c t="n" s="7" r="B52">
        <v>2000</v>
      </c>
    </row>
    <row spans="1:4" r="53">
      <c t="s" s="4" r="A53">
        <v>839</v>
      </c>
      <c t="s" s="4" r="B53">
        <v>866</v>
      </c>
    </row>
    <row spans="1:4" r="54">
      <c t="s" s="4" r="A54">
        <v>841</v>
      </c>
      <c t="s" s="4" r="B54">
        <v>867</v>
      </c>
    </row>
    <row spans="1:4" r="55">
      <c t="s" s="4" r="A55">
        <v>868</v>
      </c>
    </row>
    <row spans="1:4" r="56">
      <c t="s" s="3" r="A56">
        <v>829</v>
      </c>
    </row>
    <row spans="1:4" r="57">
      <c t="s" s="4" r="A57">
        <v>38</v>
      </c>
      <c t="n" s="7" r="B57">
        <v>4000</v>
      </c>
    </row>
    <row spans="1:4" r="58">
      <c t="s" s="4" r="A58">
        <v>839</v>
      </c>
      <c t="s" s="4" r="B58">
        <v>869</v>
      </c>
    </row>
    <row spans="1:4" r="59">
      <c t="s" s="4" r="A59">
        <v>841</v>
      </c>
      <c t="s" s="4" r="B59">
        <v>870</v>
      </c>
    </row>
    <row spans="1:4" r="60">
      <c t="s" s="4" r="A60">
        <v>871</v>
      </c>
    </row>
    <row spans="1:4" r="61">
      <c t="s" s="3" r="A61">
        <v>829</v>
      </c>
    </row>
    <row spans="1:4" r="62">
      <c t="s" s="4" r="A62">
        <v>38</v>
      </c>
      <c t="n" s="7" r="B62">
        <v>3000</v>
      </c>
    </row>
    <row spans="1:4" r="63">
      <c t="s" s="4" r="A63">
        <v>839</v>
      </c>
      <c t="s" s="4" r="B63">
        <v>872</v>
      </c>
    </row>
    <row spans="1:4" r="64">
      <c t="s" s="4" r="A64">
        <v>841</v>
      </c>
      <c t="s" s="4" r="B64">
        <v>873</v>
      </c>
    </row>
    <row spans="1:4" r="65">
      <c t="s" s="4" r="A65">
        <v>874</v>
      </c>
    </row>
    <row spans="1:4" r="66">
      <c t="s" s="3" r="A66">
        <v>829</v>
      </c>
    </row>
    <row spans="1:4" r="67">
      <c t="s" s="4" r="A67">
        <v>38</v>
      </c>
      <c t="n" s="7" r="B67">
        <v>2000</v>
      </c>
    </row>
    <row spans="1:4" r="68">
      <c t="s" s="4" r="A68">
        <v>839</v>
      </c>
      <c t="s" s="4" r="B68">
        <v>875</v>
      </c>
    </row>
    <row spans="1:4" r="69">
      <c t="s" s="4" r="A69">
        <v>841</v>
      </c>
      <c t="s" s="4" r="B69">
        <v>8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6</v>
      </c>
      <c t="s" s="2" r="B1">
        <v>2</v>
      </c>
      <c t="s" s="2" r="C1">
        <v>18</v>
      </c>
      <c t="s" s="2" r="D1">
        <v>19</v>
      </c>
    </row>
    <row spans="1:4" r="2">
      <c t="s" s="3" r="A2">
        <v>877</v>
      </c>
    </row>
    <row spans="1:4" r="3">
      <c t="s" s="4" r="A3">
        <v>821</v>
      </c>
      <c t="n" s="7" r="C3">
        <v>6750</v>
      </c>
      <c t="n" s="7" r="D3">
        <v>5000</v>
      </c>
    </row>
    <row spans="1:4" r="4">
      <c t="s" s="4" r="A4">
        <v>822</v>
      </c>
      <c t="n" s="6" r="C4">
        <v>2150</v>
      </c>
      <c t="n" s="6" r="D4">
        <v>6750</v>
      </c>
    </row>
    <row spans="1:4" r="5">
      <c t="s" s="4" r="A5">
        <v>823</v>
      </c>
      <c t="n" s="6" r="C5">
        <v>5800</v>
      </c>
      <c t="n" s="6" r="D5">
        <v>2150</v>
      </c>
    </row>
    <row spans="1:4" r="6">
      <c t="s" s="4" r="A6">
        <v>824</v>
      </c>
      <c t="n" s="6" r="C6">
        <v>2300</v>
      </c>
      <c t="n" s="6" r="D6">
        <v>5800</v>
      </c>
    </row>
    <row spans="1:4" r="7">
      <c t="s" s="4" r="A7">
        <v>825</v>
      </c>
      <c t="n" s="6" r="C7">
        <v>11000</v>
      </c>
      <c t="n" s="6" r="D7">
        <v>2300</v>
      </c>
    </row>
    <row spans="1:4" r="8">
      <c t="s" s="4" r="A8">
        <v>38</v>
      </c>
      <c t="n" s="7" r="B8">
        <v>64000</v>
      </c>
      <c t="n" s="7" r="C8">
        <v>28000</v>
      </c>
      <c t="n" s="7" r="D8">
        <v>22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8</v>
      </c>
      <c t="s" s="2" r="B1">
        <v>68</v>
      </c>
    </row>
    <row spans="1:4" r="2">
      <c t="s" s="2" r="B2">
        <v>18</v>
      </c>
      <c t="s" s="2" r="C2">
        <v>19</v>
      </c>
      <c t="s" s="2" r="D2">
        <v>2</v>
      </c>
    </row>
    <row spans="1:4" r="3">
      <c t="s" s="3" r="A3">
        <v>879</v>
      </c>
    </row>
    <row spans="1:4" r="4">
      <c t="s" s="4" r="A4">
        <v>880</v>
      </c>
      <c t="n" s="7" r="B4">
        <v>23857</v>
      </c>
      <c t="n" s="7" r="C4">
        <v>14169</v>
      </c>
      <c t="n" s="7" r="D4">
        <v>4383</v>
      </c>
    </row>
    <row spans="1:4" r="5">
      <c t="s" s="4" r="A5">
        <v>881</v>
      </c>
      <c t="n" s="6" r="B5">
        <v>12279</v>
      </c>
      <c t="n" s="6" r="C5">
        <v>17498</v>
      </c>
    </row>
    <row spans="1:4" r="6">
      <c t="s" s="4" r="A6">
        <v>882</v>
      </c>
      <c t="n" s="7" r="B6">
        <v>23857</v>
      </c>
      <c t="n" s="7" r="C6">
        <v>24770</v>
      </c>
    </row>
    <row spans="1:4" r="7">
      <c t="s" s="4" r="A7">
        <v>883</v>
      </c>
      <c t="s" s="4" r="B7">
        <v>884</v>
      </c>
      <c t="s" s="4" r="C7">
        <v>885</v>
      </c>
    </row>
    <row spans="1:4" r="8">
      <c t="s" s="4" r="A8">
        <v>886</v>
      </c>
      <c t="s" s="4" r="B8">
        <v>887</v>
      </c>
      <c t="s" s="4" r="C8">
        <v>8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88</v>
      </c>
      <c t="s" s="2" r="B1">
        <v>68</v>
      </c>
    </row>
    <row spans="1:6" r="2">
      <c t="s" s="2" r="B2">
        <v>18</v>
      </c>
      <c t="s" s="2" r="C2">
        <v>2</v>
      </c>
      <c t="s" s="2" r="D2">
        <v>19</v>
      </c>
      <c t="s" s="2" r="E2">
        <v>889</v>
      </c>
      <c t="s" s="2" r="F2">
        <v>890</v>
      </c>
    </row>
    <row spans="1:6" r="3">
      <c t="s" s="4" r="A3">
        <v>891</v>
      </c>
      <c t="s" s="4" r="B3">
        <v>620</v>
      </c>
    </row>
    <row spans="1:6" r="4">
      <c t="s" s="4" r="A4">
        <v>892</v>
      </c>
      <c t="s" s="4" r="B4">
        <v>893</v>
      </c>
    </row>
    <row spans="1:6" r="5">
      <c t="s" s="4" r="A5">
        <v>54</v>
      </c>
      <c t="n" s="7" r="B5">
        <v>1000</v>
      </c>
      <c t="n" s="7" r="C5">
        <v>1000</v>
      </c>
      <c t="n" s="7" r="D5">
        <v>1000</v>
      </c>
    </row>
    <row spans="1:6" r="6">
      <c t="s" s="4" r="A6">
        <v>894</v>
      </c>
    </row>
    <row spans="1:6" r="7">
      <c t="s" s="4" r="A7">
        <v>895</v>
      </c>
      <c t="s" s="4" r="B7">
        <v>896</v>
      </c>
    </row>
    <row spans="1:6" r="8">
      <c t="s" s="4" r="A8">
        <v>897</v>
      </c>
    </row>
    <row spans="1:6" r="9">
      <c t="s" s="4" r="A9">
        <v>895</v>
      </c>
      <c t="s" s="4" r="B9">
        <v>552</v>
      </c>
    </row>
    <row spans="1:6" r="10">
      <c t="s" s="4" r="A10">
        <v>548</v>
      </c>
    </row>
    <row spans="1:6" r="11">
      <c t="s" s="4" r="A11">
        <v>898</v>
      </c>
      <c t="s" s="4" r="B11">
        <v>899</v>
      </c>
    </row>
    <row spans="1:6" r="12">
      <c t="s" s="4" r="A12">
        <v>900</v>
      </c>
    </row>
    <row spans="1:6" r="13">
      <c t="s" s="4" r="A13">
        <v>901</v>
      </c>
      <c t="s" s="4" r="B13">
        <v>902</v>
      </c>
    </row>
    <row spans="1:6" r="14">
      <c t="s" s="4" r="A14">
        <v>903</v>
      </c>
      <c t="s" s="4" r="B14">
        <v>904</v>
      </c>
    </row>
    <row spans="1:6" r="15">
      <c t="s" s="4" r="A15">
        <v>905</v>
      </c>
    </row>
    <row spans="1:6" r="16">
      <c t="s" s="4" r="A16">
        <v>906</v>
      </c>
      <c t="s" s="4" r="B16">
        <v>907</v>
      </c>
    </row>
    <row spans="1:6" r="17">
      <c t="s" s="4" r="A17">
        <v>908</v>
      </c>
    </row>
    <row spans="1:6" r="18">
      <c t="s" s="4" r="A18">
        <v>909</v>
      </c>
      <c t="n" s="7" r="F18">
        <v>6</v>
      </c>
    </row>
    <row spans="1:6" r="19">
      <c t="s" s="4" r="A19">
        <v>910</v>
      </c>
    </row>
    <row spans="1:6" r="20">
      <c t="s" s="4" r="A20">
        <v>901</v>
      </c>
      <c t="s" s="4" r="B20">
        <v>911</v>
      </c>
    </row>
    <row spans="1:6" r="21">
      <c t="s" s="4" r="A21">
        <v>903</v>
      </c>
      <c t="s" s="4" r="B21">
        <v>912</v>
      </c>
    </row>
    <row spans="1:6" r="22">
      <c t="s" s="4" r="A22">
        <v>913</v>
      </c>
    </row>
    <row spans="1:6" r="23">
      <c t="s" s="4" r="A23">
        <v>906</v>
      </c>
      <c t="s" s="4" r="B23">
        <v>914</v>
      </c>
    </row>
    <row spans="1:6" r="24">
      <c t="s" s="4" r="A24">
        <v>915</v>
      </c>
    </row>
    <row spans="1:6" r="25">
      <c t="s" s="4" r="A25">
        <v>909</v>
      </c>
      <c t="n" s="7" r="E25">
        <v>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916</v>
      </c>
      <c t="s" s="2" r="B1">
        <v>67</v>
      </c>
      <c t="s" s="2" r="D1">
        <v>1</v>
      </c>
      <c t="s" s="2" r="F1">
        <v>68</v>
      </c>
    </row>
    <row spans="1:7" r="2">
      <c t="s" s="2" r="B2">
        <v>2</v>
      </c>
      <c t="s" s="2" r="C2">
        <v>69</v>
      </c>
      <c t="s" s="2" r="D2">
        <v>2</v>
      </c>
      <c t="s" s="2" r="E2">
        <v>69</v>
      </c>
      <c t="s" s="2" r="F2">
        <v>18</v>
      </c>
      <c t="s" s="2" r="G2">
        <v>19</v>
      </c>
    </row>
    <row spans="1:7" r="3">
      <c t="s" s="3" r="A3">
        <v>917</v>
      </c>
    </row>
    <row spans="1:7" r="4">
      <c t="s" s="4" r="A4">
        <v>918</v>
      </c>
      <c t="n" s="7" r="F4">
        <v>3122</v>
      </c>
      <c t="n" s="7" r="G4">
        <v>3325</v>
      </c>
    </row>
    <row spans="1:7" r="5">
      <c t="s" s="4" r="A5">
        <v>919</v>
      </c>
      <c t="n" s="6" r="F5">
        <v>831</v>
      </c>
      <c t="n" s="6" r="G5">
        <v>883</v>
      </c>
    </row>
    <row spans="1:7" r="6">
      <c t="s" s="4" r="A6">
        <v>920</v>
      </c>
      <c t="n" s="6" r="F6">
        <v>3953</v>
      </c>
      <c t="n" s="6" r="G6">
        <v>4208</v>
      </c>
    </row>
    <row spans="1:7" r="7">
      <c t="s" s="4" r="A7">
        <v>921</v>
      </c>
      <c t="n" s="7" r="D7">
        <v>136</v>
      </c>
      <c t="n" s="7" r="E7">
        <v>672</v>
      </c>
      <c t="n" s="6" r="F7">
        <v>731</v>
      </c>
      <c t="n" s="6" r="G7">
        <v>-68</v>
      </c>
    </row>
    <row spans="1:7" r="8">
      <c t="s" s="4" r="A8">
        <v>95</v>
      </c>
      <c t="n" s="7" r="B8">
        <v>1996</v>
      </c>
      <c t="n" s="7" r="C8">
        <v>1068</v>
      </c>
      <c t="n" s="7" r="D8">
        <v>4839</v>
      </c>
      <c t="n" s="7" r="E8">
        <v>3403</v>
      </c>
      <c t="n" s="7" r="F8">
        <v>4684</v>
      </c>
      <c t="n" s="7" r="G8">
        <v>4140</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922</v>
      </c>
      <c t="s" s="2" r="B1">
        <v>67</v>
      </c>
      <c t="s" s="2" r="D1">
        <v>1</v>
      </c>
      <c t="s" s="2" r="F1">
        <v>68</v>
      </c>
    </row>
    <row spans="1:7" r="2">
      <c t="s" s="2" r="B2">
        <v>2</v>
      </c>
      <c t="s" s="2" r="C2">
        <v>69</v>
      </c>
      <c t="s" s="2" r="D2">
        <v>2</v>
      </c>
      <c t="s" s="2" r="E2">
        <v>69</v>
      </c>
      <c t="s" s="2" r="F2">
        <v>18</v>
      </c>
      <c t="s" s="2" r="G2">
        <v>19</v>
      </c>
    </row>
    <row spans="1:7" r="3">
      <c t="s" s="3" r="A3">
        <v>923</v>
      </c>
    </row>
    <row spans="1:7" r="4">
      <c t="s" s="4" r="A4">
        <v>924</v>
      </c>
      <c t="s" s="4" r="F4">
        <v>925</v>
      </c>
      <c t="s" s="4" r="G4">
        <v>925</v>
      </c>
    </row>
    <row spans="1:7" r="5">
      <c t="s" s="4" r="A5">
        <v>926</v>
      </c>
      <c t="n" s="7" r="F5">
        <v>4384</v>
      </c>
      <c t="n" s="7" r="G5">
        <v>3792</v>
      </c>
    </row>
    <row spans="1:7" r="6">
      <c t="s" s="3" r="A6">
        <v>927</v>
      </c>
    </row>
    <row spans="1:7" r="7">
      <c t="s" s="4" r="A7">
        <v>928</v>
      </c>
      <c t="n" s="6" r="F7">
        <v>662</v>
      </c>
      <c t="n" s="6" r="G7">
        <v>583</v>
      </c>
    </row>
    <row spans="1:7" r="8">
      <c t="s" s="4" r="A8">
        <v>929</v>
      </c>
      <c t="n" s="6" r="F8">
        <v>-174</v>
      </c>
      <c t="n" s="6" r="G8">
        <v>-217</v>
      </c>
    </row>
    <row spans="1:7" r="9">
      <c t="s" s="4" r="A9">
        <v>930</v>
      </c>
      <c t="n" s="6" r="F9">
        <v>-97</v>
      </c>
      <c t="n" s="6" r="G9">
        <v>-101</v>
      </c>
    </row>
    <row spans="1:7" r="10">
      <c t="s" s="4" r="A10">
        <v>87</v>
      </c>
      <c t="n" s="6" r="F10">
        <v>-91</v>
      </c>
      <c t="n" s="6" r="G10">
        <v>83</v>
      </c>
    </row>
    <row spans="1:7" r="11">
      <c t="s" s="4" r="A11">
        <v>95</v>
      </c>
      <c t="n" s="7" r="B11">
        <v>1996</v>
      </c>
      <c t="n" s="7" r="C11">
        <v>1068</v>
      </c>
      <c t="n" s="7" r="D11">
        <v>4839</v>
      </c>
      <c t="n" s="7" r="E11">
        <v>3403</v>
      </c>
      <c t="n" s="7" r="F11">
        <v>4684</v>
      </c>
      <c t="n" s="7" r="G11">
        <v>4140</v>
      </c>
    </row>
    <row spans="1:7" r="12">
      <c t="s" s="4" r="A12">
        <v>931</v>
      </c>
      <c t="s" s="4" r="F12">
        <v>932</v>
      </c>
      <c t="s" s="4" r="G12">
        <v>933</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18</v>
      </c>
      <c t="s" s="2" r="C1">
        <v>19</v>
      </c>
    </row>
    <row spans="1:3" r="2">
      <c t="s" s="3" r="A2">
        <v>935</v>
      </c>
    </row>
    <row spans="1:3" r="3">
      <c t="s" s="4" r="A3">
        <v>936</v>
      </c>
      <c t="n" s="7" r="B3">
        <v>724</v>
      </c>
      <c t="n" s="7" r="C3">
        <v>647</v>
      </c>
    </row>
    <row spans="1:3" r="4">
      <c t="s" s="4" r="A4">
        <v>53</v>
      </c>
      <c t="n" s="6" r="B4">
        <v>4172</v>
      </c>
      <c t="n" s="6" r="C4">
        <v>3781</v>
      </c>
    </row>
    <row spans="1:3" r="5">
      <c t="s" s="4" r="A5">
        <v>630</v>
      </c>
      <c t="n" s="6" r="B5">
        <v>302</v>
      </c>
      <c t="n" s="6" r="C5">
        <v>384</v>
      </c>
    </row>
    <row spans="1:3" r="6">
      <c t="s" s="4" r="A6">
        <v>937</v>
      </c>
      <c t="n" s="6" r="B6">
        <v>104</v>
      </c>
      <c t="n" s="6" r="C6">
        <v>42</v>
      </c>
    </row>
    <row spans="1:3" r="7">
      <c t="s" s="4" r="A7">
        <v>938</v>
      </c>
      <c t="n" s="6" r="B7">
        <v>711</v>
      </c>
      <c t="n" s="6" r="C7">
        <v>1804</v>
      </c>
    </row>
    <row spans="1:3" r="8">
      <c t="s" s="4" r="A8">
        <v>939</v>
      </c>
      <c t="n" s="6" r="C8">
        <v>20</v>
      </c>
    </row>
    <row spans="1:3" r="9">
      <c t="s" s="4" r="A9">
        <v>87</v>
      </c>
      <c t="n" s="6" r="B9">
        <v>285</v>
      </c>
      <c t="n" s="6" r="C9">
        <v>161</v>
      </c>
    </row>
    <row spans="1:3" r="10">
      <c t="s" s="4" r="A10">
        <v>940</v>
      </c>
      <c t="n" s="6" r="B10">
        <v>6298</v>
      </c>
      <c t="n" s="6" r="C10">
        <v>6839</v>
      </c>
    </row>
    <row spans="1:3" r="11">
      <c t="s" s="3" r="A11">
        <v>941</v>
      </c>
    </row>
    <row spans="1:3" r="12">
      <c t="s" s="4" r="A12">
        <v>27</v>
      </c>
      <c t="n" s="6" r="B12">
        <v>3048</v>
      </c>
      <c t="n" s="6" r="C12">
        <v>2962</v>
      </c>
    </row>
    <row spans="1:3" r="13">
      <c t="s" s="4" r="A13">
        <v>942</v>
      </c>
      <c t="n" s="6" r="B13">
        <v>446</v>
      </c>
      <c t="n" s="6" r="C13">
        <v>268</v>
      </c>
    </row>
    <row spans="1:3" r="14">
      <c t="s" s="4" r="A14">
        <v>943</v>
      </c>
      <c t="n" s="6" r="B14">
        <v>106</v>
      </c>
      <c t="n" s="6" r="C14">
        <v>106</v>
      </c>
    </row>
    <row spans="1:3" r="15">
      <c t="s" s="4" r="A15">
        <v>939</v>
      </c>
      <c t="n" s="6" r="B15">
        <v>250</v>
      </c>
    </row>
    <row spans="1:3" r="16">
      <c t="s" s="4" r="A16">
        <v>87</v>
      </c>
      <c t="n" s="6" r="B16">
        <v>127</v>
      </c>
      <c t="n" s="6" r="C16">
        <v>180</v>
      </c>
    </row>
    <row spans="1:3" r="17">
      <c t="s" s="4" r="A17">
        <v>944</v>
      </c>
      <c t="n" s="6" r="B17">
        <v>3977</v>
      </c>
      <c t="n" s="6" r="C17">
        <v>3516</v>
      </c>
    </row>
    <row spans="1:3" r="18">
      <c t="s" s="4" r="A18">
        <v>945</v>
      </c>
      <c t="n" s="7" r="B18">
        <v>2321</v>
      </c>
      <c t="n" s="7" r="C18">
        <v>332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18</v>
      </c>
      <c t="s" s="2" r="C1">
        <v>19</v>
      </c>
    </row>
    <row spans="1:3" r="2">
      <c t="s" s="4" r="A2">
        <v>947</v>
      </c>
    </row>
    <row spans="1:3" r="3">
      <c t="s" s="3" r="A3">
        <v>948</v>
      </c>
    </row>
    <row spans="1:3" r="4">
      <c t="s" s="4" r="A4">
        <v>949</v>
      </c>
      <c t="n" s="7" r="B4">
        <v>560</v>
      </c>
      <c t="n" s="7" r="C4">
        <v>4803</v>
      </c>
    </row>
    <row spans="1:3" r="5">
      <c t="s" s="4" r="A5">
        <v>950</v>
      </c>
    </row>
    <row spans="1:3" r="6">
      <c t="s" s="3" r="A6">
        <v>948</v>
      </c>
    </row>
    <row spans="1:3" r="7">
      <c t="s" s="4" r="A7">
        <v>949</v>
      </c>
      <c t="n" s="7" r="B7">
        <v>192968</v>
      </c>
      <c t="n" s="7" r="C7">
        <v>13687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951</v>
      </c>
      <c t="s" s="2" r="B1">
        <v>68</v>
      </c>
    </row>
    <row spans="1:2" r="2">
      <c t="s" s="2" r="B2">
        <v>18</v>
      </c>
    </row>
    <row spans="1:2" r="3">
      <c t="s" s="4" r="A3">
        <v>548</v>
      </c>
    </row>
    <row spans="1:2" r="4">
      <c t="s" s="3" r="A4">
        <v>948</v>
      </c>
    </row>
    <row spans="1:2" r="5">
      <c t="s" s="4" r="A5">
        <v>952</v>
      </c>
      <c t="s" s="4" r="B5">
        <v>622</v>
      </c>
    </row>
    <row spans="1:2" r="6">
      <c t="s" s="4" r="A6">
        <v>551</v>
      </c>
    </row>
    <row spans="1:2" r="7">
      <c t="s" s="3" r="A7">
        <v>948</v>
      </c>
    </row>
    <row spans="1:2" r="8">
      <c t="s" s="4" r="A8">
        <v>952</v>
      </c>
      <c t="s" s="4" r="B8">
        <v>9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4</v>
      </c>
      <c t="s" s="2" r="B1">
        <v>68</v>
      </c>
    </row>
    <row spans="1:3" r="2">
      <c t="s" s="2" r="B2">
        <v>18</v>
      </c>
      <c t="s" s="2" r="C2">
        <v>19</v>
      </c>
    </row>
    <row spans="1:3" r="3">
      <c t="s" s="4" r="A3">
        <v>955</v>
      </c>
    </row>
    <row spans="1:3" r="4">
      <c t="s" s="3" r="A4">
        <v>956</v>
      </c>
    </row>
    <row spans="1:3" r="5">
      <c t="s" s="4" r="A5">
        <v>957</v>
      </c>
      <c t="n" s="7" r="B5">
        <v>0</v>
      </c>
      <c t="n" s="7" r="C5">
        <v>0</v>
      </c>
    </row>
    <row spans="1:3" r="6">
      <c t="s" s="4" r="A6">
        <v>551</v>
      </c>
    </row>
    <row spans="1:3" r="7">
      <c t="s" s="3" r="A7">
        <v>956</v>
      </c>
    </row>
    <row spans="1:3" r="8">
      <c t="s" s="4" r="A8">
        <v>958</v>
      </c>
      <c t="s" s="4" r="B8">
        <v>9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60</v>
      </c>
      <c t="s" s="2" r="B1">
        <v>68</v>
      </c>
    </row>
    <row spans="1:3" r="2">
      <c t="s" s="2" r="B2">
        <v>18</v>
      </c>
      <c t="s" s="2" r="C2">
        <v>19</v>
      </c>
    </row>
    <row spans="1:3" r="3">
      <c t="s" s="3" r="A3">
        <v>961</v>
      </c>
    </row>
    <row spans="1:3" r="4">
      <c t="s" s="4" r="A4">
        <v>962</v>
      </c>
      <c t="n" s="7" r="B4">
        <v>425000</v>
      </c>
      <c t="n" s="7" r="C4">
        <v>475000</v>
      </c>
    </row>
    <row spans="1:3" r="5">
      <c t="s" s="4" r="A5">
        <v>963</v>
      </c>
      <c t="s" s="4" r="B5">
        <v>964</v>
      </c>
    </row>
    <row spans="1:3" r="6">
      <c t="s" s="4" r="A6">
        <v>965</v>
      </c>
      <c t="n" s="7" r="B6">
        <v>1840000</v>
      </c>
      <c t="n" s="6" r="C6">
        <v>1643000</v>
      </c>
    </row>
    <row spans="1:3" r="7">
      <c t="s" s="4" r="A7">
        <v>966</v>
      </c>
      <c t="n" s="7" r="B7">
        <v>26250</v>
      </c>
      <c t="n" s="7" r="C7">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7</v>
      </c>
      <c t="s" s="2" r="B1">
        <v>68</v>
      </c>
    </row>
    <row spans="1:3" r="2">
      <c t="s" s="2" r="B2">
        <v>18</v>
      </c>
      <c t="s" s="2" r="C2">
        <v>19</v>
      </c>
    </row>
    <row spans="1:3" r="3">
      <c t="s" s="3" r="A3">
        <v>968</v>
      </c>
    </row>
    <row spans="1:3" r="4">
      <c t="s" s="4" r="A4">
        <v>969</v>
      </c>
      <c t="s" s="4" r="B4">
        <v>970</v>
      </c>
      <c t="s" s="4" r="C4">
        <v>970</v>
      </c>
    </row>
    <row spans="1:3" r="5">
      <c t="s" s="4" r="A5">
        <v>971</v>
      </c>
      <c t="s" s="4" r="B5">
        <v>972</v>
      </c>
      <c t="s" s="4" r="C5">
        <v>973</v>
      </c>
    </row>
    <row spans="1:3" r="6">
      <c t="s" s="4" r="A6">
        <v>974</v>
      </c>
      <c t="s" s="4" r="B6">
        <v>975</v>
      </c>
      <c t="s" s="4" r="C6">
        <v>975</v>
      </c>
    </row>
    <row spans="1:3" r="7">
      <c t="s" s="4" r="A7">
        <v>976</v>
      </c>
      <c t="s" s="4" r="B7">
        <v>977</v>
      </c>
      <c t="s" s="4" r="C7">
        <v>977</v>
      </c>
    </row>
    <row spans="1:3" r="8">
      <c t="s" s="4" r="A8">
        <v>978</v>
      </c>
      <c t="s" s="4" r="B8">
        <v>817</v>
      </c>
      <c t="s" s="4" r="C8">
        <v>81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979</v>
      </c>
      <c t="s" s="2" r="B1">
        <v>68</v>
      </c>
    </row>
    <row spans="1:3" r="2">
      <c t="s" s="2" r="B2">
        <v>18</v>
      </c>
      <c t="s" s="2" r="C2">
        <v>19</v>
      </c>
    </row>
    <row spans="1:3" r="3">
      <c t="s" s="3" r="A3">
        <v>980</v>
      </c>
    </row>
    <row spans="1:3" r="4">
      <c t="s" s="4" r="A4">
        <v>981</v>
      </c>
      <c t="n" s="6" r="B4">
        <v>336051</v>
      </c>
      <c t="n" s="6" r="C4">
        <v>405100</v>
      </c>
    </row>
    <row spans="1:3" r="5">
      <c t="s" s="4" r="A5">
        <v>982</v>
      </c>
      <c t="s" s="4" r="B5">
        <v>983</v>
      </c>
      <c t="s" s="4" r="C5">
        <v>984</v>
      </c>
    </row>
    <row spans="1:3" r="6">
      <c t="s" s="4" r="A6">
        <v>985</v>
      </c>
      <c t="n" s="8" r="B6">
        <v>11.57</v>
      </c>
      <c t="n" s="8" r="C6">
        <v>11.02</v>
      </c>
    </row>
    <row spans="1:3" r="7">
      <c t="s" s="4" r="A7">
        <v>986</v>
      </c>
      <c t="n" s="6" r="B7">
        <v>206600</v>
      </c>
      <c t="n" s="6" r="C7">
        <v>220180</v>
      </c>
    </row>
    <row spans="1:3" r="8">
      <c t="s" s="4" r="A8">
        <v>985</v>
      </c>
      <c t="n" s="8" r="B8">
        <v>10.79</v>
      </c>
      <c t="n" s="8" r="C8">
        <v>9.880000000000001</v>
      </c>
    </row>
    <row spans="1:3" r="9">
      <c t="s" s="4" r="A9">
        <v>987</v>
      </c>
    </row>
    <row spans="1:3" r="10">
      <c t="s" s="3" r="A10">
        <v>980</v>
      </c>
    </row>
    <row spans="1:3" r="11">
      <c t="s" s="4" r="A11">
        <v>988</v>
      </c>
      <c t="n" s="9" r="B11">
        <v>6.9</v>
      </c>
      <c t="n" s="9" r="C11">
        <v>6.9</v>
      </c>
    </row>
    <row spans="1:3" r="12">
      <c t="s" s="4" r="A12">
        <v>989</v>
      </c>
      <c t="n" s="8" r="B12">
        <v>10.08</v>
      </c>
      <c t="n" s="8" r="C12">
        <v>10.08</v>
      </c>
    </row>
    <row spans="1:3" r="13">
      <c t="s" s="4" r="A13">
        <v>981</v>
      </c>
      <c t="n" s="6" r="B13">
        <v>87490</v>
      </c>
      <c t="n" s="6" r="C13">
        <v>141120</v>
      </c>
    </row>
    <row spans="1:3" r="14">
      <c t="s" s="4" r="A14">
        <v>982</v>
      </c>
      <c t="s" s="4" r="B14">
        <v>990</v>
      </c>
      <c t="s" s="4" r="C14">
        <v>991</v>
      </c>
    </row>
    <row spans="1:3" r="15">
      <c t="s" s="4" r="A15">
        <v>985</v>
      </c>
      <c t="n" s="8" r="B15">
        <v>9.24</v>
      </c>
      <c t="n" s="8" r="C15">
        <v>8.869999999999999</v>
      </c>
    </row>
    <row spans="1:3" r="16">
      <c t="s" s="4" r="A16">
        <v>986</v>
      </c>
      <c t="n" s="6" r="B16">
        <v>87490</v>
      </c>
      <c t="n" s="6" r="C16">
        <v>141120</v>
      </c>
    </row>
    <row spans="1:3" r="17">
      <c t="s" s="4" r="A17">
        <v>985</v>
      </c>
      <c t="n" s="8" r="B17">
        <v>9.24</v>
      </c>
      <c t="n" s="8" r="C17">
        <v>8.869999999999999</v>
      </c>
    </row>
    <row spans="1:3" r="18">
      <c t="s" s="4" r="A18">
        <v>992</v>
      </c>
    </row>
    <row spans="1:3" r="19">
      <c t="s" s="3" r="A19">
        <v>980</v>
      </c>
    </row>
    <row spans="1:3" r="20">
      <c t="s" s="4" r="A20">
        <v>988</v>
      </c>
      <c t="n" s="9" r="B20">
        <v>11.63</v>
      </c>
      <c t="n" s="9" r="C20">
        <v>11.63</v>
      </c>
    </row>
    <row spans="1:3" r="21">
      <c t="s" s="4" r="A21">
        <v>989</v>
      </c>
      <c t="n" s="8" r="B21">
        <v>12.45</v>
      </c>
      <c t="n" s="8" r="C21">
        <v>12.45</v>
      </c>
    </row>
    <row spans="1:3" r="22">
      <c t="s" s="4" r="A22">
        <v>981</v>
      </c>
      <c t="n" s="6" r="B22">
        <v>181730</v>
      </c>
      <c t="n" s="6" r="C22">
        <v>212890</v>
      </c>
    </row>
    <row spans="1:3" r="23">
      <c t="s" s="4" r="A23">
        <v>982</v>
      </c>
      <c t="s" s="4" r="B23">
        <v>993</v>
      </c>
      <c t="s" s="4" r="C23">
        <v>994</v>
      </c>
    </row>
    <row spans="1:3" r="24">
      <c t="s" s="4" r="A24">
        <v>985</v>
      </c>
      <c t="n" s="8" r="B24">
        <v>11.92</v>
      </c>
      <c t="n" s="8" r="C24">
        <v>11.91</v>
      </c>
    </row>
    <row spans="1:3" r="25">
      <c t="s" s="4" r="A25">
        <v>986</v>
      </c>
      <c t="n" s="6" r="B25">
        <v>106930</v>
      </c>
      <c t="n" s="6" r="C25">
        <v>79060</v>
      </c>
    </row>
    <row spans="1:3" r="26">
      <c t="s" s="4" r="A26">
        <v>985</v>
      </c>
      <c t="n" s="8" r="B26">
        <v>11.81</v>
      </c>
      <c t="n" s="8" r="C26">
        <v>11.69</v>
      </c>
    </row>
    <row spans="1:3" r="27">
      <c t="s" s="4" r="A27">
        <v>995</v>
      </c>
    </row>
    <row spans="1:3" r="28">
      <c t="s" s="3" r="A28">
        <v>980</v>
      </c>
    </row>
    <row spans="1:3" r="29">
      <c t="s" s="4" r="A29">
        <v>988</v>
      </c>
      <c t="n" s="9" r="B29">
        <v>13.02</v>
      </c>
      <c t="n" s="9" r="C29">
        <v>13.02</v>
      </c>
    </row>
    <row spans="1:3" r="30">
      <c t="s" s="4" r="A30">
        <v>989</v>
      </c>
      <c t="n" s="8" r="B30">
        <v>15.19</v>
      </c>
      <c t="n" s="8" r="C30">
        <v>15.19</v>
      </c>
    </row>
    <row spans="1:3" r="31">
      <c t="s" s="4" r="A31">
        <v>981</v>
      </c>
      <c t="n" s="6" r="B31">
        <v>66831</v>
      </c>
      <c t="n" s="6" r="C31">
        <v>51090</v>
      </c>
    </row>
    <row spans="1:3" r="32">
      <c t="s" s="4" r="A32">
        <v>982</v>
      </c>
      <c t="s" s="4" r="B32">
        <v>996</v>
      </c>
      <c t="s" s="4" r="C32">
        <v>997</v>
      </c>
    </row>
    <row spans="1:3" r="33">
      <c t="s" s="4" r="A33">
        <v>985</v>
      </c>
      <c t="n" s="8" r="B33">
        <v>13.67</v>
      </c>
      <c t="n" s="8" r="C33">
        <v>13.27</v>
      </c>
    </row>
    <row spans="1:3" r="34">
      <c t="s" s="4" r="A34">
        <v>986</v>
      </c>
      <c t="n" s="6" r="B34">
        <v>12180</v>
      </c>
    </row>
    <row spans="1:3" r="35">
      <c t="s" s="4" r="A35">
        <v>985</v>
      </c>
      <c t="n" s="8" r="B35">
        <v>13.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998</v>
      </c>
      <c t="s" s="2" r="C1">
        <v>1</v>
      </c>
      <c t="s" s="2" r="D1">
        <v>68</v>
      </c>
    </row>
    <row spans="1:5" r="2">
      <c t="s" s="2" r="C2">
        <v>2</v>
      </c>
      <c t="s" s="2" r="D2">
        <v>18</v>
      </c>
      <c t="s" s="2" r="E2">
        <v>19</v>
      </c>
    </row>
    <row spans="1:5" r="3">
      <c t="s" s="3" r="A3">
        <v>999</v>
      </c>
    </row>
    <row spans="1:5" r="4">
      <c t="s" s="4" r="A4">
        <v>1000</v>
      </c>
      <c t="n" s="6" r="C4">
        <v>129451</v>
      </c>
      <c t="n" s="6" r="D4">
        <v>184920</v>
      </c>
    </row>
    <row spans="1:5" r="5">
      <c t="s" s="4" r="A5">
        <v>1001</v>
      </c>
      <c t="n" s="6" r="C5">
        <v>79415</v>
      </c>
      <c t="n" s="6" r="D5">
        <v>26631</v>
      </c>
      <c t="n" s="6" r="E5">
        <v>51090</v>
      </c>
    </row>
    <row spans="1:5" r="6">
      <c t="s" s="4" r="A6">
        <v>1002</v>
      </c>
      <c t="n" s="6" r="D6">
        <v>-62100</v>
      </c>
    </row>
    <row spans="1:5" r="7">
      <c t="s" s="4" r="A7">
        <v>1003</v>
      </c>
      <c t="n" s="6" r="D7">
        <v>-20000</v>
      </c>
    </row>
    <row spans="1:5" r="8">
      <c t="s" s="4" r="A8">
        <v>1004</v>
      </c>
      <c t="n" s="6" r="D8">
        <v>129451</v>
      </c>
      <c t="n" s="6" r="E8">
        <v>184920</v>
      </c>
    </row>
    <row spans="1:5" r="9">
      <c t="s" s="3" r="A9">
        <v>1005</v>
      </c>
    </row>
    <row spans="1:5" r="10">
      <c t="s" s="4" r="A10">
        <v>1006</v>
      </c>
      <c t="n" s="8" r="C10">
        <v>2.37</v>
      </c>
      <c t="n" s="8" r="D10">
        <v>2.16</v>
      </c>
    </row>
    <row spans="1:5" r="11">
      <c t="s" s="4" r="A11">
        <v>1007</v>
      </c>
      <c t="s" s="4" r="B11">
        <v>97</v>
      </c>
      <c t="n" s="8" r="C11">
        <v>4.99</v>
      </c>
      <c t="n" s="9" r="D11">
        <v>3.52</v>
      </c>
      <c t="n" s="8" r="E11">
        <v>3.43</v>
      </c>
    </row>
    <row spans="1:5" r="12">
      <c t="s" s="4" r="A12">
        <v>1008</v>
      </c>
      <c t="n" s="9" r="D12">
        <v>2.37</v>
      </c>
    </row>
    <row spans="1:5" r="13">
      <c t="s" s="4" r="A13">
        <v>1009</v>
      </c>
      <c t="n" s="9" r="D13">
        <v>1.96</v>
      </c>
    </row>
    <row spans="1:5" r="14">
      <c t="s" s="4" r="A14">
        <v>1010</v>
      </c>
      <c t="n" s="8" r="D14">
        <v>2.37</v>
      </c>
      <c t="n" s="8" r="E14">
        <v>2.16</v>
      </c>
    </row>
    <row spans="1:5" r="15">
      <c t="n" r="A15"/>
    </row>
    <row spans="1:5" r="16">
      <c t="s" s="4" r="A16">
        <v>97</v>
      </c>
      <c t="s" s="4" r="B16">
        <v>588</v>
      </c>
    </row>
  </sheetData>
  <mergeCells count="4">
    <mergeCell ref="A1:B2"/>
    <mergeCell ref="D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EARNINGS PER SHARE</vt:lpstr>
      <vt:lpstr>SECURITIES AVAILABLE FOR SALE</vt:lpstr>
      <vt:lpstr>LOANS</vt:lpstr>
      <vt:lpstr>LOAN SERVICING RIGHTS</vt:lpstr>
      <vt:lpstr>DEPOSITS</vt:lpstr>
      <vt:lpstr>EQUITY INCENTIVE PLAN</vt:lpstr>
      <vt:lpstr>REGULATORY MATTERS</vt:lpstr>
      <vt:lpstr>FAIR VALUE MEASUREMENTS</vt:lpstr>
      <vt:lpstr>OTHER REAL ESTATE OWNED</vt:lpstr>
      <vt:lpstr>COMMITMENTS AND CONTINGENCIES</vt:lpstr>
      <vt:lpstr>SUMMARY OF SIGNIFICANT ACCOUNTI</vt:lpstr>
      <vt:lpstr>RESTRICTIONS ON CASH AND CASH E</vt:lpstr>
      <vt:lpstr>PREMISES AND EQUIPMENT</vt:lpstr>
      <vt:lpstr>ADVANCES FROM FHLB AND OTHER BO</vt:lpstr>
      <vt:lpstr>SUBORDINATED DEBENTURES AND SBL</vt:lpstr>
      <vt:lpstr>INCOME TAXES</vt:lpstr>
      <vt:lpstr>OFF-BALANCE SHEET ACTIVITIES</vt:lpstr>
      <vt:lpstr>DERIVATIVE INSTRUMENTS AND HEDG</vt:lpstr>
      <vt:lpstr>EMPLOYEE BENEFIT PLANS</vt:lpstr>
      <vt:lpstr>RELATED PARTY TRANSACTIONS</vt:lpstr>
      <vt:lpstr>DIVIDEND AND CAPITAL RESTRICTIO</vt:lpstr>
      <vt:lpstr>SUBSEQUENT EVENTS</vt:lpstr>
      <vt:lpstr>SUMMARY OF SIGNIFICANT ACCOUN32</vt:lpstr>
      <vt:lpstr>EARNINGS PER SHARE (Tables)</vt:lpstr>
      <vt:lpstr>SECURITIES AVAILABLE FOR SALE (</vt:lpstr>
      <vt:lpstr>LOANS (Tables)</vt:lpstr>
      <vt:lpstr>LOAN SERVICING RIGHTS (Tables)</vt:lpstr>
      <vt:lpstr>DEPOSITS (Tables)</vt:lpstr>
      <vt:lpstr>EQUITY INCENTIVE PLAN (Tables)</vt:lpstr>
      <vt:lpstr>REGULATORY MATTERS (Tables)</vt:lpstr>
      <vt:lpstr>FAIR VALUE MEASUREMENTS (Tables</vt:lpstr>
      <vt:lpstr>OTHER REAL ESTATE OWNED (Tables</vt:lpstr>
      <vt:lpstr>PREMISES AND EQUIPMENT (Tables)</vt:lpstr>
      <vt:lpstr>ADVANCES FROM FHLB AND OTHER 43</vt:lpstr>
      <vt:lpstr>INCOME TAXES (Tables)</vt:lpstr>
      <vt:lpstr>OFF-BALANCE SHEET ACTIVITIES (T</vt:lpstr>
      <vt:lpstr>RELATED PARTY TRANSACTIONS (Tab</vt:lpstr>
      <vt:lpstr>Earnings Per Share - Schedule o</vt:lpstr>
      <vt:lpstr>Earnings Per Share - Schedule48</vt:lpstr>
      <vt:lpstr>Securities Available for Sale -</vt:lpstr>
      <vt:lpstr>Securities Available for Sale50</vt:lpstr>
      <vt:lpstr>Securities Available for Sale51</vt:lpstr>
      <vt:lpstr>Securities Available for Sale52</vt:lpstr>
      <vt:lpstr>Loans - Components of Loans (De</vt:lpstr>
      <vt:lpstr>Loans - Changes in Allowance fo</vt:lpstr>
      <vt:lpstr>Loans - Balances in Allowance f</vt:lpstr>
      <vt:lpstr>Loans - Schedule of Aging of Re</vt:lpstr>
      <vt:lpstr>Loans - Nonaccrual, Restructure</vt:lpstr>
      <vt:lpstr>Loans - Recorded Investment in </vt:lpstr>
      <vt:lpstr>Loans - Additional Information </vt:lpstr>
      <vt:lpstr>Loans - TDRs by loan class (Det</vt:lpstr>
      <vt:lpstr>Loans - Risk Category of Loans </vt:lpstr>
      <vt:lpstr>Loan Servicing Rights - Additio</vt:lpstr>
      <vt:lpstr>Loan Servicing Rights - Summary</vt:lpstr>
      <vt:lpstr>Deposits - Summary of Deposits </vt:lpstr>
      <vt:lpstr>Deposits - Additional Informati</vt:lpstr>
      <vt:lpstr>Equity Incentive Plan - Status </vt:lpstr>
      <vt:lpstr>Equity Incentive Plan - Activit</vt:lpstr>
      <vt:lpstr>Equity Incentive Plan - Additio</vt:lpstr>
      <vt:lpstr>Regulatory Matters - Summary of</vt:lpstr>
      <vt:lpstr>Fair Value Measurements - Asset</vt:lpstr>
      <vt:lpstr>Fair Value Measurements - Finan</vt:lpstr>
      <vt:lpstr>Fair Value Measurements - Signi</vt:lpstr>
      <vt:lpstr>Fair Value Measurements - Estim</vt:lpstr>
      <vt:lpstr>Other Real Estate Owned - Summa</vt:lpstr>
      <vt:lpstr>Other Real Estate Owned - Expen</vt:lpstr>
      <vt:lpstr>Commitments and Contingencies -</vt:lpstr>
      <vt:lpstr>Summary of Significant Accoun77</vt:lpstr>
      <vt:lpstr>Restrictions on Cash and Cash78</vt:lpstr>
      <vt:lpstr>Loans - Loans Considered Impair</vt:lpstr>
      <vt:lpstr>Loans - Impairment by Class of </vt:lpstr>
      <vt:lpstr>Loans - Changes in Allowance 81</vt:lpstr>
      <vt:lpstr>Premises and Equipment - Summar</vt:lpstr>
      <vt:lpstr>Premises and Equipment - Summ83</vt:lpstr>
      <vt:lpstr>Deposits - Scheduled Maturities</vt:lpstr>
      <vt:lpstr>Advances From FHLB and Other 85</vt:lpstr>
      <vt:lpstr>Advances from FHLB and Other 86</vt:lpstr>
      <vt:lpstr>Advances from FHLB and Other 87</vt:lpstr>
      <vt:lpstr>Advances from FHLB and Other 88</vt:lpstr>
      <vt:lpstr>Subordinated Debentures and S89</vt:lpstr>
      <vt:lpstr>Income Taxes - Allocation of In</vt:lpstr>
      <vt:lpstr>Income Taxes - Reconciliation o</vt:lpstr>
      <vt:lpstr>Income Taxes - Components of Ne</vt:lpstr>
      <vt:lpstr>Off-Balance Sheet Activities - </vt:lpstr>
      <vt:lpstr>Off-Balance Sheet Activities 94</vt:lpstr>
      <vt:lpstr>Derivative Instruments and He95</vt:lpstr>
      <vt:lpstr>Employee Benefit Plan - Additio</vt:lpstr>
      <vt:lpstr>Equity Incentive Plan - Fair Va</vt:lpstr>
      <vt:lpstr>Equity Incentive Plan - Shares </vt:lpstr>
      <vt:lpstr>Equity Incentive Plan - Non Ves</vt:lpstr>
      <vt:lpstr>Related Party Loan Activities (</vt:lpstr>
      <vt:lpstr>Related Party Transactions - Ad</vt:lpstr>
      <vt:lpstr>Dividend and Capital Restric10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6:52:53Z</dcterms:created>
  <dcterms:modified xmlns:dcterms="http://purl.org/dc/terms/" xmlns:xsi="http://www.w3.org/2001/XMLSchema-instance" xsi:type="dcterms:W3CDTF">2016-01-15T16:52:53Z</dcterms:modified>
  <dc:title xmlns:dc="http://purl.org/dc/elements/1.1/">Untitled</dc:title>
  <dc:description xmlns:dc="http://purl.org/dc/elements/1.1/"/>
  <dc:subject xmlns:dc="http://purl.org/dc/elements/1.1/"/>
  <cp:keywords/>
  <cp:category/>
</cp:coreProperties>
</file>